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Acquisition" sheetId="11" state="visible" r:id="rId11"/>
    <sheet xmlns:r="http://schemas.openxmlformats.org/officeDocument/2006/relationships" name="Discontinued Operation"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Accrued Liabilities" sheetId="21" state="visible" r:id="rId21"/>
    <sheet xmlns:r="http://schemas.openxmlformats.org/officeDocument/2006/relationships" name="Product Warrantie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Stock Repurchase Program" sheetId="27" state="visible" r:id="rId27"/>
    <sheet xmlns:r="http://schemas.openxmlformats.org/officeDocument/2006/relationships" name="Income Per Share" sheetId="28" state="visible" r:id="rId28"/>
    <sheet xmlns:r="http://schemas.openxmlformats.org/officeDocument/2006/relationships" name="401(k) Savings Plan"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Supplementary Information -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Acquisition (Tables)" sheetId="35" state="visible" r:id="rId35"/>
    <sheet xmlns:r="http://schemas.openxmlformats.org/officeDocument/2006/relationships" name="Discontinued Operation (Tables)" sheetId="36" state="visible" r:id="rId36"/>
    <sheet xmlns:r="http://schemas.openxmlformats.org/officeDocument/2006/relationships" name="Revenue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Accrued Liabilities (Tables)" sheetId="45" state="visible" r:id="rId45"/>
    <sheet xmlns:r="http://schemas.openxmlformats.org/officeDocument/2006/relationships" name="Product Warrantie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tock-Based Compensation (Table" sheetId="50" state="visible" r:id="rId50"/>
    <sheet xmlns:r="http://schemas.openxmlformats.org/officeDocument/2006/relationships" name="(Tables)" sheetId="51" state="visible" r:id="rId51"/>
    <sheet xmlns:r="http://schemas.openxmlformats.org/officeDocument/2006/relationships" name="Income Per Share (Tables)" sheetId="52" state="visible" r:id="rId52"/>
    <sheet xmlns:r="http://schemas.openxmlformats.org/officeDocument/2006/relationships" name="401(k) Savings Plan (Tables)"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Supplementary Information - Q_2" sheetId="56" state="visible" r:id="rId56"/>
    <sheet xmlns:r="http://schemas.openxmlformats.org/officeDocument/2006/relationships" name="Significant Accounting Polici_4" sheetId="57" state="visible" r:id="rId57"/>
    <sheet xmlns:r="http://schemas.openxmlformats.org/officeDocument/2006/relationships" name="Business Acquisition (Details)" sheetId="58" state="visible" r:id="rId58"/>
    <sheet xmlns:r="http://schemas.openxmlformats.org/officeDocument/2006/relationships" name="Business Acquisition - Assets A" sheetId="59" state="visible" r:id="rId59"/>
    <sheet xmlns:r="http://schemas.openxmlformats.org/officeDocument/2006/relationships" name="Discontinued Operation (Details" sheetId="60" state="visible" r:id="rId60"/>
    <sheet xmlns:r="http://schemas.openxmlformats.org/officeDocument/2006/relationships" name="Revenues (Details)" sheetId="61" state="visible" r:id="rId61"/>
    <sheet xmlns:r="http://schemas.openxmlformats.org/officeDocument/2006/relationships" name="Fair Value Measurements (Detail" sheetId="62" state="visible" r:id="rId62"/>
    <sheet xmlns:r="http://schemas.openxmlformats.org/officeDocument/2006/relationships" name="Derivatives (Details)" sheetId="63" state="visible" r:id="rId63"/>
    <sheet xmlns:r="http://schemas.openxmlformats.org/officeDocument/2006/relationships" name="Derivatives - Fair value of der" sheetId="64" state="visible" r:id="rId64"/>
    <sheet xmlns:r="http://schemas.openxmlformats.org/officeDocument/2006/relationships" name="Derivatives - Effect On Condens" sheetId="65" state="visible" r:id="rId65"/>
    <sheet xmlns:r="http://schemas.openxmlformats.org/officeDocument/2006/relationships" name="Trade Receivables (Details)" sheetId="66" state="visible" r:id="rId66"/>
    <sheet xmlns:r="http://schemas.openxmlformats.org/officeDocument/2006/relationships" name="Inventories (Details)" sheetId="67" state="visible" r:id="rId67"/>
    <sheet xmlns:r="http://schemas.openxmlformats.org/officeDocument/2006/relationships" name="Property, Plant and Equipment (" sheetId="68" state="visible" r:id="rId68"/>
    <sheet xmlns:r="http://schemas.openxmlformats.org/officeDocument/2006/relationships" name="Goodwill (Details)" sheetId="69" state="visible" r:id="rId69"/>
    <sheet xmlns:r="http://schemas.openxmlformats.org/officeDocument/2006/relationships" name="Other Intangible Assets (Detail" sheetId="70" state="visible" r:id="rId70"/>
    <sheet xmlns:r="http://schemas.openxmlformats.org/officeDocument/2006/relationships" name="Accrued Liabilities (Details)" sheetId="71" state="visible" r:id="rId71"/>
    <sheet xmlns:r="http://schemas.openxmlformats.org/officeDocument/2006/relationships" name="Product Warranties (Details)" sheetId="72" state="visible" r:id="rId72"/>
    <sheet xmlns:r="http://schemas.openxmlformats.org/officeDocument/2006/relationships" name="Borrowings (Loan Agreement) (De" sheetId="73" state="visible" r:id="rId73"/>
    <sheet xmlns:r="http://schemas.openxmlformats.org/officeDocument/2006/relationships" name="Income Taxes - Income (Loss) Be" sheetId="74" state="visible" r:id="rId74"/>
    <sheet xmlns:r="http://schemas.openxmlformats.org/officeDocument/2006/relationships" name="Income Taxes - Expense (Details" sheetId="75" state="visible" r:id="rId75"/>
    <sheet xmlns:r="http://schemas.openxmlformats.org/officeDocument/2006/relationships" name="Income Taxes - Deferred Tax Ass" sheetId="76" state="visible" r:id="rId76"/>
    <sheet xmlns:r="http://schemas.openxmlformats.org/officeDocument/2006/relationships" name="Income Taxes - Deferred Tax Lia" sheetId="77" state="visible" r:id="rId77"/>
    <sheet xmlns:r="http://schemas.openxmlformats.org/officeDocument/2006/relationships" name="Income Taxes - Reconciliation (" sheetId="78" state="visible" r:id="rId78"/>
    <sheet xmlns:r="http://schemas.openxmlformats.org/officeDocument/2006/relationships" name="Income Taxes - Carryforwards (D" sheetId="79" state="visible" r:id="rId79"/>
    <sheet xmlns:r="http://schemas.openxmlformats.org/officeDocument/2006/relationships" name="Income Taxes - Unrecognized Tax" sheetId="80" state="visible" r:id="rId80"/>
    <sheet xmlns:r="http://schemas.openxmlformats.org/officeDocument/2006/relationships" name="Accumulated Other Comprehensi_3" sheetId="81" state="visible" r:id="rId81"/>
    <sheet xmlns:r="http://schemas.openxmlformats.org/officeDocument/2006/relationships" name="Stock-Based Compensation - 2015" sheetId="82" state="visible" r:id="rId82"/>
    <sheet xmlns:r="http://schemas.openxmlformats.org/officeDocument/2006/relationships" name="Stock-Based Compensation - Stoc" sheetId="83" state="visible" r:id="rId83"/>
    <sheet xmlns:r="http://schemas.openxmlformats.org/officeDocument/2006/relationships" name="Stock-Based Compensation - RSU " sheetId="84" state="visible" r:id="rId84"/>
    <sheet xmlns:r="http://schemas.openxmlformats.org/officeDocument/2006/relationships" name="Stock-Based Compensation - Perf" sheetId="85" state="visible" r:id="rId85"/>
    <sheet xmlns:r="http://schemas.openxmlformats.org/officeDocument/2006/relationships" name="- Stock-based Compensation (Det" sheetId="86" state="visible" r:id="rId86"/>
    <sheet xmlns:r="http://schemas.openxmlformats.org/officeDocument/2006/relationships" name="Stock-Based Compensation - Othe" sheetId="87" state="visible" r:id="rId87"/>
    <sheet xmlns:r="http://schemas.openxmlformats.org/officeDocument/2006/relationships" name="Stock-Based Compensation - Empl" sheetId="88" state="visible" r:id="rId88"/>
    <sheet xmlns:r="http://schemas.openxmlformats.org/officeDocument/2006/relationships" name="Stock-Based Compensation - Fair" sheetId="89" state="visible" r:id="rId89"/>
    <sheet xmlns:r="http://schemas.openxmlformats.org/officeDocument/2006/relationships" name="Stock Repurchase Program (Detai" sheetId="90" state="visible" r:id="rId90"/>
    <sheet xmlns:r="http://schemas.openxmlformats.org/officeDocument/2006/relationships" name="Income Per Share (Details)" sheetId="91" state="visible" r:id="rId91"/>
    <sheet xmlns:r="http://schemas.openxmlformats.org/officeDocument/2006/relationships" name="401(k) Savings Plan (Details)" sheetId="92" state="visible" r:id="rId92"/>
    <sheet xmlns:r="http://schemas.openxmlformats.org/officeDocument/2006/relationships" name="Segment Information - Segments " sheetId="93" state="visible" r:id="rId93"/>
    <sheet xmlns:r="http://schemas.openxmlformats.org/officeDocument/2006/relationships" name="Segment Information - Concentra"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Supplementary Information - Q_3" sheetId="97" state="visible" r:id="rId97"/>
  </sheets>
  <definedNames/>
  <calcPr calcId="124519" fullCalcOnLoad="1"/>
</workbook>
</file>

<file path=xl/sharedStrings.xml><?xml version="1.0" encoding="utf-8"?>
<sst xmlns="http://schemas.openxmlformats.org/spreadsheetml/2006/main" uniqueCount="952">
  <si>
    <t>Document and Entity Information Document - USD ($)</t>
  </si>
  <si>
    <t>12 Months Ended</t>
  </si>
  <si>
    <t>Dec. 31, 2018</t>
  </si>
  <si>
    <t>Feb. 22, 2019</t>
  </si>
  <si>
    <t>Jun. 30, 2018</t>
  </si>
  <si>
    <t>Document and Entity Information [Abstract]</t>
  </si>
  <si>
    <t>Entity Registrant Name</t>
  </si>
  <si>
    <t xml:space="preserve">NAUTILUS, INC.
</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1]</t>
  </si>
  <si>
    <t>Current assets:</t>
  </si>
  <si>
    <t>Cash and cash equivalents</t>
  </si>
  <si>
    <t>[2]</t>
  </si>
  <si>
    <t>Available-for-sale securities</t>
  </si>
  <si>
    <t>Trade receivables, net of allowances of $99 and $119</t>
  </si>
  <si>
    <t>Inventories</t>
  </si>
  <si>
    <t>Prepaids and other current assets</t>
  </si>
  <si>
    <t>Income taxes receivable</t>
  </si>
  <si>
    <t>Total current assets</t>
  </si>
  <si>
    <t>Property, plant and equipment, net</t>
  </si>
  <si>
    <t>Goodwill</t>
  </si>
  <si>
    <t>Other intangible assets, net</t>
  </si>
  <si>
    <t>Other assets</t>
  </si>
  <si>
    <t>Total assets</t>
  </si>
  <si>
    <t>Liabilities and Shareholders' Equity</t>
  </si>
  <si>
    <t>Trade payables</t>
  </si>
  <si>
    <t>Accrued liabilities</t>
  </si>
  <si>
    <t>Warranty obligations, current portion</t>
  </si>
  <si>
    <t>Note payable, current portion, net of unamortized debt issuance costs of $7 and $7</t>
  </si>
  <si>
    <t>Total current liabilities</t>
  </si>
  <si>
    <t>Warranty obligations, non-current</t>
  </si>
  <si>
    <t>Income taxes payable, non-current</t>
  </si>
  <si>
    <t>Deferred income tax liabilities, non-current</t>
  </si>
  <si>
    <t>Other long-term liabilities</t>
  </si>
  <si>
    <t>Note payable, non-current, net of unamortized debt issuance costs of $7 and $14</t>
  </si>
  <si>
    <t>Total liabilities</t>
  </si>
  <si>
    <t>Commitments and contingencies (Note 22)</t>
  </si>
  <si>
    <t xml:space="preserve"> </t>
  </si>
  <si>
    <t>Common stock - no par value, 75,000 shares authorized, 29,545 and 30,305 shares issued and outstanding</t>
  </si>
  <si>
    <t>Retained earnings</t>
  </si>
  <si>
    <t>Accumulated other comprehensive loss</t>
  </si>
  <si>
    <t>Total shareholders' equity</t>
  </si>
  <si>
    <t>Total liabilities and shareholders' equity</t>
  </si>
  <si>
    <t>See Note 4.</t>
  </si>
  <si>
    <t>Consolidated Balance Sheets (Parentheticals) - USD ($) $ in Thousands</t>
  </si>
  <si>
    <t>Condensed Consolidated Balance Sheet Parenthetical [Abstract]</t>
  </si>
  <si>
    <t>Allowance for Doubtful Accounts Receivable, Current</t>
  </si>
  <si>
    <t>Unamortized debt issuance costs</t>
  </si>
  <si>
    <t>Unamortized debt issuance costs, noncurrent</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Net sales</t>
  </si>
  <si>
    <t>Cost of sales</t>
  </si>
  <si>
    <t>Gross profit</t>
  </si>
  <si>
    <t>Operating expenses:</t>
  </si>
  <si>
    <t>Selling and marketing</t>
  </si>
  <si>
    <t>General and administrative</t>
  </si>
  <si>
    <t>Research and development</t>
  </si>
  <si>
    <t>Asset impairment charge</t>
  </si>
  <si>
    <t>[1],[2]</t>
  </si>
  <si>
    <t>Total operating expenses</t>
  </si>
  <si>
    <t>Operating income</t>
  </si>
  <si>
    <t>Other income (expense):</t>
  </si>
  <si>
    <t>Interest income</t>
  </si>
  <si>
    <t>Interest expense</t>
  </si>
  <si>
    <t>Other, net</t>
  </si>
  <si>
    <t>Total other income (expense), net</t>
  </si>
  <si>
    <t>Income from continuing operations before income taxes</t>
  </si>
  <si>
    <t>Income tax expense</t>
  </si>
  <si>
    <t>Income from continuing operations</t>
  </si>
  <si>
    <t>Discontinued operations:</t>
  </si>
  <si>
    <t>Loss from discontinued operations before income taxes</t>
  </si>
  <si>
    <t>Income tax expense (benefit) of discontinued operations</t>
  </si>
  <si>
    <t>Loss from discontinued operations</t>
  </si>
  <si>
    <t>Net income</t>
  </si>
  <si>
    <t>Basic net income per share(1)</t>
  </si>
  <si>
    <t>Basic income per share from continuing operations (in dollars per share)</t>
  </si>
  <si>
    <t>Basic income (loss) per share from discontinued operations (in dollars per share)</t>
  </si>
  <si>
    <t>Basic net income per share (in dollars per share)</t>
  </si>
  <si>
    <t>[3]</t>
  </si>
  <si>
    <t>Diluted net income per share(1)</t>
  </si>
  <si>
    <t>Diluted income per share from continuing operations (in dollars per share)</t>
  </si>
  <si>
    <t>Diluted income (loss) per share from discontinued operations (in dollars per share)</t>
  </si>
  <si>
    <t>Diluted net income per share (in dollars per share)</t>
  </si>
  <si>
    <t>Shares used in per share calculations:</t>
  </si>
  <si>
    <t>Basic (in shares)</t>
  </si>
  <si>
    <t>Diluted (in shares)</t>
  </si>
  <si>
    <t>May not add due to rounding.</t>
  </si>
  <si>
    <t>Consolidated Statements Of Comprehensive Income (Loss) - USD ($) $ in Thousands</t>
  </si>
  <si>
    <t>Statement of Comprehensive Income [Abstract]</t>
  </si>
  <si>
    <t>Other Comprehensive Income (Loss), Net of Tax [Abstract]</t>
  </si>
  <si>
    <t>Unrealized gain (loss) on marketable securities, net of income tax expense (benefit) of $13, $(27), and $5</t>
  </si>
  <si>
    <t>Gain (loss) on derivative securities, effective portion, net of income tax expense (benefit) of $(17), $171, and $(14)</t>
  </si>
  <si>
    <t>Foreign currency translation adjustment, net of income tax expense (benefit) of $(2), $1, and $(5)</t>
  </si>
  <si>
    <t>Other comprehensive income (loss)</t>
  </si>
  <si>
    <t>Comprehensive income</t>
  </si>
  <si>
    <t>Consolidated Statements of Comprehensive Income (Parenthetical) - USD ($) $ in Thousands</t>
  </si>
  <si>
    <t>Unrealized gain (loss) on marketable securities tax expense (benefit)</t>
  </si>
  <si>
    <t>Loss on derivative securities tax benefit (expense)</t>
  </si>
  <si>
    <t>Foreign currency translation tax expense (benefit)</t>
  </si>
  <si>
    <t>Consolidated Statements of Stockholders' Equity - USD ($) shares in Thousands, $ in Thousands</t>
  </si>
  <si>
    <t>Total</t>
  </si>
  <si>
    <t>Common Stock</t>
  </si>
  <si>
    <t>Retained Earnings</t>
  </si>
  <si>
    <t>Accumulated Other Comprehensive Income (Loss)</t>
  </si>
  <si>
    <t>Beginning balance at Dec. 31, 2015</t>
  </si>
  <si>
    <t>Balance, shares at Dec. 31, 2015</t>
  </si>
  <si>
    <t>Increase (Decrease) in Stockholders' Equity [Roll Forward]</t>
  </si>
  <si>
    <t>Unrealized loss on marketable securities, net of income tax expense</t>
  </si>
  <si>
    <t>[4]</t>
  </si>
  <si>
    <t>Gain (loss) on derivative securities, effective portion, net of income tax (benefit) expense</t>
  </si>
  <si>
    <t>Foreign currency translation adjustment, including income tax expense (benefit)</t>
  </si>
  <si>
    <t>Stock-based compensation expense</t>
  </si>
  <si>
    <t>Common stock issued under equity compensation plan, net of shares withheld for tax payments, in shares</t>
  </si>
  <si>
    <t>Common stock issued under equity compensation plan, net of shares withheld for tax payments</t>
  </si>
  <si>
    <t>Common stock issued under employee stock purchase plan, shares</t>
  </si>
  <si>
    <t>Common stock issued under employee stock purchase plan</t>
  </si>
  <si>
    <t>Tax benefit related to stock-based awards</t>
  </si>
  <si>
    <t>Repurchased shares, in shares</t>
  </si>
  <si>
    <t>Repurchased shares</t>
  </si>
  <si>
    <t>Balance, shares at Dec. 31, 2016</t>
  </si>
  <si>
    <t>Ending balance at Dec. 31, 2016</t>
  </si>
  <si>
    <t>Balance, shares at Dec. 31, 2018</t>
  </si>
  <si>
    <t>Ending balance at Dec. 31, 2018</t>
  </si>
  <si>
    <t>Beginning balance at Dec. 31, 2016</t>
  </si>
  <si>
    <t>Balance, shares at Dec. 31, 2017</t>
  </si>
  <si>
    <t>Ending balance at Dec. 31, 2017</t>
  </si>
  <si>
    <t>[5]</t>
  </si>
  <si>
    <t>Consolidated Statements of Stockholders' Equity - Parenthetical - USD ($) $ in Thousands</t>
  </si>
  <si>
    <t>Statement of Stockholders' Equity [Abstract]</t>
  </si>
  <si>
    <t>Loss on derivative securities tax benefit</t>
  </si>
  <si>
    <t>Consolidated Statements of Cash Flows - USD ($) $ in Thousands</t>
  </si>
  <si>
    <t>Cash flows from operating activities:</t>
  </si>
  <si>
    <t>Adjustments to reconcile net income to net cash provided by operating activities:</t>
  </si>
  <si>
    <t>Depreciation and amortization</t>
  </si>
  <si>
    <t>Bad debt expense</t>
  </si>
  <si>
    <t>Inventory lower-of-cost-or-market/NRV adjustments</t>
  </si>
  <si>
    <t>Loss on asset disposals</t>
  </si>
  <si>
    <t>Deferred income taxes, net of valuation allowances</t>
  </si>
  <si>
    <t>Excess tax benefit related to stock-based awards</t>
  </si>
  <si>
    <t>Other</t>
  </si>
  <si>
    <t>Changes in operating assets and liabilities:</t>
  </si>
  <si>
    <t>Trade receivables</t>
  </si>
  <si>
    <t>Accrued liabilities, including warranty obligations</t>
  </si>
  <si>
    <t>Net cash provided by operating activities</t>
  </si>
  <si>
    <t>Cash flows from investing activities:</t>
  </si>
  <si>
    <t>Acquisition of business, net of cash acquired</t>
  </si>
  <si>
    <t>Purchases of property, plant and equipment and intangible assets</t>
  </si>
  <si>
    <t>Purchases of available-for-sale-securities</t>
  </si>
  <si>
    <t>Proceeds from maturities of available-for-sale securities</t>
  </si>
  <si>
    <t>Proceeds from sales of available-for-sale securities</t>
  </si>
  <si>
    <t>Net cash provided by (used in) investing activities</t>
  </si>
  <si>
    <t>Cash flows from financing activities:</t>
  </si>
  <si>
    <t>Payments on long-term debt</t>
  </si>
  <si>
    <t>Proceeds from employee stock purchases</t>
  </si>
  <si>
    <t>Tax payments related to stock award issuances</t>
  </si>
  <si>
    <t>Payments for stock repurchases</t>
  </si>
  <si>
    <t>Net cash used in financing activities</t>
  </si>
  <si>
    <t>Effect of exchange rate changes on cash and cash equivalents</t>
  </si>
  <si>
    <t>Increase (decrease) in cash and cash equivalents</t>
  </si>
  <si>
    <t>Beginning of year</t>
  </si>
  <si>
    <t>End of year</t>
  </si>
  <si>
    <t>[2],[3]</t>
  </si>
  <si>
    <t>Supplemental disclosure of cash flow information:</t>
  </si>
  <si>
    <t>Cash paid for income taxes, net</t>
  </si>
  <si>
    <t>Cash paid for interest</t>
  </si>
  <si>
    <t>Capital expenditures incurred but not yet paid</t>
  </si>
  <si>
    <t>Significant Accounting Policies</t>
  </si>
  <si>
    <t>Accounting Policies [Abstract]</t>
  </si>
  <si>
    <t xml:space="preserve">SIGNIFICANT ACCOUNTING POLICIES Organization and Business Nautilus, Inc. and subsidiaries (collectively, "Nautilus", the "Company", "we" or "us") was founded in 1986 and incorporated in the State of Washington in 1993. Our headquarters are located in Vancouver, Washington. We are committed to providing innovative, quality solutions to help people achieve their fitness goals through a fit and healthy lifestyl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Nautilus ® , Bowflex ® , Octane Fitness ® , Schwinn ® , and Universal ® . We market our products through two distinct distribution channels, Direct and Retail, which we consider to be separate business segments. Our Direct business offers products directly to consumers through television advertising, catalogs and the Internet.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income taxes receivable from "prepaids and other current assets." Unless indicated otherwise, all information regarding our operating results pertain to our continuing operations. Discontinued Operations Results from discontinued operations relate to the disposal of our former Commercial business, which was completed in April 2011. We reached substantial completion of asset liquidation at December 31, 2012. Although there was no revenue related to our former Commercial business during 2016 through 2018 ,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and other long-term assets valuation.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We derive a significant portion of our net sales from a small number of our Retail customers. A loss of business from one or more of these large customers, if not replaced with new business, would negatively affect our operating results and cash flows. In 2018 , two customers each individually accounted for more than 10% , but less than 15% , of our net sales. In each of 2017 and 2016 , one customer accounted for more than 10% , but less than 15% , of our net sales. Cash and Cash Equivalents All highly liquid investments with original maturities of three months or less at purchase are considered to be cash equivalents. As of December 31, 2018 , cash equivalents consisted of money market funds and totaled $7.6 million . As of December 31, 2017 , cash equivalents consisted of money market funds and commercial paper and totaled $12.9 million . 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8 or 2017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 Derivative Securities We record our derivative securities at fair value, and our portfolio currently consists of an interest rate swap contract and foreign currency forward contracts. The fair value of our interest rate swap agreement, which is classified as a cash flow hedge, represents the estimated receipts or payments that would be made to terminate the agreement. The amounts related to the cash flow hedge are recorded as deferred gains or losses in our consolidated balance sheets with the offset recorded in accumulated other comprehensive loss, net of tax.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not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6,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7,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8,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and furniture and fixtures is determined based on estimated useful lives, which generally range from two-to- seven years. For additional information, refer to Note 9, Property, Plant and Equipment . 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We performed assessments of goodwill in the fourth quarters of 2018 , 2017 and 2016 , and determined no impairments were indicated in those years. We evaluate goodwill at the reporting unit level. Our goodwill assets related to our Canadian subsidiary and the Paofit acquisition are attributable to our Direct reporting unit, and our goodwill related to the Octane acquisition is attributable to our Retail reporting unit. For further information regarding goodwill, see Note 10, Goodwill . 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8 , 2017 and 2016 . During the fourth quarter of 2017 , we identified impairment indicators in our Octane Fitness brand name originally acquired through the Octane Fitness acquisition on December 31, 2015 . Ongoing weakness in the specialty retail channel, as a result of retailer consolidation, had a negative impact on Octane branded sales and projected growth trends. We utilized the relief-from-royalty method to quantify the impairment, resulting in an $8.8 million non-cash impairment charge for 2017 . The impairment charge is recorded in operating expenses on the consolidated statements of operations. We determined no impairment was indicated in 2018 and 2016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1,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No impairment charges were recorded in 2018 , 2017 and 2016 .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For additional information, see Note 18, Stock Repurchase Programs. Revenue Recognition and Adoption of Topic 606 On January 1, 2018 ,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For additional information, see Note 4,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2018 2017 2016 Balance, January 1 $ 6,920 $ 5,901 $ 5,677 Charges to reserve 15,058 18,377 12,935 Reductions for sales discounts and returns (17,559 ) (17,358 ) (12,711 ) Balance, December 31 $ 4,419 $ 6,920 $ 5,901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65.7 million , $66.4 million and $60.7 million for the years ended December 31, 2018 , 2017 and 2016 , respectively. Prepaid advertising and promotion costs were $2.7 million and $1.5 million as of December 31, 2018 and 2017 ,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and cash equivalents, trade receivables, prepaids and other current assets, trade payables and accrued liabilities approximate fair value due to their short maturities. For additional information on financial instruments recorded at fair value on a recurring basis as of December 31, 2018 and 2017 , refer to Note 5, Fair Value Measurements . 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Prior to our adoption of Financial Accounting Standards Board's ("FASB") Accounting Standards Update ("ASU") 2016-09 in January 2017, we estimated future forfeitures, at the time of grant and in subsequent periods, based on historical turnover rates, previous forfeiture experience and changes in the business or key personnel that would suggest future forfeitures may differ from historical data. We recognized compensation expense for only those stock options and other stock-based awards that were expected to vest. We reevaluated estimated forfeitures monthly and, if applicable, recognized a cumulative effect adjustment in the period of the change if the revised estimate of the impact of forfeitures differed significantly from the previous estimate. With our adoption of ASU 2016-09, we changed our accounting treatment of forfeiture expense reversals from "at vest date" to "at forfeiture date." As a result, we no longer estimate future forfeitures prior to their actual occurrence. Shares to be issued upon the exercise of stock options or the vesting of stock awards will come from newly issued shares. Income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Recent Accounting Pronouncements Newly-Adopted Pronouncements ASU 2018-15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e amendments in ASU 2018-15 align the requirements for capitalizing implementation costs incurred in a cloud computing hosting arrangement ("CCA") that is a service contract with the requirements for capitalizing implementation costs incurred to develop or obtain internal-use software. The accounting for the service element of a hosting arrangement that is a service contract is not affected. ASU 2018-15 also includes provisions for expensing the capitalized implementation costs over the term of the hosting arrangement, and application of impairment and abandonment guidance under Subtopics 350-40 and 360-10, respectively. Further, the amendments include presentation requirements in the entity's financial statements for the capitalized implementation costs and related amortization expense. ASU 2018-15 is effective for public business entities for fiscal years, and interim periods within those fiscal years, beginning after December 15, 2019. Early adoption is permitted, and the amendments should be applied either retrospectively or prospectively to all implementation costs incurred after the date of adoption. We early adopted ASU 2018-15 as of October 1, 2018 on a prospective basis. Our adoption of ASU 2018-15 had no material impact on our financial position, results of operations or cash flows. ASU 2018-05 In March 2018, the FASB issued ASU 2018-05, "Income Taxes (Topic 740)." ASU 2018-05 provides amendments to SEC paragraphs pursuant to Staff Accounting Bulletin ("SAB") No. 118 related to the accounting for the income tax effects of the Tax Cuts and Jobs Act ("TCJA" or the "Act") enacted as of December 22, 2017. ASU 2018-05 clarifies the income tax effects of the TCJA when accounting under Topic 740 is (1) complete, (2) incomplete, but for which a reasonable estimate can be determined, or (3) incomplete, but for which a reasonable estimate cannot be determined. The adoption of ASU 2018-05 as of the March 13, 2018 issuance date had no material impact on our financial position, results of operations or cash flows. Upon further analysis of our transition tax calculation, we recorded an increase to the provisional amount of less than $0.1 million , which equates to a less than 1.0% impact to the effective tax rate, in 2018 . This amount is included as a component of income tax expense from continuing operations. Our accounting for the income tax effects of the TCJA was completed as of December 31, 2018.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was effective for all entities for annual periods, including interim periods within those annual periods, beginning after December 15, 2017. Our adoption of ASU 2017-09 as of January 1, 2018 had no material impact on our financial position, results of operations or cash flows. ASU 2017-01 In January 2017, the FASB issued ASU 2017-01, "Business Combinations (Topic 805) - Clarifying the Definition of a Busines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ASU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The ASU provides a framework to assist entities in evaluating whether both an input and a substantive process are present. ASU 2017-01 was effective for all public business entities annual periods, including interim periods within those annual periods, beginning after December 15, 2017. Our adoption of ASU 2017-01 as of January 1, 2018 had no material impact on our financial position, results of operations or cash flows. ASU 2016-16 In October 2016, the FASB issued ASU 2016-16, "Income Taxes (Topic 740) - Intra-Entity Transfers of Assets Other Than Inventory."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t>
  </si>
  <si>
    <t>Business Acquisition</t>
  </si>
  <si>
    <t>Business Combinations [Abstract]</t>
  </si>
  <si>
    <t>BUSINESS ACQUISITIONS On December 6, 2018, we acquired certain assets of Paofit Holdings Pte Limited, its subsidiaries and related companies (collectively, "Paofit") for an aggregate purchase price of $2.8 million . The acquisition was funded with cash on hand. Based primarily in Singapore, the Paofit business is focused on developing and distributing software applications known as RunSocial ® and RideSocial™. The Paofit acquisition is expected to broaden our digital platform applications and deepen our talent pool. We accounted for the transaction as a business combination. Since the acquisition occurred on December 6, 2018, no amount of net sales or net income related to the Paofit business was included in our reported 2018 amounts. We expect to categorize Paofit's results of operations in our Direct segment. Total acquisition costs incurred through December 31, 2018 were $0.2 million and w ere expensed in general and administrative costs. Purchase Price Allocation Acquired assets were recorded at estimated fair value as of the acquisition date. The excess of the purchase price over the estimated fair value of identifiable net assets resulted in the recognition of goodwill of $1.6 million , all of which was assigned to the Direct segment, and is attributed primarily to Paofit's intellectual property base, employee workforce and application to future digital technologies. The goodwill is not expected to be deductible for income tax purposes. No liabilities were acquired as part of the transaction. The purchase price allocation was determined based on the preliminary fair values of the assets identified as of the acquisition date. It may be adjusted, within a period of no more than 12 months from the acquisition date, if the preliminary fair values change as a result of circumstances existing at the acquisition date, and upon receipt of final appraisals and valuations. Such fair value adjustments may arise in respect to intangible assets and inventories upon completion of the necessary valuations and physical verifications of such assets. As of December 31, 2018 , the fair values of the assets acquired are preliminary because final appraisals and valuations have not yet been completed. The following table summarizes the preliminary fair values of the assets acquired as of the December 6, 2018 acquisition date (in thousands): Preliminary Valuation at December 6, 2018 Inventories $ 8 Intangible assets 1,140 Identifiable assets acquired 1,148 Goodwill 1,602 Total assets acquired $ 2,750 The following table sets forth the components of identifiable intangible assets and their estimated fair values and useful lives as of the acquisition date (in thousands): Estimated fair value Weighted-average amortization period (years) Trade mark - RunSocial $ 250 5 Patents 410 7 Developed technology 480 5 $ 1,140 5.7</t>
  </si>
  <si>
    <t>Discontinued Operation</t>
  </si>
  <si>
    <t>Discontinued Operations and Disposal Groups [Abstract]</t>
  </si>
  <si>
    <t>DISCONTINUED OPERATIONS Following is a summary of certain financial information regarding our discontinued operations (in thousands): Year Ended December 31, 2018 2017 2016 Loss from discontinued operations before income taxes $ (206 ) $ (1,713 ) $ (1,077 ) Income tax expense (benefit) 246 (355 ) (154 ) Total loss from discontinued operations $ (452 ) $ (1,358 ) $ (923 ) During 2017 , our litigation with Biosig Instruments, Inc. ("Biosig") was settled. The litigation began in 2004 and alleged patent infringement in connection with our incorporation of heart rate monitors into certain cardio products of our former Commercial business. We paid Biosig $1.2 million under the settlement, and the matter was dismissed with prejudice. The settlement was expensed in discontinued operations in 2017</t>
  </si>
  <si>
    <t>Revenues</t>
  </si>
  <si>
    <t>Revenue from Contract with Customer [Abstract]</t>
  </si>
  <si>
    <t xml:space="preserve">REVENUES Adoption of Topic 606 On January 1, 2018 ,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Revenue Recognition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and title passes to customers. For Retail, control is transferred when both title and risk of loss passes to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Sales incentives are estimated using the expected value method at the time of sale to determine any variable consideration to be included in the transaction price. Otherwise, such consideration payable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We recognize revenue related to extended warranty contracts at the same time as the revenue associated with the products that are subject to such extended warranty coverage. For customer contracts that include multiple performance obligations, we allocate revenue to each performance obligation based on its relative standalone selling price. We generally determine standalone selling price based on prices charged to customers on stand alone sales or using expected cost plus margin. Our revenues from contracts with customers disaggregated by revenue source, excluding sales-based taxes, were as follows (in thousands): Year Ended December 31, 2018 2017 2016 Product sales $ 380,489 $ 388,442 $ 390,833 Extended warranties and services 9,226 11,572 7,954 Other (1) 7,038 6,170 7,252 Net sales $ 396,753 $ 406,184 $ 406,039 (1) Other revenue is primarily freight and delivery and royalty income. Our revenues disaggregated by geographic region, based on ship-to address, were as follows (in thousands): Year Ended December 31, 2018 2017 2016 United States $ 348,712 $ 352,703 $ 353,893 Canada 20,489 25,589 26,005 All other 27,552 27,892 26,141 Net sales $ 396,753 $ 406,184 $ 406,039 As of December 31, 2018 , estimated revenue expected to be recognized in the future totaled $2.9 million primarily related to customer order backlog which includes firm orders for future shipment to our Retail customers, as well as unfulfilled consumer orders within the Direct channel. Retail orders of $1.5 million and Direct orders of $1.4 million comprise our backlog as of December 31, 2018 .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18 2017 2016 Balance, January 1 $ 1,084 $ 1,095 $ 315 Cash additions 1,794 2,019 882 Revenue recognition (2,062 ) (2,030 ) (102 ) Balance, December 31 $ 816 $ 1,084 $ 1,095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t>
  </si>
  <si>
    <t>Fair Value Measurements</t>
  </si>
  <si>
    <t>Fair Value Disclosures [Abstract]</t>
  </si>
  <si>
    <t xml:space="preserve">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December 31, 2018 Level 1 Level 2 Level 3 Total Assets: Cash Equivalents Money market funds $ 7,646 $ — $ — $ 7,646 7,646 — — 7,646 Available-for-Sale Securities Certificates of deposit (1) — 10,379 — 10,379 Corporate bonds — 7,522 — 7,522 U.S. government bonds — 7,491 — 7,491 — 25,392 — 25,392 Derivatives Interest rate swap contract — 363 — 363 Foreign currency forward contracts — 240 — 240 — 603 — 603 Total assets at fair value $ 7,646 $ 25,995 $ — $ 33,641 December 31, 2017 Level 1 Level 2 Level 3 Total Assets: Cash Equivalents Money market funds $ 10,946 $ — $ — $ 10,946 Commercial paper — 1,996 — 1,996 Total cash equivalents 10,946 1,996 — 12,942 Available-for-Sale Securities Certificates of deposit(1) — 19,875 — 19,875 Corporate bonds — 29,239 — 29,239 U.S. government bonds — 8,189 — 8,189 Total available-for-sale securities — 57,303 — 57,303 Derivatives Interest rate swap contract — 372 — 372 Foreign currency forward contracts — 390 — 390 — 762 — 762 Total assets at fair value $ 10,946 $ 60,061 $ — $ 71,007 (1) All certificates of deposit are within current FDIC insurance limits. We did not have any liabilities measured at fair value on a recurring basis as of December 31, 2018 or 2017 . For our assets measured at fair value on a recurring basis, we recognize transfers between levels at the actual date of the event or change in circumstance that caused the transfer. There were no transfers between levels during the years ended December 31, 2018 and 2017 . Additionally, we did not have any changes to our valuation techniques during the years ended December 31, 2018 and 2017 . We classify our marketable debt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Other than our annual goodwill and indefinite-lived trade names impairment assessments and valuations effective as of October 1, 2018 and 2017 , we did not perform any assessments or valuations on assets or liabilities that are valued at fair value on a nonrecurring basis. For the year ended December 31, 2018 , we did not record any other-than-temporary impairments on our financial assets required to be measured at fair value on a nonrecurring basis. During the year ended December 31, 2017 , we recorded an impairment to our indefinite-lived Octane Fitness trade name in the amount of $8.8 million . </t>
  </si>
  <si>
    <t>Derivatives</t>
  </si>
  <si>
    <t>Derivative Instruments and Hedging Activities Disclosure [Abstract]</t>
  </si>
  <si>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As of December 31, 2018 , we had a $32.0 million interest rate swap outstanding with JPMorgan Chase Bank, N.A. This interest rate swap matures on December 31, 2020 and has a fixed rate of 1.42% per annum. The variable rate on the interest rate swap is the one-month LIBOR benchmark. At December 31, 2018 , the one-month LIBOR rate was 2.34% .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hedge ineffectiveness are recognized in current earnings. For the years ended December 31, 2018 and 2017 , there was no ineffectiveness. As of December 31, 2018 , we expect to reclassify a gain of $0.3 million from accumulated other comprehensive loss to earnings within the next twelve month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December 31, 2018 , total outstanding contract notional amounts were $28.6 million . At December 31, 2018 , these outstanding balance sheet hedging derivatives had maturities of 90 days or less. The fair value of our derivative instruments was included in our consolidated balance sheets as follows (in thousands): Balance Sheet Classification As of December 31, 2018 2017 Derivative instruments designated as cash flow hedges: Interest rate swap contract Prepaids and other current assets $ 291 $ 134 Other assets 72 238 $ 363 $ 372 Derivative instruments not designated as cash flow hedges: Foreign currency forward contracts Prepaids and other current assets $ 240 $ 390 The effect of derivative instruments on our consolidated statements of operations was as follows (in thousands): Statement of Operations Classification Year Ended December 31, 2018 2017 2016 Derivative instruments designated as cash flow hedges: Gain (loss) recognized in other comprehensive income before reclassifications --- $ 165 $ 80 $ (450 ) Gain (loss) reclassified from accumulated other comprehensive income to earnings for the effective portion Interest expense 219 (207 ) (626 ) Income tax benefit (expense) Income tax expense (61 ) 47 200 Derivative instruments not designated as cash flow hedges: Loss recognized in earnings Other, net $ (743 ) $ (382 ) $ — Income tax benefit Income tax expense 185 86 —</t>
  </si>
  <si>
    <t>Trade Receivables</t>
  </si>
  <si>
    <t>Receivables [Abstract]</t>
  </si>
  <si>
    <t>TRADE RECEIVABLES Trade receivables, net, consisted of the following (in thousands): As of December 31, 2018 2017 Trade receivables $ 45,946 $ 42,804 Allowance for doubtful accounts (99 ) (119 ) $ 45,847 $ 42,685 Changes in our allowance for doubtful trade receivables were as follows (in thousands): 2018 2017 2016 Balance, January 1 $ 119 $ 170 $ 918 Charges to bad debt expense 27 311 289 Write-offs, net (47 ) (362 ) (1,037 ) Balance, December 31 $ 99 $ 119 $ 170</t>
  </si>
  <si>
    <t>Inventory Disclosure [Abstract]</t>
  </si>
  <si>
    <t>INVENTORIES Our inventories consisted of the following (in thousands): As of December 31, 2018 2017 Finished goods $ 63,257 $ 48,771 Parts and components 5,208 4,583 Total inventories $ 68,465 $ 53,354</t>
  </si>
  <si>
    <t>Property, Plant and Equipment</t>
  </si>
  <si>
    <t>Property, Plant and Equipment [Abstract]</t>
  </si>
  <si>
    <t>PROPERTY, PLANT AND EQUIPMENT Property, plant and equipment consisted of the following (in thousands): Estimated Useful Life (in years) As of December 31, 2018 2017 Automobiles 5 $ 23 $ 23 Leasehold improvements 4 to 20 3,782 3,542 Computer software and equipment 2 to 7 23,776 17,024 Machinery and equipment 3 to 5 16,756 15,178 Furniture and fixtures 5 to 20 2,827 2,295 Work in progress (1) N/A 1,590 1,052 Total cost 48,754 39,114 Accumulated depreciation (26,538 ) (23,287 ) Total property, plant and equipment, net $ 22,216 $ 15,827 (1) Work in progress primarily includes information technology assets and production tooling. Depreciation expense was as follows (in thousands): Year Ended December 31, 2018 2017 2016 Depreciation expense $ 5,778 $ 5,387 $ 4,320</t>
  </si>
  <si>
    <t>Goodwill and Intangible Assets Disclosure [Abstract]</t>
  </si>
  <si>
    <t>GOODWILL The rollforward of goodwill was as follows (in thousands): Direct Retail Total Balance, January 1, 2017 $ 2,180 $ 59,708 $ 61,888 Currency exchange rate adjustment 155 (13 ) 142 Balance, December 31, 2017 2,335 59,695 62,030 Currency exchange rate adjustment (185 ) 5 (180 ) Business acquisition (Note 2) 1,602 — 1,602 Balance, December 31, 2018 $ 3,752 $ 59,700 $ 63,452 We performed our annual goodwill impairment evaluations during the fourth quarters of 2018 and 2017 . Our 2018 and 2017 evaluations were performed using a qualitative assessment of each reporting unit and determined that it was not more-likely-than-not that the fair value of any reporting unit was less than its carrying amount. We determined no impairments of goodwill were indicated in 2018 and 2017</t>
  </si>
  <si>
    <t>Other Intangible Assets</t>
  </si>
  <si>
    <t>OTHER INTANGIBLE ASSETS Other intangible assets consisted of the following (in thousands): Estimated Useful Life (in years) As of December 31, 2018 2017 Indefinite-lived trademarks (1) N/A $ 23,252 $ 23,252 Definite-lived trademarks 5 to 15 2,850 2,600 Patents 7 to 24 14,243 15,187 Customer relationships 10 to 15 24,700 24,700 65,045 65,739 Accumulated amortization - definite-lived intangible assets (9,805 ) (7,996 ) $ 55,240 $ 57,743 (1) During the fourth quarter of 2017 , we identified impairment indicators in our Octane Fitness brand name originally acquired through the Octane Fitness acquisition on December 31, 2015 . Ongoing weakness in the specialty retail channel, as a result of retailer consolidation, has had a negative impact on Octane branded sales and projected growth trends. We utilized the relief-from-royalty method to quantify the impairment, resulting in an $8.8 million non-cash impairment charge for 2017 . Amortization expense was as follows (in thousands): Year Ended December 31, 2018 2017 2016 Amortization expense $ 3,164 $ 3,256 $ 3,554 Future amortization of definite-lived intangible assets is as follows (in thousands): 2019 $ 3,242 2020 3,217 2021 3,187 2022 3,187 2023 3,187 Thereafter 15,968 $ 31,988</t>
  </si>
  <si>
    <t>Accrued Liabilities</t>
  </si>
  <si>
    <t>Accrued Liabilities [Abstract]</t>
  </si>
  <si>
    <t>ACCRUED LIABILITIES Accrued liabilities consisted of the following (in thousands): As of December 31, 2018 2017 Payroll and related liabilities $ 3,620 $ 3,659 Other 4,750 7,105 Total accrued liabilities $ 8,370 $ 10,764</t>
  </si>
  <si>
    <t>Product Warranties</t>
  </si>
  <si>
    <t>Product Warranties Disclosures [Abstract]</t>
  </si>
  <si>
    <t>PRODUCT WARRANTIES Changes in our product warranty obligations were as follows (in thousands): 2018 2017 2016 Balance, January 1 $ 6,117 $ 7,450 $ 8,545 Accruals 3,884 3,008 2,480 Payments (4,426 ) (4,341 ) (3,575 ) Balance, December 31 $ 5,575 $ 6,117 $ 7,450</t>
  </si>
  <si>
    <t>Borrowings</t>
  </si>
  <si>
    <t>Debt Disclosure [Abstract]</t>
  </si>
  <si>
    <t>BORROWINGS Term Loan and Line of Credit On December 31, 2015 we entered into an amendment (the “Amendment”) to our existing Credit Agreement, dated December 5, 2014, with JPMorgan Chase Bank, N.A. (“Chase Bank”) that provided for an $80 million term loan to finance the acquisition of Octane Fitness (the “Term Loan”), which matures on December 31, 2020. The Term Loan and our existing $20 million revolving line of credit with Chase Bank are secured by substantially all of the assets of Nautilus. The Credit Agreement was amended again on December 21, 2018, which, among other changes, extended the term of the $20.0 million revolving line of credit to December 31, 2021. The Credit Agreement, as amended, contains customary covenants, including minimum fixed charge coverage ratio and funded debt to EBITDA ratio, and limitations on capital expenditures, mergers and acquisitions, indebtedness, liens, dispositions, dividends and investments. The Credit Agreement also contains customary events of default. Upon an event of default, the lender may terminate its credit line commitment, accelerate all outstanding obligations and exercise its remedies under the continuing security agreement. Borrowing availability under the Credit Agreement is subject to our compliance with certain financial and operating covenants at the time borrowings are requested. Letters of credit under the Credit Agreement are treated as a reduction of the available borrowing amount and are subject to covenant testing. The interest rate applicable to the Term Loan and to each advance under the revolving line of credit is based on either Chase Bank's floating prime rate or adjusted LIBOR, plus an applicable margin. As of December 31, 2018 , our borrowing rate for the Term Loan and line of credit advances was 3.34% . As of December 31, 2018 , we had outstanding borrowings of $32.0 million on our term loan and no letters of credit issued under the Credit Agreement. As of December 31, 2018 , we were in compliance with the financial covenants of the Credit Agreement, and $20.0 million was available for borrowing under the line of credit. Future principal maturities of our Term Loan are as follows (in thousands): 2019 $ 16,000 2020 16,000 $ 32,000</t>
  </si>
  <si>
    <t>Income Taxes</t>
  </si>
  <si>
    <t>Income Tax Disclosure [Abstract]</t>
  </si>
  <si>
    <t>INCOME TAXES Income Tax Expense Income from continuing operations before income taxes was as follows (in thousands): Year Ended December 31, 2018 2017 2016 U.S. $ 19,109 $ 34,259 $ 50,651 Non-U.S. 1,892 1,446 930 $ 21,001 $ 35,705 $ 51,581 Income tax expense from continuing operations was as follows (in thousands): Year Ended December 31, 2018 2017 2016 Current: U.S. federal $ 1,750 $ 14,409 $ 6,765 U.S. state 477 1,887 318 Non-U.S. 435 330 118 Total current 2,662 16,626 7,201 Deferred: U.S. federal 2,235 (9,418 ) 8,130 U.S. state 1,059 819 1,037 Non-U.S. (65 ) 53 112 Total deferred 3,229 (8,546 ) 9,279 $ 5,891 $ 8,080 $ 16,480 Following is a reconciliation of the U.S. statutory federal income tax rate with our effective income tax rate for continuing operations: Year Ended December 31, 2018 2017 2016 U.S. statutory income tax rate 21.0 % 35.0 % 35.0 % State tax, net of U.S. federal tax benefit 5.7 5.0 2.4 Non-U.S. income taxes 0.1 (0.1 ) 0.3 Nondeductible operating expenses 3.1 0.8 0.3 Research and development credit (3.1 ) (1.5 ) (1.0 ) Change in deferred tax measurement rate (1) 0.1 (15.3 ) (0.1 ) Change in uncertain tax positions 0.8 0.8 (5.1 ) Excess tax benefits from stock plans (0.7 ) (2.1 ) — Change in valuation allowance 1.8 0.1 0.2 Other (0.7 ) (0.1 ) (0.1 ) Effective income tax rate 28.1 % 22.6 % 31.9 % (1) Effective income tax rate for 2017 includes impacts related to the Tax Cuts and Jobs Act (the “TCJA”). On December 22, 2017, the TCJA was enacted and provided significant changes to the U.S. Internal Revenue Code. As a result, and in accordance with SAB 118, we made an effort to reasonably estimate the impact of the TCJA on our operating results and recorded certain income tax effects as provisional as of December 31, 2017. Those provisional amounts were subject to adjustment during a measurement period until the accounting under ASC 740 was complete. Upon further analysis of our transition tax calculation during 2018, we recorded an increase to the provisional amount of less than $0.1 million , which equates to a less than 1.0% impact to the effective tax rate, in 2018. This amount is included as a component of income tax expense from continuing operations. Our accounting for the income tax effects of the TCJA was completed as of December 31, 2018. Deferred Income Taxes Individually significant components of deferred income tax assets and liabilities were as follows (in thousands): As of December 31, 2018 2017 Deferred income tax assets: Accrued liabilities $ 2,453 $ 3,000 Allowance for doubtful accounts 23 12 Inventory valuation 424 254 Capitalized indirect inventory costs 442 383 Stock-based compensation expense 811 897 Deferred rent 520 588 Net operating loss carryforward 1,137 1,715 Basis difference on long-lived assets 608 548 Credit carryforward 747 634 Other 219 179 Gross deferred income tax assets 7,384 8,210 Valuation allowance (1,247 ) (914 ) Deferred income tax assets, net of valuation allowance 6,137 7,296 Deferred income tax liabilities: Prepaid advertising (674 ) (370 ) Other prepaids (762 ) (610 ) Basis difference of long-lived assets (16,474 ) (14,856 ) Other (4 ) (18 ) Deferred income tax liabilities (17,914 ) (15,854 ) Net deferred income tax liabilities $ (11,777 ) $ (8,558 ) Our net deferred income tax assets (liabilities) were recorded on our consolidated balance sheets as follows (in thousands): As of December 31, 2018 2017 Deferred income tax assets, non-current (recorded in "other assets") 111 — Deferred income tax liabilities, non-current (11,888 ) (8,558 ) Net deferred income tax liabilities $ (11,777 ) $ (8,558 )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We have recorded a valuation allowance to reduce our deferred income tax assets to the amount we believe is more likely than 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Based on our analysis during the fourth quarter of 2018, we determined that $0.2 million of valuation allowance was necessary against the U.S state net operating loss carryforward deferred tax assets, and, accordingly, the amount is included as a component of income tax expense from continuing operations in 2018. As of December 31, 2018 , we had a valuation allowance against net deferred income tax assets of $1.2 million . Of the valuation allowance, $0.9 million primarily relates to domestic state tax credit carryforwards and state net operating loss carryforwards as we currently do not anticipate generating income of appropriate character to utilize those deferred tax assets. The remainder of $0.3 million relates to foreign net operating loss carryforwards. Should it be determined in the future that it is more likely than not that our domestic deferred income tax assets will be realized, an additional valuation allowance would be released during the period in which such an assessment is made. There have been no material changes to our foreign operations since December 31, 2017 , and, accordingly, we maintain our existing valuation allowance on foreign deferred income tax assets in such jurisdictions at December 31, 2018 . Income Tax Carryforwards As of December 31, 2018 , we had the following income tax carryforwards (in millions): Amount Expires in Net operating loss carryforwards U.S. state $ 21.5 2019 - 2031 China $ 0.5 2020 - 2022 Income tax credit carryforwards U.S. Federal $ — 2018 - 2035 U.S. state $ 1.0 2019 - 2031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2018 2017 2016 Balance, January 1 $ 2,194 $ 1,970 $ 2,519 Additions for tax positions taken in prior years 41 38 21 Reductions for tax positions taken in prior years (4 ) (5 ) (523 ) Additions for tax positions related to the current year 116 211 83 Lapses of statutes of limitations (12 ) (11 ) (130 ) Other (5 ) (9 ) — Balance, December 31 $ 2,330 $ 2,194 $ 1,970 Of the $2.3 million of gross unrecognized tax benefits from uncertain tax positions outstanding as of December 31, 2018 , $2.1 million would affect our effective tax rate if recognized. We recorded tax-related interest and penalty expense (benefit) of $0.3 million , $0.3 million and $(1.9) million in 2018 , 2017 and 2016 , respectively. We had a cumulative liability for interest and penalties related to uncertain tax positions as of December 31, 2018 and 2017 of $1.3 million and $1.0 million , respectively. Our U.S. federal income tax returns for 2009 through 2018 are open to review by the U.S. Internal Revenue Service. Our state income tax returns for 2007 through 2018 are open to review, depending on the respective statute of limitation in each state. In addition, we file income tax returns in several non-U.S. jurisdictions with varying statutes of limitation. As of December 31, 2018 , we believe it is reasonably likely that, within the next twelve months, $0.1 million</t>
  </si>
  <si>
    <t>Equity [Abstract]</t>
  </si>
  <si>
    <t>ACCUMULATED OTHER COMPREHENSIVE INCOME (LOSS) Accumulated other comprehensive income (loss), net of applicable taxes, reported on our consolidated balance sheets consists of unrealized holding gains and losses on available-for-sale securities, effective portions of gains and losses of derivative securities designated as cash flow hedges, and foreign currency translation adjustments. The following table sets forth the changes in accumulated other comprehensive income (loss), net of tax (in thousands) for the periods presented: Unrealized Gain (Loss) on Available-for-Sale Securities Gain (loss) on Derivative Securities Foreign Currency Translation Adjustments Accumulated Other Comprehensive Income (Loss) Balance, January 1, 2016 $ (16 ) $ — $ (1,311 ) $ (1,327 ) Current period other comprehensive income (loss) 8 (450 ) 126 (316 ) Reclassification of amounts to earnings — 426 — 426 Net other comprehensive income (loss) during period 8 (24 ) 126 110 Balance, December 31, 2016 (8 ) (24 ) (1,185 ) (1,217 ) Current period other comprehensive income (loss) before reclassifications (56 ) 80 774 798 Reclassification of amounts to earnings — 160 — 160 Net other comprehensive income (loss) during period (56 ) 240 774 958 Balance, December 31, 2017 (64 ) 216 (411 ) (259 ) Current period other comprehensive income (loss) before reclassifications 58 165 (715 ) (492 ) Reclassification of amounts to earnings — (158 ) — (158 ) Net other comprehensive income (loss) during period 58 7 (715 ) (650 ) Balance, December 31, 2018 $ (6 ) $ 223 $ (1,126 ) $ (909 )</t>
  </si>
  <si>
    <t>Stock-Based Compensation</t>
  </si>
  <si>
    <t>STOCK-BASED COMPENSATION 2015 Long-Term Incentive Plan On April 28, 2015, Nautilus shareholders approved our 2015 Long-Term Incentive Plan (the “2015 Plan”), which replaced our 2005 Long-Term Incentive Plan that expired in 2015. The 2015 Plan is administered by the Compensation Committee of the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or four years of continuous service, commencing on the date of grant. Stock options granted under the 2015 Plan have a seven -year contractual term.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and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At December 31, 2018 , we had 3.5 million shares available for future grant under our 2015 Plan, and a total of 4.3 million shares of our common stock are reserved for future issuance pursuant to awards currently outstanding under the 2015 Plan and our previous plan combined. Stock Option Activity Stock option activity was as follows (shares in thousands): Options Outstanding Weighted- Average Exercise Price Outstanding at December 31, 2017 297 $ 5.37 Forfeited, canceled or expired (4 ) 17.48 Exercised (127 ) 2.89 Outstanding at December 31, 2018 166 $ 6.97 Certain information regarding options outstanding at December 31, 2018 was as follows: Options Outstanding Options Exercisable Options Vested and Expected to Vest Number (in thousands) 166 166 166 Weighted-average exercise price $ 6.97 $ 6.97 $ 6.97 Aggregate intrinsic value (in thousands) $ 698 $ 698 $ 698 Weighted average remaining contractual term (in years) 1.8 1.8 1.8 RSA Activity Compensation expense for RSAs is recognized over the estimated vesting period. Following is a summary of RSA activity (shares in thousands): RSAs Outstanding Weighted- Average Grant Date Fair Value per Share Outstanding at December 31, 2017 47 $ 16.28 Granted 20 14.65 Vested (17 ) 17.60 Outstanding at December 31, 2018 50 $ 15.18 RSU Activity Compensation expense for RSUs is recognized over the estimated vesting period. Following is a summary of RSU activity (shares in thousands): RSUs Outstanding Weighted- Average Grant Date Fair Value per Share Outstanding at December 31, 2017 191 $ 17.64 Granted 254 12.06 Forfeited, canceled or expired (32 ) 15.55 Vested (45 ) 17.57 Outstanding at December 31, 2018 368 $ 13.98 PSU Activity Compensation expense for PSUs is recognized over the estimated requisite service period based on the number of PSUs ultimately expected to vest. In April and September 2015, we granted PSU awards to certain of our executive officers and management team covering a total of 56,820 shares of our common stock. The PSUs vested in 2018 based on achievement of goals established for certain operating income and return on asset criteria for the three-year performance period ended December 31, 2017 . These awards vested in full at approximately 111% achievement for a total of 49,953 shares, net of actual forfeitures. In December 2015, in connection with the acquisition of Octane Fitness, we granted PSU awards to a certain executive officer and management team personnel covering a total of 117,230 shares of our common stock. As of December 31, 2018 , these awards had been forfeited or were replaced by comparable awards and were no longer outstanding. In February 2016, we granted PSU awards to certain of our executive officers and management team covering a total of 54,818 shares of our common stock. The PSUs vest based on achievement of goals established for growth in operating income as a percentage of net revenue and return on invested capital over the three-year performance period ended December 31, 2018 .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These awards are expected to vest at 0% achievement. As of December 31, 2018 , approximately 47,800 PSU shares remained, net of actual forfeitures to date. In February 2017, we granted PSU awards to certain of our executive officers and management team covering a total of 72,017 shares of our common stock. The PSUs vest based on achievement of goals established for growth in operating income as a percentage of net revenue and return on invested capital over the three-year performance period ending December 31, 2019 .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These awards are currently expected to vest at 0% achievement. As of December 31, 2018 , approximately 58,500 PSU shares remained, net of actual forfeitures to date. In February 2018, we granted PSU awards to certain of our executive officers and management team covering a total of 119,351 shares of our common stock. The PSUs vest based on achievement of goals established for growth in operating income as a percentage of net revenue and return on invested capital over the three-year performance period ending December 31, 2020 .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As of December 31, 2018 , approximately 115,000 PSU shares remained, net of actual forfeitures to date. Following is a summary of PSU activity (shares in thousands): PSUs Outstanding Weighted- Average Grant Date Fair Value per Share Outstanding at December 31, 2017 172 $ 17.65 Granted and additional goal shares awarded 124 12.13 Forfeited, canceled or expired (25 ) 15.26 Vested (50 ) 17.61 Outstanding at December 31, 2018 221 $ 14.73 Stock-Based Compensation Stock-based compensation expense, primarily included in general and administrative expense, was as follows (in thousands): Year Ended December 31, 2018 2017 2016 Stock options $ 6 $ 84 $ 389 RSAs 292 287 168 RSUs 1,527 954 734 PSUs 52 408 1,211 ESPP 104 123 111 $ 1,981 $ 1,856 $ 2,613 Certain other information regarding our stock-based compensation was as follows (in thousands): Year Ended December 31, 2018 2017 2016 Total intrinsic value of stock options exercised $ 1,451 $ 1,522 $ 1,221 Fair value of RSUs vested 655 28 311 Fair value of PSUs vested 614 2,036 574 As of December 31, 2018 , unrecognized compensation expense for outstanding, but unvested stock-based awards was $3.7 million , which is expected to be recognized over a weighted average period of 0.3 to 1.5 years. Employee Stock Purchase Plan On April 28, 2015, our shareholders approved our Employee Stock Purchase Plan (the “ESPP”). The ESPP is administered by the Compensation Committee of the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with the exception of the first offering period in 2015, which was a four-month offering. Purchases under the ESPP may be made exclusively through payroll deductions. Persons eligible to participate in the ESPP generally include employees who have been employed for at least 12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December 31, 2017 432 Employee shares purchased (38 ) $ 11.55 $ 2.71 Balance at December 31, 2018 394 Assumptions used in calculating the fair value of employee stock purchases were as follows: Year Ended December 31, 2018 2017 2016 Dividend yield —% —% —% Risk-free interest rate 1.7% 0.8% 0.4% Expected life (years) N/A N/A N/A Expected volatility 40% 44% 56%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vesting periods and the full contractual term. Expected volatility</t>
  </si>
  <si>
    <t>Stock Repurchase Program</t>
  </si>
  <si>
    <t>STOCK REPURCHASE PROGRAMS On May 4, 2016 , our Board of Directors authorized the repurchase of up to $10.0 million of our outstanding common stock from time to time through May 4, 2018 . As of November 2017 , the stock repurchases under this program were completed in full and the program expired. On April 25, 2017 , our Board of Directors authorized a $15.0 million share repurchase program. Under this program, shares of common stock may be repurchased from time to time through April 25, 2019 . During 2018 , repurchases under this program totaled $12.0 million . As of November 2018 , the stock repurchases under this program were completed in full and the program expired. On February 21, 2018 our Board of Directors authorized an additional $15.0 million share repurchase program. Under this program, shares of our common stock may be repurchased from time to time through February 21, 2020 . As of December 31, 2018 , repurchases under this program totaled $1.0 million and $14.0 million remained available for future share repurchases under the existing program. Repurchases for 2016 through 2018 for all programs were as follows: Year Ended Number of Shares Repurchased Amount Average Price per Share December 31, 2016 319,805 $5,390,355 $16.86 December 31, 2017 788,416 11,054,983 14.02 December 31, 2018 990,229 12,995,791 13.12 2,098,450 29,441,129 $14.03</t>
  </si>
  <si>
    <t>Income Per Share</t>
  </si>
  <si>
    <t>Earnings Per Share [Abstract]</t>
  </si>
  <si>
    <t xml:space="preserve"> INCOME PER SHARE The weighted average numbers of shares outstanding used to compute income per share amounts were as follows (in thousands): Year Ended December 31, 2018 2017 2016 Shares used for basic per share calculations 30,099 30,671 31,032 Dilutive effect of outstanding options, RSUs, and PSUs 256 339 269 Shares used for diluted per share calculations 30,355 31,010 31,301 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 As of December 31, 2018 2017 2016 Stock options 10 8 8 RSUs 1 — —</t>
  </si>
  <si>
    <t>401(k) Savings Plan</t>
  </si>
  <si>
    <t>Retirement Benefits [Abstract]</t>
  </si>
  <si>
    <t>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 for a maximum employer matching of 3.5% . Employees vest in the employer matching portions at 25% after the first year of employment, and 100% after two years of employment. Our matching contributions for the savings plan were as follows (in thousands): Year ended December 31, 2018 2017 2016 401(k) matching contributions $ 1,105 $ 1,056 $ 1,014</t>
  </si>
  <si>
    <t>Segment Information</t>
  </si>
  <si>
    <t>Segment Reporting [Abstract]</t>
  </si>
  <si>
    <t>SEGMENT AND ENTERPRISE-WIDE INFORMATION We have two operating segments - Direct and Retail. There have been no changes in our operating segments during the year ended December 31, 2018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December 31, 2018 2017 2016 Net Sales: Direct $ 184,925 $ 219,440 $ 225,057 Retail 208,092 183,875 177,920 Unallocated royalty 3,736 2,869 3,062 Consolidated net sales $ 396,753 $ 406,184 $ 406,039 Contribution: Direct $ 6,865 $ 34,900 $ 43,215 Retail 31,516 27,495 29,451 Unallocated royalty 3,733 2,852 3,018 Consolidated contribution $ 42,114 $ 65,247 $ 75,684 Reconciliation of consolidated contribution to income from continuing operations: Consolidated contribution $ 42,114 $ 65,247 $ 75,684 Amounts not directly related to segments: Operating expenses (21,345 ) (28,944 ) (22,290 ) Other expense, net 232 (598 ) (1,813 ) Income tax expense 5,891 8,080 16,480 Income from continuing operations $ 15,110 $ 27,625 $ 35,101 Depreciation and amortization expense: Direct $ 1,537 $ 1,666 $ 1,944 Retail 5,098 4,606 4,775 Unallocated corporate 2,307 2,371 1,155 Total depreciation and amortization expense $ 8,942 $ 8,643 $ 7,874 As of December 31, Assets: 2018 2017 Direct $ 50,907 $ 40,532 Retail 204,921 192,064 Unallocated corporate 77,116 92,180 Total assets $ 332,944 $ 324,776 There are no material long-lived assets held outside of the U.S. In 2018 , 2017 and 2016 , each of Amazon.com and Dick's Sporting Goods accounted for more than 10% of total net sales as follows: Year Ended December 31, 2018 2017 2016 Amazon.com 11.5 % 11.9 % 11.4 % Dick's Sporting Goods 13.8 % * *</t>
  </si>
  <si>
    <t>Commitments and Contingencies</t>
  </si>
  <si>
    <t>Commitments and Contingencies Disclosure [Abstract]</t>
  </si>
  <si>
    <t xml:space="preserve"> COMMITMENTS AND CONTINGENCIES Operating Leases We lease property and equipment under non-cancellable operating leases which, in the aggregate, extend through 2025. Many of these leases contain renewal options and provide for rent escalations and payment of real estate taxes, maintenance, insurance and certain other operating expenses of the properties. Rent expense under all operating leases was as follows (in thousands): Year Ended December 31, 2018 2017 2016 Rent expense $ 5,199 $ 6,095 $ 6,561 As of December 31, 2018 , future minimum lease payments under non-cancellable leases, net of sublease income, were as follows (in thousands): 2019 $ 5,366 2020 5,279 2021 4,147 2022 2,729 2023 1,698 Thereafter 2,647 $ 21,866 Guarantees, Commitments and Off-Balance Sheet Arrangements We have long lead times for inventory purchases and, therefore, must secure factory capacity from our vendors in advance. As of December 31, 2018 , we had approximately $27.2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As of December 31, 2018 ,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December 31, 2018 .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December 31, 2018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Supplementary Information - Quarterly Results of Operations (unaudited)</t>
  </si>
  <si>
    <t>Quarterly Financial Information Disclosure [Abstract]</t>
  </si>
  <si>
    <t>Supplementary Information - Quarterly Results of Operations Unaudited</t>
  </si>
  <si>
    <t>SUPPLEMENTARY INFORMATION - QUARTERLY RESULTS OF OPERATIONS (unaudited) The following table summarizes our unaudited quarterly financial data for 2018 and 2017 (in thousands, except per share amounts): Quarter Ended March 31 June 30 September 30 December 31 Total 2018 Net sales $ 114,813 $ 75,498 $ 91,057 $ 115,385 $ 396,753 Gross profit 58,871 33,648 38,506 50,715 181,740 Operating income 10,697 1,202 6,160 2,710 20,769 Income from continuing operations 8,140 1,007 4,503 1,460 15,110 Loss from discontinued operations (81 ) (79 ) (194 ) (98 ) (452 ) Net income 8,059 928 4,309 1,362 14,658 Net income per share: Basic $ 0.27 $ 0.03 $ 0.14 $ 0.05 $ 0.49 Diluted 0.26 0.03 0.14 0.05 0.48 2017 Net sales $ 113,252 $ 77,029 $ 88,132 $ 127,771 $ 406,184 Gross profit 61,745 38,378 41,315 62,444 203,882 Operating income (1) 12,683 3,849 13,365 6,406 36,303 Income from continuing operations (2) 8,185 2,566 8,342 8,532 27,625 Loss from discontinued operations (3) (1,092 ) (77 ) (101 ) (88 ) (1,358 ) Net income 7,093 2,489 8,241 8,444 26,267 Net income per share: Basic $ 0.23 $ 0.08 $ 0.27 $ 0.28 $ 0.86 Diluted 0.23 0.08 0.27 0.27 0.85 (1) Operating income for the quarter ended December 31, 2017 included an $8.8 million non-cash asset impairment charge related to the Octane Fitness brand name. (2) Income from continuing operations for the quarter ended December 31, 2017 included a non-recurring tax benefit of $5.6 million related to the change in U.S. tax law that resulted in the reassessment of certain deferred tax assets and liabilities. (3) Loss from discontinued operations for the quarter ended March 31, 2017 included a $1.2 million</t>
  </si>
  <si>
    <t>Significant Accounting Policies (Policies)</t>
  </si>
  <si>
    <t>Basis of Presentation</t>
  </si>
  <si>
    <t>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income taxes receivable from "prepaids and other current assets."</t>
  </si>
  <si>
    <t>Discontinued Operations Results from discontinued operations relate to the disposal of our former Commercial business, which was completed in April 2011. We reached substantial completion of asset liquidation at December 31, 2012. Although there was no revenue related to our former Commercial business during 2016 through 2018 , we continue to have product liability and other legal expenses associated with product previously sold into the Commercial channel.</t>
  </si>
  <si>
    <t>Critical Accounting Estimates</t>
  </si>
  <si>
    <t>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and other long-term assets valuation. Actual results could differ from our estimates.</t>
  </si>
  <si>
    <t>Concentrations</t>
  </si>
  <si>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t>
  </si>
  <si>
    <t>Cash and Cash Equivalents</t>
  </si>
  <si>
    <t>Cash and Cash Equivalents All highly liquid investments with original maturities of three months or less at purchase are considered to be cash equivalents.</t>
  </si>
  <si>
    <t>Available-For-Sale Securities</t>
  </si>
  <si>
    <t>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8 or 2017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t>
  </si>
  <si>
    <t>Derivative Securities</t>
  </si>
  <si>
    <t xml:space="preserve">Derivative Securities We record our derivative securities at fair value, and our portfolio currently consists of an interest rate swap contract and foreign currency forward contracts. The fair value of our interest rate swap agreement, which is classified as a cash flow hedge, represents the estimated receipts or payments that would be made to terminate the agreement. The amounts related to the cash flow hedge are recorded as deferred gains or losses in our consolidated balance sheets with the offset recorded in accumulated other comprehensive loss, net of tax.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not have material impacts on our results of operations, financial position or cash flows. Gains and losses on foreign currency forward contracts are recognized in the Other, net line of our consolidated statements of operations. </t>
  </si>
  <si>
    <t xml:space="preserve">Trade Receivables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t>
  </si>
  <si>
    <t>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t>
  </si>
  <si>
    <t>Property, plant and equipment</t>
  </si>
  <si>
    <t>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and furniture and fixtures is determined based on estimated useful lives, which generally range from two-to- seven</t>
  </si>
  <si>
    <t>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We performed assessments of goodwill in the fourth quarters of 2018 , 2017 and 2016 , and determined no impairments were indicated in those years. We evaluate goodwill at the reporting unit level. Our goodwill assets related to our Canadian subsidiary and the Paofit acquisition are attributable to our Direct reporting unit, and our goodwill related to the Octane acquisition is attributable to our Retail reporting unit. For further information regarding goodwill, see Note 10, Goodwill</t>
  </si>
  <si>
    <t>Other intangible assets</t>
  </si>
  <si>
    <t>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8 , 2017 and 2016 . During the fourth quarter of 2017 , we identified impairment indicators in our Octane Fitness brand name originally acquired through the Octane Fitness acquisition on December 31, 2015 . Ongoing weakness in the specialty retail channel, as a result of retailer consolidation, had a negative impact on Octane branded sales and projected growth trends. We utilized the relief-from-royalty method to quantify the impairment, resulting in an $8.8 million non-cash impairment charge for 2017 . The impairment charge is recorded in operating expenses on the consolidated statements of operations. We determined no impairment was indicated in 2018 and 2016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1, Other Intangible Assets</t>
  </si>
  <si>
    <t>Impairment of long-lived assets</t>
  </si>
  <si>
    <t>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t>
  </si>
  <si>
    <t>Share Repurchases</t>
  </si>
  <si>
    <t xml:space="preserve">Share Repurchases Shares of our common stock may be repurchased from time to time as authorized by our Board of Directors. Repurchases may be made in open market transactions at prevailing prices, in privately negotiated transactions, or by other means in accordance </t>
  </si>
  <si>
    <t>Revenue recognition</t>
  </si>
  <si>
    <t xml:space="preserve">Revenue Recognition and Adoption of Topic 606 On January 1, 2018 ,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and title passes to customers. For Retail, control is transferred when both title and risk of loss passes to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Sales incentives are estimated using the expected value method at the time of sale to determine any variable consideration to be included in the transaction price. Otherwise, such consideration payable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We recognize revenue related to extended warranty contracts at the same time as the revenue associated with the products that are subject to such extended warranty coverage. For customer contracts that include multiple performance obligations, we allocate revenue to each performance obligation based on its relative standalone selling price. We generally determine standalone selling price based on prices charged to customers on stand alone sales or using expected cost plus margin. </t>
  </si>
  <si>
    <t>Sales discounts and allowances</t>
  </si>
  <si>
    <t>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t>
  </si>
  <si>
    <t>Taxes collected from customers and remitted to governmental authorities</t>
  </si>
  <si>
    <t xml:space="preserve">Taxes Collected from Customers and Remitted to Governmental AuthoritiesTaxes collected from customers and remitted to governmental authorities are recorded on a net basis and excluded from net sales. </t>
  </si>
  <si>
    <t>Shipping and handling fees</t>
  </si>
  <si>
    <t>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si>
  <si>
    <t>Cost of Sales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si>
  <si>
    <t>Product warranty obligations</t>
  </si>
  <si>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Litigation and loss contingencies</t>
  </si>
  <si>
    <t>Litigation and Loss Contingencies 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Advertising and promotion</t>
  </si>
  <si>
    <t xml:space="preserve">Advertising and Promotion </t>
  </si>
  <si>
    <t xml:space="preserve">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t>
  </si>
  <si>
    <t>Income taxes</t>
  </si>
  <si>
    <t xml:space="preserve">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t>
  </si>
  <si>
    <t>Foreign currency translation</t>
  </si>
  <si>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t>
  </si>
  <si>
    <t>Fair value of financial instruments</t>
  </si>
  <si>
    <t xml:space="preserve">Fair Value of Financial Instruments The carrying values of cash and cash equivalents, trade receivables, prepaids and other current assets, trade payables and accrued liabilities approximate fair value due to their short maturities. </t>
  </si>
  <si>
    <t>Share-Based Compensation</t>
  </si>
  <si>
    <t>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Prior to our adoption of Financial Accounting Standards Board's ("FASB") Accounting Standards Update ("ASU") 2016-09 in January 2017, we estimated future forfeitures, at the time of grant and in subsequent periods, based on historical turnover rates, previous forfeiture experience and changes in the business or key personnel that would suggest future forfeitures may differ from historical data. We recognized compensation expense for only those stock options and other stock-based awards that were expected to vest. We reevaluated estimated forfeitures monthly and, if applicable, recognized a cumulative effect adjustment in the period of the change if the revised estimate of the impact of forfeitures differed significantly from the previous estimate. With our adoption of ASU 2016-09, we changed our accounting treatment of forfeiture expense reversals from "at vest date" to "at forfeiture date." As a result, we no longer estimate future forfeitures prior to their actual occurrence. Shares to be issued upon the exercise of stock options or the vesting of stock awards will come from newly issued shares.</t>
  </si>
  <si>
    <t>Income Per Share Amounts</t>
  </si>
  <si>
    <t>Income Per Share Amounts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t>
  </si>
  <si>
    <t>New Accounting Pronouncements</t>
  </si>
  <si>
    <t xml:space="preserve"> Accounting Pronouncements Newly-Adopted Pronouncements ASU 2018-15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e amendments in ASU 2018-15 align the requirements for capitalizing implementation costs incurred in a cloud computing hosting arrangement ("CCA") that is a service contract with the requirements for capitalizing implementation costs incurred to develop or obtain internal-use software. The accounting for the service element of a hosting arrangement that is a service contract is not affected. ASU 2018-15 also includes provisions for expensing the capitalized implementation costs over the term of the hosting arrangement, and application of impairment and abandonment guidance under Subtopics 350-40 and 360-10, respectively. Further, the amendments include presentation requirements in the entity's financial statements for the capitalized implementation costs and related amortization expense. ASU 2018-15 is effective for public business entities for fiscal years, and interim periods within those fiscal years, beginning after December 15, 2019. Early adoption is permitted, and the amendments should be applied either retrospectively or prospectively to all implementation costs incurred after the date of adoption. We early adopted ASU 2018-15 as of October 1, 2018 on a prospective basis. Our adoption of ASU 2018-15 had no material impact on our financial position, results of operations or cash flows. ASU 2018-05 In March 2018, the FASB issued ASU 2018-05, "Income Taxes (Topic 740)." ASU 2018-05 provides amendments to SEC paragraphs pursuant to Staff Accounting Bulletin ("SAB") No. 118 related to the accounting for the income tax effects of the Tax Cuts and Jobs Act ("TCJA" or the "Act") enacted as of December 22, 2017. ASU 2018-05 clarifies the income tax effects of the TCJA when accounting under Topic 740 is (1) complete, (2) incomplete, but for which a reasonable estimate can be determined, or (3) incomplete, but for which a reasonable estimate cannot be determined. The adoption of ASU 2018-05 as of the March 13, 2018 issuance date had no material impact on our financial position, results of operations or cash flows. Upon further analysis of our transition tax calculation, we recorded an increase to the provisional amount of less than $0.1 million , which equates to a less than 1.0% impact to the effective tax rate, in 2018 . This amount is included as a component of income tax expense from continuing operations. Our accounting for the income tax effects of the TCJA was completed as of December 31, 2018.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was effective for all entities for annual periods, including interim periods within those annual periods, beginning after December 15, 2017. Our adoption of ASU 2017-09 as of January 1, 2018 had no material impact on our financial position, results of operations or cash flows. ASU 2017-01 In January 2017, the FASB issued ASU 2017-01, "Business Combinations (Topic 805) - Clarifying the Definition of a Busines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ASU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The ASU provides a framework to assist entities in evaluating whether both an input and a substantive process are present. ASU 2017-01 was effective for all public business entities annual periods, including interim periods within those annual periods, beginning after December 15, 2017. Our adoption of ASU 2017-01 as of January 1, 2018 had no material impact on our financial position, results of operations or cash flows. ASU 2016-16 In October 2016, the FASB issued ASU 2016-16, "Income Taxes (Topic 740) - Intra-Entity Transfers of Assets Other Than Inventory."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occurs. ASU 2016-16 was effective for public companies' fiscal years, including interim periods within those fiscal years, beginning after December 15, 2017, applied on a modified retrospective basis through a cumulative-effect adjustment directly to retained earnings. Our adoption of ASU 2016-16 as of January 1, 2018 had no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types of cash flows identified. ASU 2016-15 was effective for public companies' fiscal years, including interim periods within those fiscal years, beginning after December 15, 2017. Our adoption of ASU 2016-15 as of January 1, 2018 had no material effect on our financial position, results of operations or cash flows. ASU 2014-09 In May 2014, the FASB issued ASU No. 2014-09, "Revenue from Contracts with Customers (Topic 606)."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standard requires disclosures related to the nature, timing, and uncertainty of revenue and cash flows arising from contracts with customers. We applied the five-step method outlined in the ASU to all revenue streams and elected the full retrospective method for our adoption of the standard as of January 1, 2018. The additional disclosures required by the ASU are included in Note 4, Revenues . Recently Issued Pronouncements Not Yet Adopted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Early adoption is permitted, and an entity may early adopt upon issuance of ASU 2018-13 those amendments that remove or modify disclosures and delay adoption of the additional disclosures until the effective date. While we do not expect the adoption of ASU 2018-13 to have a material effect on our business, we are evaluating the potential impact that the new ASU may have on our financial position, results of operations and cash flows. ASUs 2018-11, 2018-10, 2018-01 and 2016-02 In February 2016, the FASB issued ASU 2016-02, "Leases (Topic 842)." ASU 2016-02 replaces the existing guidance in Accounting Standards Codification ("ASC") 840, Leases. The new standar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For finance leases the lessee would recognize interest expense and amortization of the ROU asset, and for operating leases the lessee would recognize a straight-line total lease expense.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the use-of-hindsight practical expedient with respect to determining lease terms. We do not expect to elect the practical expedient pertaining to land easements as it is not applicable to us. We expect the new standard to have a material effect on our financial statements. While we continue to assess all of the effects of adoption, we currently believe the most significant effects relate to the recognition of new ROU assets and lease liabilities on our balance sheet for our facilities operating leases, and providing significant new disclosures about our leasing activities. Based on our analyses to date, we have identified potential accounting and financial reporting impacts to our business processes, controls and systems as a result of the new standard, and we are planning for those changes. We are continuing to review our existing vendor contracts for potential embedded leases as well as renewal options and whether exercises of renewal options are reasonably certain. Based on our analyses to date of our existing operating and financing leases, we currently expect to recognize additional operating lease liabilities of approximately $28 million , with corresponding ROU assets of the same amount based on the present value of the remaining minimum lease payments under current leasing standards for existing operating leases, net of reductions for the impacts of deferred rents and lease incentiv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plan to elect the practical expedient to not separate lease and non-lease components for all of our leases. ASU 2018-09 In July 2018, the FASB issued ASU 2018-09, "Codification Improvements." The FASB has a standing project to address suggestions received from stakeholders on the Accounting Standards Codification ("ASC" or "Codification") and to make other incremental improvements to GAAP. This perpetual project facilitates ASC updates for technical corrections, clarifications, and other minor improvements, and these amendments are referred to as Codification improvements. ASU 2018-09 includes amendments affecting a wide variety of topics and applies to all reporting entities within the scope of the affected accounting guidance. The transition and effective date guidance is based on the facts and circumstances of each amendment. Some of the amendments in the ASU do not require transition guidance and are effective upon issuance of the ASU. However, many of the amendments in the ASU have transition guidance with effective dates for annual periods beginning after December 15, 2018, for public business entities. While we do not expect the adoption of ASU 2018-09 to have a material effect on our business, we are evaluating the potential impact that the new ASU may have on our financial position, results of operations and cash flows. ASU 2018-07 In June 2018, the FASB issued ASU 2018-07, "Compensation - 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with certain exceptions. ASU 2018-07 specifies that Topic 718 applies to all share-based payment transactions in which a grantor acquires goods or services to be used or consumed in a grantor’s own operations by issuing share-based payment awards. Further,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public companies' fiscal years, including interim periods within those fiscal years, beginning after December 15, 2018. Early adoption is permitted. While we do not expect the adoption of ASU 2018-07 to have a material effect on our business, we are evaluating the potential impact that the new ASU may have on our financial position, results of operations and cash flows.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While we do not expect the adoption of ASU 2018-02 to have a material effect on our business, we are evaluating the potential impact that the new ASU may have on our financial position, results of operations and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Early application is permitted in any interim period after issuance of the new standard, with effect of adoption reflected as of the beginning of the fiscal year of adoption.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While we do not expect the adoption of ASU 2017-12 to have a material effect on our business, we are evaluating the potential impact that ASU 2017-12 may have on our financial position, results of operations and cash flows. ASU 2016-13</t>
  </si>
  <si>
    <t>Significant Accounting Policies (Tables)</t>
  </si>
  <si>
    <t>Schedule of Sales Discounts and Returns Allowance</t>
  </si>
  <si>
    <t>Activity in our sales discounts and returns allowance was as follows (in thousands): 2018 2017 2016 Balance, January 1 $ 6,920 $ 5,901 $ 5,677 Charges to reserve 15,058 18,377 12,935 Reductions for sales discounts and returns (17,559 ) (17,358 ) (12,711 ) Balance, December 31 $ 4,419 $ 6,920 $ 5,901</t>
  </si>
  <si>
    <t>Business Acquisition (Tables)</t>
  </si>
  <si>
    <t>Schedule of Recognized Identified Assets Acquired and Liabilities Assumed</t>
  </si>
  <si>
    <t>As of December 31, 2018 , the fair values of the assets acquired are preliminary because final appraisals and valuations have not yet been completed. The following table summarizes the preliminary fair values of the assets acquired as of the December 6, 2018 acquisition date (in thousands): Preliminary Valuation at December 6, 2018 Inventories $ 8 Intangible assets 1,140 Identifiable assets acquired 1,148 Goodwill 1,602 Total assets acquired $ 2,750</t>
  </si>
  <si>
    <t>Schedule of Finite-Lived Intangible Assets Acquired as Part of Business Combination</t>
  </si>
  <si>
    <t>The following table sets forth the components of identifiable intangible assets and their estimated fair values and useful lives as of the acquisition date (in thousands): Estimated fair value Weighted-average amortization period (years) Trade mark - RunSocial $ 250 5 Patents 410 7 Developed technology 480 5 $ 1,140 5.7</t>
  </si>
  <si>
    <t>Discontinued Operation (Tables)</t>
  </si>
  <si>
    <t>Schedule of Operating Results of Company's Former Commercial Business</t>
  </si>
  <si>
    <t xml:space="preserve">Following is a summary of certain financial information regarding our discontinued operations (in thousands): Year Ended December 31, 2018 2017 2016 Loss from discontinued operations before income taxes $ (206 ) $ (1,713 ) $ (1,077 ) Income tax expense (benefit) 246 (355 ) (154 ) Total loss from discontinued operations $ (452 ) $ (1,358 ) $ (923 ) </t>
  </si>
  <si>
    <t>Revenues (Tables)</t>
  </si>
  <si>
    <t>Disaggregation of Revenue</t>
  </si>
  <si>
    <t>Our revenues from contracts with customers disaggregated by revenue source, excluding sales-based taxes, were as follows (in thousands): Year Ended December 31, 2018 2017 2016 Product sales $ 380,489 $ 388,442 $ 390,833 Extended warranties and services 9,226 11,572 7,954 Other (1) 7,038 6,170 7,252 Net sales $ 396,753 $ 406,184 $ 406,039 (1) Other revenue is primarily freight and delivery and royalty income. Our revenues disaggregated by geographic region, based on ship-to address, were as follows (in thousands): Year Ended December 31, 2018 2017 2016 United States $ 348,712 $ 352,703 $ 353,893 Canada 20,489 25,589 26,005 All other 27,552 27,892 26,141 Net sales $ 396,753 $ 406,184 $ 406,039</t>
  </si>
  <si>
    <t>Contract with Customer, Asset and Liability</t>
  </si>
  <si>
    <t>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18 2017 2016 Balance, January 1 $ 1,084 $ 1,095 $ 315 Cash additions 1,794 2,019 882 Revenue recognition (2,062 ) (2,030 ) (102 ) Balance, December 31 $ 816 $ 1,084 $ 1,095</t>
  </si>
  <si>
    <t>Fair Value Measurements (Tables)</t>
  </si>
  <si>
    <t>Fair Value, Assets Measured on Recurring Basis</t>
  </si>
  <si>
    <t>Assets and liabilities measured at fair value on a recurring basis were as follows (in thousands): December 31, 2018 Level 1 Level 2 Level 3 Total Assets: Cash Equivalents Money market funds $ 7,646 $ — $ — $ 7,646 7,646 — — 7,646 Available-for-Sale Securities Certificates of deposit (1) — 10,379 — 10,379 Corporate bonds — 7,522 — 7,522 U.S. government bonds — 7,491 — 7,491 — 25,392 — 25,392 Derivatives Interest rate swap contract — 363 — 363 Foreign currency forward contracts — 240 — 240 — 603 — 603 Total assets at fair value $ 7,646 $ 25,995 $ — $ 33,641 December 31, 2017 Level 1 Level 2 Level 3 Total Assets: Cash Equivalents Money market funds $ 10,946 $ — $ — $ 10,946 Commercial paper — 1,996 — 1,996 Total cash equivalents 10,946 1,996 — 12,942 Available-for-Sale Securities Certificates of deposit(1) — 19,875 — 19,875 Corporate bonds — 29,239 — 29,239 U.S. government bonds — 8,189 — 8,189 Total available-for-sale securities — 57,303 — 57,303 Derivatives Interest rate swap contract — 372 — 372 Foreign currency forward contracts — 390 — 390 — 762 — 762 Total assets at fair value $ 10,946 $ 60,061 $ — $ 71,007 (1)</t>
  </si>
  <si>
    <t>Derivatives (Tables)</t>
  </si>
  <si>
    <t>Schedule of Derivative Liabilities at Fair Value</t>
  </si>
  <si>
    <t>The fair value of our derivative instruments was included in our consolidated balance sheets as follows (in thousands): Balance Sheet Classification As of December 31, 2018 2017 Derivative instruments designated as cash flow hedges: Interest rate swap contract Prepaids and other current assets $ 291 $ 134 Other assets 72 238 $ 363 $ 372 Derivative instruments not designated as cash flow hedges: Foreign currency forward contracts Prepaids and other current assets $ 240 $ 390</t>
  </si>
  <si>
    <t>Derivative Instruments, Gain (Loss)</t>
  </si>
  <si>
    <t>The effect of derivative instruments on our consolidated statements of operations was as follows (in thousands): Statement of Operations Classification Year Ended December 31, 2018 2017 2016 Derivative instruments designated as cash flow hedges: Gain (loss) recognized in other comprehensive income before reclassifications --- $ 165 $ 80 $ (450 ) Gain (loss) reclassified from accumulated other comprehensive income to earnings for the effective portion Interest expense 219 (207 ) (626 ) Income tax benefit (expense) Income tax expense (61 ) 47 200 Derivative instruments not designated as cash flow hedges: Loss recognized in earnings Other, net $ (743 ) $ (382 ) $ — Income tax benefit Income tax expense 185 86 —</t>
  </si>
  <si>
    <t>Trade Receivables (Tables)</t>
  </si>
  <si>
    <t>Allowance for doubtful accounts</t>
  </si>
  <si>
    <t>Trade receivables, net, consisted of the following (in thousands): As of December 31, 2018 2017 Trade receivables $ 45,946 $ 42,804 Allowance for doubtful accounts (99 ) (119 ) $ 45,847 $ 42,685</t>
  </si>
  <si>
    <t>Schedule Of Changes In Allowance For Doubtful Accounts</t>
  </si>
  <si>
    <t>Changes in our allowance for doubtful trade receivables were as follows (in thousands): 2018 2017 2016 Balance, January 1 $ 119 $ 170 $ 918 Charges to bad debt expense 27 311 289 Write-offs, net (47 ) (362 ) (1,037 ) Balance, December 31 $ 99 $ 119 $ 170</t>
  </si>
  <si>
    <t>Inventories (Tables)</t>
  </si>
  <si>
    <t>Schedule of Inventories, Net of Valuation Allowances</t>
  </si>
  <si>
    <t>Our inventories consisted of the following (in thousands): As of December 31, 2018 2017 Finished goods $ 63,257 $ 48,771 Parts and components 5,208 4,583 Total inventories $ 68,465 $ 53,354</t>
  </si>
  <si>
    <t>Property, Plant, and Equipment (Tables)</t>
  </si>
  <si>
    <t>Schedule of Property, Plant and Equipment</t>
  </si>
  <si>
    <t>Property, plant and equipment consisted of the following (in thousands): Estimated Useful Life (in years) As of December 31, 2018 2017 Automobiles 5 $ 23 $ 23 Leasehold improvements 4 to 20 3,782 3,542 Computer software and equipment 2 to 7 23,776 17,024 Machinery and equipment 3 to 5 16,756 15,178 Furniture and fixtures 5 to 20 2,827 2,295 Work in progress (1) N/A 1,590 1,052 Total cost 48,754 39,114 Accumulated depreciation (26,538 ) (23,287 ) Total property, plant and equipment, net $ 22,216 $ 15,827 (1) Work in progress primarily includes information technology assets and production tooling. Depreciation expense was as follows (in thousands): Year Ended December 31, 2018 2017 2016 Depreciation expense $ 5,778 $ 5,387 $ 4,320</t>
  </si>
  <si>
    <t>Goodwill (Tables)</t>
  </si>
  <si>
    <t>Schedule of Goodwill</t>
  </si>
  <si>
    <t>The rollforward of goodwill was as follows (in thousands): Direct Retail Total Balance, January 1, 2017 $ 2,180 $ 59,708 $ 61,888 Currency exchange rate adjustment 155 (13 ) 142 Balance, December 31, 2017 2,335 59,695 62,030 Currency exchange rate adjustment (185 ) 5 (180 ) Business acquisition (Note 2) 1,602 — 1,602 Balance, December 31, 2018 $ 3,752 $ 59,700 $ 63,452</t>
  </si>
  <si>
    <t>Other Intangible Assets (Tables)</t>
  </si>
  <si>
    <t>Schedule of Intangible Assets and Goodwill</t>
  </si>
  <si>
    <t>Other intangible assets consisted of the following (in thousands): Estimated Useful Life (in years) As of December 31, 2018 2017 Indefinite-lived trademarks (1) N/A $ 23,252 $ 23,252 Definite-lived trademarks 5 to 15 2,850 2,600 Patents 7 to 24 14,243 15,187 Customer relationships 10 to 15 24,700 24,700 65,045 65,739 Accumulated amortization - definite-lived intangible assets (9,805 ) (7,996 ) $ 55,240 $ 57,743 (1) During the fourth quarter of 2017 , we identified impairment indicators in our Octane Fitness brand name originally acquired through the Octane Fitness acquisition on December 31, 2015 . Ongoing weakness in the specialty retail channel, as a result of retailer consolidation, has had a negative impact on Octane branded sales and projected growth trends. We utilized the relief-from-royalty method to quantify the impairment, resulting in an $8.8 million non-cash impairment charge for 2017</t>
  </si>
  <si>
    <t>Amortization expense</t>
  </si>
  <si>
    <t>Amortization expense was as follows (in thousands): Year Ended December 31, 2018 2017 2016 Amortization expense $ 3,164 $ 3,256 $ 3,554</t>
  </si>
  <si>
    <t>Future amortization expense</t>
  </si>
  <si>
    <t>Future amortization of definite-lived intangible assets is as follows (in thousands): 2019 $ 3,242 2020 3,217 2021 3,187 2022 3,187 2023 3,187 Thereafter 15,968 $ 31,988</t>
  </si>
  <si>
    <t>Accrued Liabilities (Tables)</t>
  </si>
  <si>
    <t>Schedule of Accrued Liabilities [Table Text Block]</t>
  </si>
  <si>
    <t>Accrued liabilities consisted of the following (in thousands): As of December 31, 2018 2017 Payroll and related liabilities $ 3,620 $ 3,659 Other 4,750 7,105 Total accrued liabilities $ 8,370 $ 10,764</t>
  </si>
  <si>
    <t>Product Warranties (Tables)</t>
  </si>
  <si>
    <t>Schedule of Product Warranty Liability</t>
  </si>
  <si>
    <t>Changes in our product warranty obligations were as follows (in thousands): 2018 2017 2016 Balance, January 1 $ 6,117 $ 7,450 $ 8,545 Accruals 3,884 3,008 2,480 Payments (4,426 ) (4,341 ) (3,575 ) Balance, December 31 $ 5,575 $ 6,117 $ 7,450</t>
  </si>
  <si>
    <t>Borrowings (Tables)</t>
  </si>
  <si>
    <t>Schedule of Maturities of Long-term Debt</t>
  </si>
  <si>
    <t>Future principal maturities of our Term Loan are as follows (in thousands): 2019 $ 16,000 2020 16,000 $ 32,000</t>
  </si>
  <si>
    <t>Income Taxes (Tables)</t>
  </si>
  <si>
    <t>Schedule of Income before Income Tax, Domestic and Foreign</t>
  </si>
  <si>
    <t>Income from continuing operations before income taxes was as follows (in thousands): Year Ended December 31, 2018 2017 2016 U.S. $ 19,109 $ 34,259 $ 50,651 Non-U.S. 1,892 1,446 930 $ 21,001 $ 35,705 $ 51,581</t>
  </si>
  <si>
    <t>Schedule of Components of Income Tax Expense (Benefit)</t>
  </si>
  <si>
    <t>Income tax expense from continuing operations was as follows (in thousands): Year Ended December 31, 2018 2017 2016 Current: U.S. federal $ 1,750 $ 14,409 $ 6,765 U.S. state 477 1,887 318 Non-U.S. 435 330 118 Total current 2,662 16,626 7,201 Deferred: U.S. federal 2,235 (9,418 ) 8,130 U.S. state 1,059 819 1,037 Non-U.S. (65 ) 53 112 Total deferred 3,229 (8,546 ) 9,279 $ 5,891 $ 8,080 $ 16,480</t>
  </si>
  <si>
    <t>Schedule of Effective Income Tax Rate Reconciliation</t>
  </si>
  <si>
    <t>Following is a reconciliation of the U.S. statutory federal income tax rate with our effective income tax rate for continuing operations: Year Ended December 31, 2018 2017 2016 U.S. statutory income tax rate 21.0 % 35.0 % 35.0 % State tax, net of U.S. federal tax benefit 5.7 5.0 2.4 Non-U.S. income taxes 0.1 (0.1 ) 0.3 Nondeductible operating expenses 3.1 0.8 0.3 Research and development credit (3.1 ) (1.5 ) (1.0 ) Change in deferred tax measurement rate (1) 0.1 (15.3 ) (0.1 ) Change in uncertain tax positions 0.8 0.8 (5.1 ) Excess tax benefits from stock plans (0.7 ) (2.1 ) — Change in valuation allowance 1.8 0.1 0.2 Other (0.7 ) (0.1 ) (0.1 ) Effective income tax rate 28.1 % 22.6 % 31.9 % (1)</t>
  </si>
  <si>
    <t>Schedule of Deferred Tax Assets and Liabilities</t>
  </si>
  <si>
    <t>Individually significant components of deferred income tax assets and liabilities were as follows (in thousands): As of December 31, 2018 2017 Deferred income tax assets: Accrued liabilities $ 2,453 $ 3,000 Allowance for doubtful accounts 23 12 Inventory valuation 424 254 Capitalized indirect inventory costs 442 383 Stock-based compensation expense 811 897 Deferred rent 520 588 Net operating loss carryforward 1,137 1,715 Basis difference on long-lived assets 608 548 Credit carryforward 747 634 Other 219 179 Gross deferred income tax assets 7,384 8,210 Valuation allowance (1,247 ) (914 ) Deferred income tax assets, net of valuation allowance 6,137 7,296 Deferred income tax liabilities: Prepaid advertising (674 ) (370 ) Other prepaids (762 ) (610 ) Basis difference of long-lived assets (16,474 ) (14,856 ) Other (4 ) (18 ) Deferred income tax liabilities (17,914 ) (15,854 ) Net deferred income tax liabilities $ (11,777 ) $ (8,558 ) Our net deferred income tax assets (liabilities) were recorded on our consolidated balance sheets as follows (in thousands): As of December 31, 2018 2017 Deferred income tax assets, non-current (recorded in "other assets") 111 — Deferred income tax liabilities, non-current (11,888 ) (8,558 ) Net deferred income tax liabilities $ (11,777 ) $ (8,558 )</t>
  </si>
  <si>
    <t>Summary of Income Tax Carryforwards</t>
  </si>
  <si>
    <t>As of December 31, 2018 , we had the following income tax carryforwards (in millions): Amount Expires in Net operating loss carryforwards U.S. state $ 21.5 2019 - 2031 China $ 0.5 2020 - 2022 Income tax credit carryforwards U.S. Federal $ — 2018 - 2035 U.S. state $ 1.0 2019 - 2031</t>
  </si>
  <si>
    <t>Schedule of Reconciliatin of Gross Unrecognized Tax Benefits From Uncertain Tax Positions Roll Forward</t>
  </si>
  <si>
    <t>Following is a reconciliation of gross unrecognized tax benefits from uncertain tax positions, excluding the impact of penalties and interest (in thousands): 2018 2017 2016 Balance, January 1 $ 2,194 $ 1,970 $ 2,519 Additions for tax positions taken in prior years 41 38 21 Reductions for tax positions taken in prior years (4 ) (5 ) (523 ) Additions for tax positions related to the current year 116 211 83 Lapses of statutes of limitations (12 ) (11 ) (130 ) Other (5 ) (9 ) — Balance, December 31 $ 2,330 $ 2,194 $ 1,970</t>
  </si>
  <si>
    <t>Accumulated Other Comprehensive Income (Loss) (Tables)</t>
  </si>
  <si>
    <t>Schedule of Accumulated Other Comprehensive Income (Loss)</t>
  </si>
  <si>
    <t>The following table sets forth the changes in accumulated other comprehensive income (loss), net of tax (in thousands) for the periods presented: Unrealized Gain (Loss) on Available-for-Sale Securities Gain (loss) on Derivative Securities Foreign Currency Translation Adjustments Accumulated Other Comprehensive Income (Loss) Balance, January 1, 2016 $ (16 ) $ — $ (1,311 ) $ (1,327 ) Current period other comprehensive income (loss) 8 (450 ) 126 (316 ) Reclassification of amounts to earnings — 426 — 426 Net other comprehensive income (loss) during period 8 (24 ) 126 110 Balance, December 31, 2016 (8 ) (24 ) (1,185 ) (1,217 ) Current period other comprehensive income (loss) before reclassifications (56 ) 80 774 798 Reclassification of amounts to earnings — 160 — 160 Net other comprehensive income (loss) during period (56 ) 240 774 958 Balance, December 31, 2017 (64 ) 216 (411 ) (259 ) Current period other comprehensive income (loss) before reclassifications 58 165 (715 ) (492 ) Reclassification of amounts to earnings — (158 ) — (158 ) Net other comprehensive income (loss) during period 58 7 (715 ) (650 ) Balance, December 31, 2018 $ (6 ) $ 223 $ (1,126 ) $ (909 )</t>
  </si>
  <si>
    <t>Stock-Based Compensation (Tables)</t>
  </si>
  <si>
    <t>Stock option activity</t>
  </si>
  <si>
    <t>Stock option activity was as follows (shares in thousands): Options Outstanding Weighted- Average Exercise Price Outstanding at December 31, 2017 297 $ 5.37 Forfeited, canceled or expired (4 ) 17.48 Exercised (127 ) 2.89 Outstanding at December 31, 2018 166 $ 6.97</t>
  </si>
  <si>
    <t>Stock options outstanding</t>
  </si>
  <si>
    <t>Certain information regarding options outstanding at December 31, 2018 was as follows: Options Outstanding Options Exercisable Options Vested and Expected to Vest Number (in thousands) 166 166 166 Weighted-average exercise price $ 6.97 $ 6.97 $ 6.97 Aggregate intrinsic value (in thousands) $ 698 $ 698 $ 698 Weighted average remaining contractual term (in years) 1.8 1.8 1.8</t>
  </si>
  <si>
    <t>RSU activity</t>
  </si>
  <si>
    <t>Compensation expense for RSAs is recognized over the estimated vesting period. Following is a summary of RSA activity (shares in thousands): RSAs Outstanding Weighted- Average Grant Date Fair Value per Share Outstanding at December 31, 2017 47 $ 16.28 Granted 20 14.65 Vested (17 ) 17.60 Outstanding at December 31, 2018 50 $ 15.18 RSUs Outstanding Weighted- Average Grant Date Fair Value per Share Outstanding at December 31, 2017 191 $ 17.64 Granted 254 12.06 Forfeited, canceled or expired (32 ) 15.55 Vested (45 ) 17.57 Outstanding at December 31, 2018 368 $ 13.98</t>
  </si>
  <si>
    <t>PSU activity</t>
  </si>
  <si>
    <t>Following is a summary of PSU activity (shares in thousands): PSUs Outstanding Weighted- Average Grant Date Fair Value per Share Outstanding at December 31, 2017 172 $ 17.65 Granted and additional goal shares awarded 124 12.13 Forfeited, canceled or expired (25 ) 15.26 Vested (50 ) 17.61 Outstanding at December 31, 2018 221 $ 14.73</t>
  </si>
  <si>
    <t>Stock-based compensation</t>
  </si>
  <si>
    <t>Stock-based compensation expense, primarily included in general and administrative expense, was as follows (in thousands): Year Ended December 31, 2018 2017 2016 Stock options $ 6 $ 84 $ 389 RSAs 292 287 168 RSUs 1,527 954 734 PSUs 52 408 1,211 ESPP 104 123 111 $ 1,981 $ 1,856 $ 2,613</t>
  </si>
  <si>
    <t>Other information regarding stock-based compensation</t>
  </si>
  <si>
    <t>Certain other information regarding our stock-based compensation was as follows (in thousands): Year Ended December 31, 2018 2017 2016 Total intrinsic value of stock options exercised $ 1,451 $ 1,522 $ 1,221 Fair value of RSUs vested 655 28 311 Fair value of PSUs vested 614 2,036 574</t>
  </si>
  <si>
    <t>ESPP Activity</t>
  </si>
  <si>
    <t xml:space="preserve">ESPP activity was as follows (shares in thousands): Shares Available for Issuance Weighted- Weighted-Average Discount per Share Balance at December 31, 2017 432 Employee shares purchased (38 ) $ 11.55 $ 2.71 Balance at December 31, 2018 394 </t>
  </si>
  <si>
    <t>Assumptions</t>
  </si>
  <si>
    <t>Assumptions used in calculating the fair value of employee stock purchases were as follows: Year Ended December 31, 2018 2017 2016 Dividend yield —% —% —% Risk-free interest rate 1.7% 0.8% 0.4% Expected life (years) N/A N/A N/A Expected volatility 40% 44% 56%</t>
  </si>
  <si>
    <t>(Tables)</t>
  </si>
  <si>
    <t>Class of Treasury Stock</t>
  </si>
  <si>
    <t>Repurchases for 2016 through 2018 for all programs were as follows: Year Ended Number of Shares Repurchased Amount Average Price per Share December 31, 2016 319,805 $5,390,355 $16.86 December 31, 2017 788,416 11,054,983 14.02 December 31, 2018 990,229 12,995,791 13.12 2,098,450 29,441,129 $14.03</t>
  </si>
  <si>
    <t>Income Per Share (Tables)</t>
  </si>
  <si>
    <t>Schedule of Weighted Average Number of Shares Outstanding Used to Compute Income Per Share</t>
  </si>
  <si>
    <t>The weighted average numbers of shares outstanding used to compute income per share amounts were as follows (in thousands): Year Ended December 31, 2018 2017 2016 Shares used for basic per share calculations 30,099 30,671 31,032 Dilutive effect of outstanding options, RSUs, and PSUs 256 339 269 Shares used for diluted per share calculations 30,355 31,010 31,301</t>
  </si>
  <si>
    <t>Schedule of Antidilutive Securities Excluded from Computation of Earnings Per Share</t>
  </si>
  <si>
    <t>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 As of December 31, 2018 2017 2016 Stock options 10 8 8 RSUs 1 — —</t>
  </si>
  <si>
    <t>401(k) Savings Plan (Tables)</t>
  </si>
  <si>
    <t>Defined Contribution Plan, Schedule Of Matching Contributions</t>
  </si>
  <si>
    <t>Our matching contributions for the savings plan were as follows (in thousands): Year ended December 31, 2018 2017 2016 401(k) matching contributions $ 1,105 $ 1,056 $ 1,014</t>
  </si>
  <si>
    <t>Segment Information (Tables)</t>
  </si>
  <si>
    <t>Summary Information by Reportable Segments</t>
  </si>
  <si>
    <t xml:space="preserve">Following is summary information by reportable segment (in thousands): Year Ended December 31, 2018 2017 2016 Net Sales: Direct $ 184,925 $ 219,440 $ 225,057 Retail 208,092 183,875 177,920 Unallocated royalty 3,736 2,869 3,062 Consolidated net sales $ 396,753 $ 406,184 $ 406,039 Contribution: Direct $ 6,865 $ 34,900 $ 43,215 Retail 31,516 27,495 29,451 Unallocated royalty 3,733 2,852 3,018 Consolidated contribution $ 42,114 $ 65,247 $ 75,684 Reconciliation of consolidated contribution to income from continuing operations: Consolidated contribution $ 42,114 $ 65,247 $ 75,684 Amounts not directly related to segments: Operating expenses (21,345 ) (28,944 ) (22,290 ) Other expense, net 232 (598 ) (1,813 ) Income tax expense 5,891 8,080 16,480 Income from continuing operations $ 15,110 $ 27,625 $ 35,101 Depreciation and amortization expense: Direct $ 1,537 $ 1,666 $ 1,944 Retail 5,098 4,606 4,775 Unallocated corporate 2,307 2,371 1,155 Total depreciation and amortization expense $ 8,942 $ 8,643 $ 7,874 As of December 31, Assets: 2018 2017 Direct $ 50,907 $ 40,532 Retail 204,921 192,064 Unallocated corporate 77,116 92,180 Total assets $ 332,944 $ 324,776 </t>
  </si>
  <si>
    <t>Net Sales by Geographic Regions</t>
  </si>
  <si>
    <t>In 2018 , 2017 and 2016 , each of Amazon.com and Dick's Sporting Goods accounted for more than 10% of total net sales as follows: Year Ended December 31, 2018 2017 2016 Amazon.com 11.5 % 11.9 % 11.4 % Dick's Sporting Goods 13.8 % * * *Less than 10% of total net sales.</t>
  </si>
  <si>
    <t>Commitments and Contingencies (Tables)</t>
  </si>
  <si>
    <t>Schedule of Rent Expense</t>
  </si>
  <si>
    <t>Rent expense under all operating leases was as follows (in thousands): Year Ended December 31, 2018 2017 2016 Rent expense $ 5,199 $ 6,095 $ 6,561</t>
  </si>
  <si>
    <t>Schedule of Future Minimum Rental Payments for Operating Leases</t>
  </si>
  <si>
    <t>As of December 31, 2018 , future minimum lease payments under non-cancellable leases, net of sublease income, were as follows (in thousands): 2019 $ 5,366 2020 5,279 2021 4,147 2022 2,729 2023 1,698 Thereafter 2,647 $ 21,866</t>
  </si>
  <si>
    <t>Supplementary Information - Quarterly Results of Operations (Tables)</t>
  </si>
  <si>
    <t>Quarterly Financial Information [Table Text Block]</t>
  </si>
  <si>
    <t>The following table summarizes our unaudited quarterly financial data for 2018 and 2017 (in thousands, except per share amounts): Quarter Ended March 31 June 30 September 30 December 31 Total 2018 Net sales $ 114,813 $ 75,498 $ 91,057 $ 115,385 $ 396,753 Gross profit 58,871 33,648 38,506 50,715 181,740 Operating income 10,697 1,202 6,160 2,710 20,769 Income from continuing operations 8,140 1,007 4,503 1,460 15,110 Loss from discontinued operations (81 ) (79 ) (194 ) (98 ) (452 ) Net income 8,059 928 4,309 1,362 14,658 Net income per share: Basic $ 0.27 $ 0.03 $ 0.14 $ 0.05 $ 0.49 Diluted 0.26 0.03 0.14 0.05 0.48 2017 Net sales $ 113,252 $ 77,029 $ 88,132 $ 127,771 $ 406,184 Gross profit 61,745 38,378 41,315 62,444 203,882 Operating income (1) 12,683 3,849 13,365 6,406 36,303 Income from continuing operations (2) 8,185 2,566 8,342 8,532 27,625 Loss from discontinued operations (3) (1,092 ) (77 ) (101 ) (88 ) (1,358 ) Net income 7,093 2,489 8,241 8,444 26,267 Net income per share: Basic $ 0.23 $ 0.08 $ 0.27 $ 0.28 $ 0.86 Diluted 0.23 0.08 0.27 0.27 0.85 (1) Operating income for the quarter ended December 31, 2017 included an $8.8 million non-cash asset impairment charge related to the Octane Fitness brand name. (2) Income from continuing operations for the quarter ended December 31, 2017 included a non-recurring tax benefit of $5.6 million related to the change in U.S. tax law that resulted in the reassessment of certain deferred tax assets and liabilities. (3) Loss from discontinued operations for the quarter ended March 31, 2017 included a $1.2 million</t>
  </si>
  <si>
    <t>Significant Accounting Policies (Details) $ in Thousands</t>
  </si>
  <si>
    <t>Dec. 31, 2018USD ($)customer</t>
  </si>
  <si>
    <t>Dec. 31, 2017USD ($)customer</t>
  </si>
  <si>
    <t>Dec. 31, 2016USD ($)customer</t>
  </si>
  <si>
    <t>Jan. 01, 2019USD ($)</t>
  </si>
  <si>
    <t>Significant Accounting Policies [Line Items]</t>
  </si>
  <si>
    <t>SEC Schedule, 12-09, Movement in Valuation Allowances and Reserves [Roll Forward]</t>
  </si>
  <si>
    <t>Marketing and advertising expense</t>
  </si>
  <si>
    <t>Prepaid advertising</t>
  </si>
  <si>
    <t>Change in deferred tax measurement rate</t>
  </si>
  <si>
    <t>0.10%</t>
  </si>
  <si>
    <t>(15.30%)</t>
  </si>
  <si>
    <t>(0.10%)</t>
  </si>
  <si>
    <t>Minimum</t>
  </si>
  <si>
    <t>Product Warranty Period</t>
  </si>
  <si>
    <t>30 days</t>
  </si>
  <si>
    <t>Furniture, equipment and information systems | Minimum</t>
  </si>
  <si>
    <t>Estimated useful life (in years)</t>
  </si>
  <si>
    <t>2 years</t>
  </si>
  <si>
    <t>Furniture, equipment and information systems | Maximum</t>
  </si>
  <si>
    <t>7 years</t>
  </si>
  <si>
    <t>Customer Concentration Risk | Consolidated Net Sales</t>
  </si>
  <si>
    <t>Number of major customers | customer</t>
  </si>
  <si>
    <t>Customer Concentration Risk | Customer A [Member] | Consolidated Net Sales | Minimum</t>
  </si>
  <si>
    <t>Concentration risk, percentage</t>
  </si>
  <si>
    <t>10.00%</t>
  </si>
  <si>
    <t>Customer Concentration Risk | Customer A [Member] | Consolidated Net Sales | Maximum</t>
  </si>
  <si>
    <t>15.00%</t>
  </si>
  <si>
    <t>Sales Returns and Allowances</t>
  </si>
  <si>
    <t>Beginning Balance</t>
  </si>
  <si>
    <t>Charges to reserve</t>
  </si>
  <si>
    <t>Reductions for sales discounts and returns</t>
  </si>
  <si>
    <t>Ending Balance</t>
  </si>
  <si>
    <t>Fair Value, Measurements, Recurring</t>
  </si>
  <si>
    <t>Cash Equivalents</t>
  </si>
  <si>
    <t>Accounting Standards Update 2018-05</t>
  </si>
  <si>
    <t>Tax Cuts And Jobs Act Of 2017, incomplete accounting, change in tax rate, deferred tax asset, provisional income tax expense</t>
  </si>
  <si>
    <t>1.00%</t>
  </si>
  <si>
    <t>Subsequent Event | Accounting Standards Update 2016-02</t>
  </si>
  <si>
    <t>Operating lease, liability</t>
  </si>
  <si>
    <t>Operating lease, right-of-use asset</t>
  </si>
  <si>
    <t>Business Acquisition (Details) - USD ($) $ in Thousands</t>
  </si>
  <si>
    <t>Dec. 06, 2018</t>
  </si>
  <si>
    <t>Business Acquisition [Line Items]</t>
  </si>
  <si>
    <t>Paofit</t>
  </si>
  <si>
    <t>Purchase price</t>
  </si>
  <si>
    <t>Acquisition costs</t>
  </si>
  <si>
    <t>Business Acquisition - Assets Acquired and Liabilities Assumed (Details) - USD ($) $ in Thousands</t>
  </si>
  <si>
    <t>Intangible assets</t>
  </si>
  <si>
    <t>Identifiable assets acquired</t>
  </si>
  <si>
    <t>Total assets acquired</t>
  </si>
  <si>
    <t>Weighted-average amortization period (years)</t>
  </si>
  <si>
    <t>5 years 8 months 12 days</t>
  </si>
  <si>
    <t>Definite-lived trademarks | Paofit</t>
  </si>
  <si>
    <t>5 years</t>
  </si>
  <si>
    <t>Patents | Paofit</t>
  </si>
  <si>
    <t>Developed technology | Paofit</t>
  </si>
  <si>
    <t>Discontinued Operation (Details) - USD ($) $ in Thousands</t>
  </si>
  <si>
    <t>3 Months Ended</t>
  </si>
  <si>
    <t>Sep. 30, 2018</t>
  </si>
  <si>
    <t>Mar. 31, 2018</t>
  </si>
  <si>
    <t>Sep. 30, 2017</t>
  </si>
  <si>
    <t>Jun. 30, 2017</t>
  </si>
  <si>
    <t>Mar. 31, 2017</t>
  </si>
  <si>
    <t>Income tax expense (benefit)</t>
  </si>
  <si>
    <t>Payments for legal settlements</t>
  </si>
  <si>
    <t>Commercial [Member]</t>
  </si>
  <si>
    <t>Revenues (Details) - USD ($) $ in Thousands</t>
  </si>
  <si>
    <t>Disaggregation of Revenue [Line Items]</t>
  </si>
  <si>
    <t>Remaining performance obligation</t>
  </si>
  <si>
    <t>Change In Contract With Customer Liability [Roll Forward]</t>
  </si>
  <si>
    <t>Balance, beginning of period</t>
  </si>
  <si>
    <t>Cash additions</t>
  </si>
  <si>
    <t>Balance, end of period</t>
  </si>
  <si>
    <t>United States</t>
  </si>
  <si>
    <t>Canada</t>
  </si>
  <si>
    <t>All other</t>
  </si>
  <si>
    <t>Product sales</t>
  </si>
  <si>
    <t>Extended warranties and services</t>
  </si>
  <si>
    <t>Retail Orders</t>
  </si>
  <si>
    <t>Direct Orders</t>
  </si>
  <si>
    <t>Fair Value Measurements (Details) - USD ($) $ in Thousands</t>
  </si>
  <si>
    <t>Fair Value, Assets and Liabilities Measured on Recurring and Nonrecurring Basis [Line Items]</t>
  </si>
  <si>
    <t>Available-for-Sale Securities</t>
  </si>
  <si>
    <t>Derivative assets</t>
  </si>
  <si>
    <t>Total assets measured at fair value</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Interest rate swap contract | Fair Value, Measurements, Recurring</t>
  </si>
  <si>
    <t>Interest rate swap contract | Fair Value, Measurements, Recurring | Level 1</t>
  </si>
  <si>
    <t>Interest rate swap contract | Fair Value, Measurements, Recurring | Level 2</t>
  </si>
  <si>
    <t>Interest rate swap contract | Fair Value, Measurements, Recurring | Level 3</t>
  </si>
  <si>
    <t>Foreign currency forward contracts | Fair Value, Measurements, Recurring</t>
  </si>
  <si>
    <t>Foreign currency forward contracts | Fair Value, Measurements, Recurring | Level 1</t>
  </si>
  <si>
    <t>Foreign currency forward contracts | Fair Value, Measurements, Recurring | Level 2</t>
  </si>
  <si>
    <t>Foreign currency forward contracts | Fair Value, Measurements, Recurring | Level 3</t>
  </si>
  <si>
    <t>Derivatives (Details) - USD ($) $ in Thousands</t>
  </si>
  <si>
    <t>Interest rate swap contract</t>
  </si>
  <si>
    <t>Derivative [Line Items]</t>
  </si>
  <si>
    <t>Derivative, notional amount</t>
  </si>
  <si>
    <t>Derivative, fixed interest rate</t>
  </si>
  <si>
    <t>1.42%</t>
  </si>
  <si>
    <t>Interest rate swap contract | LIBOR</t>
  </si>
  <si>
    <t>Derivative, basis spread on variable rate</t>
  </si>
  <si>
    <t>2.34%</t>
  </si>
  <si>
    <t>Foreign currency forward contracts</t>
  </si>
  <si>
    <t>Derivatives Designated as Hedging Instruments | Interest rate swap contract</t>
  </si>
  <si>
    <t>Fair value of liability derivatives</t>
  </si>
  <si>
    <t>Derivatives Designated as Hedging Instruments | Prepaids and other current assets | Interest rate swap contract</t>
  </si>
  <si>
    <t>Derivative asset, fair value, gross asset</t>
  </si>
  <si>
    <t>Derivatives - Fair value of derivative instruments (Details) - USD ($) $ in Thousands</t>
  </si>
  <si>
    <t>Interest rate swap contract | Derivatives Designated as Hedging Instruments</t>
  </si>
  <si>
    <t>Derivatives, Fair Value [Line Items]</t>
  </si>
  <si>
    <t>Derivative liabilities</t>
  </si>
  <si>
    <t>Interest rate swap contract | Derivatives Designated as Hedging Instruments | Prepaids and other current assets</t>
  </si>
  <si>
    <t>Interest rate swap contract | Derivatives Designated as Hedging Instruments | Other assets</t>
  </si>
  <si>
    <t>Foreign currency forward contracts | Not Designated as Hedging Instrument | Prepaids and other current assets</t>
  </si>
  <si>
    <t>Derivatives - Effect On Condensed Consolidated Statements of Operations (Details) - Interest rate swap contract - USD ($) $ in Thousands</t>
  </si>
  <si>
    <t>Derivatives Designated as Hedging Instruments</t>
  </si>
  <si>
    <t>Derivative Instruments, Gain (Loss) [Line Items]</t>
  </si>
  <si>
    <t>Derivatives Designated as Hedging Instruments | Cash Flow Hedging</t>
  </si>
  <si>
    <t>Gain (loss) recognized in other comprehensive income before reclassifications</t>
  </si>
  <si>
    <t>Derivatives Designated as Hedging Instruments | Cash Flow Hedging | Interest expense</t>
  </si>
  <si>
    <t>Gain (loss) reclassified from accumulated other comprehensive income to earnings for the effective portion</t>
  </si>
  <si>
    <t>Derivatives Designated as Hedging Instruments | Cash Flow Hedging | Income tax expense</t>
  </si>
  <si>
    <t>Income tax benefit (expense)</t>
  </si>
  <si>
    <t>Not Designated as Hedging Instrument | Cash Flow Hedging | Income tax expense</t>
  </si>
  <si>
    <t>Not Designated as Hedging Instrument | Cash Flow Hedging | Other, net</t>
  </si>
  <si>
    <t>Loss recognized in earnings</t>
  </si>
  <si>
    <t>Trade Receivables (Details) - USD ($) $ in Thousands</t>
  </si>
  <si>
    <t>Total trade receivable</t>
  </si>
  <si>
    <t>Allowance for Doubtful Accounts Receivable [Roll Forward]</t>
  </si>
  <si>
    <t>Balance, January 1</t>
  </si>
  <si>
    <t>Charges to bad debt expense</t>
  </si>
  <si>
    <t>Write-offs, net</t>
  </si>
  <si>
    <t>Balance, December 31</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Depreciation expense</t>
  </si>
  <si>
    <t>Automobiles [Member]</t>
  </si>
  <si>
    <t>Automobiles [Member] | Minimum</t>
  </si>
  <si>
    <t>Leasehold improvements [Member]</t>
  </si>
  <si>
    <t>Leasehold improvements [Member] | Minimum</t>
  </si>
  <si>
    <t>4 years</t>
  </si>
  <si>
    <t>Leasehold improvements [Member] | Maximum</t>
  </si>
  <si>
    <t>20 years</t>
  </si>
  <si>
    <t>Computer equipment [Member]</t>
  </si>
  <si>
    <t>Computer equipment [Member] | Minimum</t>
  </si>
  <si>
    <t>Computer equipment [Member] | Maximum</t>
  </si>
  <si>
    <t>Machinery and equipment [Member]</t>
  </si>
  <si>
    <t>Machinery and equipment [Member] | Minimum</t>
  </si>
  <si>
    <t>3 years</t>
  </si>
  <si>
    <t>Machinery and equipment [Member] | Maximum</t>
  </si>
  <si>
    <t>Furniture and fixtures [Member]</t>
  </si>
  <si>
    <t>Furniture and fixtures [Member] | Minimum</t>
  </si>
  <si>
    <t>Furniture and fixtures [Member] | Maximum</t>
  </si>
  <si>
    <t>Work in progress [Member]</t>
  </si>
  <si>
    <t>Goodwill (Details) - USD ($) $ in Thousands</t>
  </si>
  <si>
    <t>Goodwill [Roll Forward]</t>
  </si>
  <si>
    <t>Balance</t>
  </si>
  <si>
    <t>Currency exchange rate adjustment</t>
  </si>
  <si>
    <t>Direct</t>
  </si>
  <si>
    <t>Retail</t>
  </si>
  <si>
    <t>Business acquisition</t>
  </si>
  <si>
    <t>Paofit | Direct</t>
  </si>
  <si>
    <t>Paofit | Retail</t>
  </si>
  <si>
    <t>Other Intangible Assets (Details) - USD ($) $ in Thousands</t>
  </si>
  <si>
    <t>Acquired Finite-Lived Intangible Assets [Line Items]</t>
  </si>
  <si>
    <t>Indefinite life trademarks</t>
  </si>
  <si>
    <t>Intangible Assets, Gross (Excluding Goodwill)</t>
  </si>
  <si>
    <t>Accumulated amortization - patents</t>
  </si>
  <si>
    <t>Total other intangible assets, net</t>
  </si>
  <si>
    <t>Amortization expense for intangible assets</t>
  </si>
  <si>
    <t>Thereafter</t>
  </si>
  <si>
    <t>Finite-Lived Intangible Assets, Net</t>
  </si>
  <si>
    <t>Definite-lived trademarks</t>
  </si>
  <si>
    <t>Finite-lived intangible assets, gross</t>
  </si>
  <si>
    <t>Patents</t>
  </si>
  <si>
    <t>Customer relationships</t>
  </si>
  <si>
    <t>Minimum | Definite-lived trademarks</t>
  </si>
  <si>
    <t>Finite-lived intangible asset, useful life</t>
  </si>
  <si>
    <t>Minimum | Patents</t>
  </si>
  <si>
    <t>Minimum | Customer relationships</t>
  </si>
  <si>
    <t>10 years</t>
  </si>
  <si>
    <t>Maximum | Definite-lived trademarks</t>
  </si>
  <si>
    <t>15 years</t>
  </si>
  <si>
    <t>Maximum | Patents</t>
  </si>
  <si>
    <t>24 years</t>
  </si>
  <si>
    <t>Maximum | Customer relationships</t>
  </si>
  <si>
    <t>Accrued Liabilities (Details) - USD ($) $ in Thousands</t>
  </si>
  <si>
    <t>Payroll and benefits</t>
  </si>
  <si>
    <t>Product Warranties (Details) - USD ($) $ in Thousands</t>
  </si>
  <si>
    <t>Movement in Product Warranty Liability [Roll Forward]</t>
  </si>
  <si>
    <t>Accruals</t>
  </si>
  <si>
    <t>Payments</t>
  </si>
  <si>
    <t>Borrowings (Loan Agreement) (Details)</t>
  </si>
  <si>
    <t>Dec. 31, 2018USD ($)</t>
  </si>
  <si>
    <t>Line of Credit Facility [Line Items]</t>
  </si>
  <si>
    <t>Borrowing rate under agreement, at period end</t>
  </si>
  <si>
    <t>3.34%</t>
  </si>
  <si>
    <t>Avaiable for borrowing under line of credit</t>
  </si>
  <si>
    <t>Long-term Debt</t>
  </si>
  <si>
    <t>Line of Credit | JPMorgan Chase Bank, N.A. | Term Loan</t>
  </si>
  <si>
    <t>Maximum revolving secured credit line</t>
  </si>
  <si>
    <t>Amount outstanding</t>
  </si>
  <si>
    <t>Line of Credit | JPMorgan Chase Bank, N.A. | Revolving Credit Facility</t>
  </si>
  <si>
    <t>Income Taxes - Income (Loss) Before Tax (Details) - USD ($) $ in Thousands</t>
  </si>
  <si>
    <t>Non-U.S.</t>
  </si>
  <si>
    <t>Income Taxes - Expense (Details) - USD ($) $ in Thousands</t>
  </si>
  <si>
    <t>Current:</t>
  </si>
  <si>
    <t>U.S. federal</t>
  </si>
  <si>
    <t>U.S. state</t>
  </si>
  <si>
    <t>Total current</t>
  </si>
  <si>
    <t>Deferred:</t>
  </si>
  <si>
    <t>Total deferred</t>
  </si>
  <si>
    <t>Total income tax expense (benefit)</t>
  </si>
  <si>
    <t>Income Taxes - Deferred Tax Assets and Liabilities (Details) - USD ($) $ in Thousands</t>
  </si>
  <si>
    <t>Components of Deferred Tax Assets and Liabilities [Abstract]</t>
  </si>
  <si>
    <t>Inventory valuation</t>
  </si>
  <si>
    <t>Capitalized indirect inventory costs</t>
  </si>
  <si>
    <t>Deferred rent</t>
  </si>
  <si>
    <t>Net operating loss carryforward</t>
  </si>
  <si>
    <t>Basis difference on long-lived assets</t>
  </si>
  <si>
    <t>Credit carryforward</t>
  </si>
  <si>
    <t>Total deferred income tax assets before valuation allowance</t>
  </si>
  <si>
    <t>Valuation allowance</t>
  </si>
  <si>
    <t>Total deferred income tax assets, net of valuation allowance</t>
  </si>
  <si>
    <t>Other prepaids</t>
  </si>
  <si>
    <t>Basis difference of long-lived assets</t>
  </si>
  <si>
    <t>Deferred income tax liabilities</t>
  </si>
  <si>
    <t>Net deferred income tax liabilities</t>
  </si>
  <si>
    <t>Domestic Tax Authority | Loss and Other Credit Carryforward</t>
  </si>
  <si>
    <t>Income Taxes - Deferred Tax Liability (Details) - USD ($) $ in Thousands</t>
  </si>
  <si>
    <t>Net Deferred Income Tax Liability [Abstract]</t>
  </si>
  <si>
    <t>Deferred income tax assets, non-current</t>
  </si>
  <si>
    <t>Non-current deferred income tax liabilities</t>
  </si>
  <si>
    <t>Income Taxes - Reconciliation (Details) - USD ($) $ in Thousands</t>
  </si>
  <si>
    <t>Operating Loss Carryforwards [Line Items]</t>
  </si>
  <si>
    <t>U.S. statutory income tax rate</t>
  </si>
  <si>
    <t>21.00%</t>
  </si>
  <si>
    <t>35.00%</t>
  </si>
  <si>
    <t>State tax, net of U.S. federal tax benefit</t>
  </si>
  <si>
    <t>5.70%</t>
  </si>
  <si>
    <t>5.00%</t>
  </si>
  <si>
    <t>2.40%</t>
  </si>
  <si>
    <t>Non-U.S. income taxes</t>
  </si>
  <si>
    <t>0.30%</t>
  </si>
  <si>
    <t>Nondeductible operating expenses</t>
  </si>
  <si>
    <t>3.10%</t>
  </si>
  <si>
    <t>0.80%</t>
  </si>
  <si>
    <t>Research and development credit</t>
  </si>
  <si>
    <t>(3.10%)</t>
  </si>
  <si>
    <t>(1.50%)</t>
  </si>
  <si>
    <t>(1.00%)</t>
  </si>
  <si>
    <t>Change in uncertain tax positions</t>
  </si>
  <si>
    <t>(5.10%)</t>
  </si>
  <si>
    <t>Excess tax benefits from stock plans</t>
  </si>
  <si>
    <t>(0.70%)</t>
  </si>
  <si>
    <t>(2.10%)</t>
  </si>
  <si>
    <t>0.00%</t>
  </si>
  <si>
    <t>1.80%</t>
  </si>
  <si>
    <t>0.20%</t>
  </si>
  <si>
    <t>Effective income tax rate for continuing operations</t>
  </si>
  <si>
    <t>28.10%</t>
  </si>
  <si>
    <t>22.60%</t>
  </si>
  <si>
    <t>31.90%</t>
  </si>
  <si>
    <t>Net Operating Loss Carryforward | Domestic Tax Authority</t>
  </si>
  <si>
    <t>Loss and Other Credit Carryforward | Domestic Tax Authority</t>
  </si>
  <si>
    <t>Loss and Other Credit Carryforward | Foreign Tax Authority</t>
  </si>
  <si>
    <t>Income Taxes - Carryforwards (Details) $ in Millions</t>
  </si>
  <si>
    <t>Net operating loss carryforwards</t>
  </si>
  <si>
    <t>Income tax credit carryforwards</t>
  </si>
  <si>
    <t>China</t>
  </si>
  <si>
    <t>U.S. Federal</t>
  </si>
  <si>
    <t>Income Taxes - Unrecognized Tax Benefits (Details) - USD ($) $ in Thousands</t>
  </si>
  <si>
    <t>Reconciliation of Unrecognized Tax Benefits, Excluding Amounts Pertaining to Examined Tax Returns [Roll Forward]</t>
  </si>
  <si>
    <t>Unrecognized tax benefits, beginning of year</t>
  </si>
  <si>
    <t>Additions for tax positions taken in prior years</t>
  </si>
  <si>
    <t>Reductions for tax positions taken in prior years</t>
  </si>
  <si>
    <t>Additions for tax positions related to the current year</t>
  </si>
  <si>
    <t>Lapses of statutes of limitations</t>
  </si>
  <si>
    <t>Unrecognized tax benefits, end of year</t>
  </si>
  <si>
    <t>Unrecognized tax benefits that would impact effective tax rate, if recognized</t>
  </si>
  <si>
    <t>Income tax penalties and interest expense</t>
  </si>
  <si>
    <t>Cumulative liability for interest and penalties related to uncertain tax positions</t>
  </si>
  <si>
    <t>Previously unrecognized tax benefit likely to be recognized within the next 12 months</t>
  </si>
  <si>
    <t>Accumulated Other Comprehensive Income (Loss) (Details) - USD ($) $ in Thousands</t>
  </si>
  <si>
    <t>Accumulated Other Comprehensive Income (Loss) [Line Items]</t>
  </si>
  <si>
    <t>Beginning balance</t>
  </si>
  <si>
    <t>Ending balance</t>
  </si>
  <si>
    <t>Unrealized Gain (Loss) on Available-for-Sale Securities</t>
  </si>
  <si>
    <t>Current period other comprehensive income (loss) before reclassifications</t>
  </si>
  <si>
    <t>Reclassification of amounts to earnings</t>
  </si>
  <si>
    <t>Gain (loss) on Derivative Securities</t>
  </si>
  <si>
    <t>Foreign Currency Translation Adjustments</t>
  </si>
  <si>
    <t>Stock-Based Compensation - 2015 Long-Term Incentive Plan (Detail) - shares</t>
  </si>
  <si>
    <t>Apr. 28, 2015</t>
  </si>
  <si>
    <t>Share-based Compensation Arrangement by Share-based Payment Award [Line Items]</t>
  </si>
  <si>
    <t>Common stock, shares reserved for future issuance (in shares)</t>
  </si>
  <si>
    <t>2015 Long-Term Incentive Plan</t>
  </si>
  <si>
    <t>Number of shares authorized (in shares)</t>
  </si>
  <si>
    <t>Reduction in number of shares available for issuance due to settlement of stock appreciation rights and stock unit or performance unit award (in shares)</t>
  </si>
  <si>
    <t>Reduction in number of shares available for issuance due to settlement of stock option award (in shares)</t>
  </si>
  <si>
    <t>Maximum aggregate shares of common stock subject to stock options, appreciation rights, restricted stock or performance stock unit awards (in shares)</t>
  </si>
  <si>
    <t>Shares available for issuance (in shares)</t>
  </si>
  <si>
    <t>Stock options | 2015 Long-Term Incentive Plan</t>
  </si>
  <si>
    <t>Expected life (years)</t>
  </si>
  <si>
    <t>Stock options | Minimum</t>
  </si>
  <si>
    <t>Vesting period</t>
  </si>
  <si>
    <t>Stock options | Maximum</t>
  </si>
  <si>
    <t>Stock-Based Compensation - Stock Options (Details) - USD ($) $ / shares in Units, shares in Thousands, $ in Thousands</t>
  </si>
  <si>
    <t>Stock Option Activity and Outstanding Options</t>
  </si>
  <si>
    <t>Options outstanding (in shares)</t>
  </si>
  <si>
    <t>Forfeited, canceled or expired (in shares)</t>
  </si>
  <si>
    <t>Exercised (in shares)</t>
  </si>
  <si>
    <t>Stock Option Activity and Weighted-Average Exercise Price</t>
  </si>
  <si>
    <t>Beginning of period, Weighted Average Exercise Price (in dollars per share)</t>
  </si>
  <si>
    <t>Forfeited, canceled or expired, Weighted Average Exercise Price (in dollars per share)</t>
  </si>
  <si>
    <t>Exercises, Weighted Average Exercise Price (in dollars per share)</t>
  </si>
  <si>
    <t>End of period, Weighted Average Exercise Price (in dollars per share)</t>
  </si>
  <si>
    <t>Options outstanding, Number (in shares)</t>
  </si>
  <si>
    <t>Options outstanding, Weighted Average Exercise Price (in dollars per share)</t>
  </si>
  <si>
    <t>Options outstanding, Aggregate Intrinsic Value</t>
  </si>
  <si>
    <t>Options outstanding, Weighted-Average Remaining Contractual Life</t>
  </si>
  <si>
    <t>1 year 9 months 18 days</t>
  </si>
  <si>
    <t>Options exercisable, Number of Options Exercisable</t>
  </si>
  <si>
    <t>Options exercisable, Weighted-Average Exercise Price</t>
  </si>
  <si>
    <t>Options exercisable, aggregate intrinsic value</t>
  </si>
  <si>
    <t>Options exercisable, Weighted average remaining contractual term</t>
  </si>
  <si>
    <t>Vested and expected to vest</t>
  </si>
  <si>
    <t>Vested and expected to vest, Weighted Average Exercise Price</t>
  </si>
  <si>
    <t>Vested and expected to vest, Aggregate Intrinsic Value</t>
  </si>
  <si>
    <t>Vested and expected to vest, remaining contractual term (in years)</t>
  </si>
  <si>
    <t>Stock options</t>
  </si>
  <si>
    <t>Compensation expense for unvested stock options</t>
  </si>
  <si>
    <t>Minimum | Stock options</t>
  </si>
  <si>
    <t>Weighted average period for unvested stock options</t>
  </si>
  <si>
    <t>3 months 18 days</t>
  </si>
  <si>
    <t>Maximum | Stock options</t>
  </si>
  <si>
    <t>1 year 6 months</t>
  </si>
  <si>
    <t>Stock-Based Compensation - RSU and RSA Activity (Details) shares in Thousands</t>
  </si>
  <si>
    <t>Dec. 31, 2018$ / sharesshares</t>
  </si>
  <si>
    <t>Restricted Stock Awards</t>
  </si>
  <si>
    <t>Restricted Stock Units Activity and Outstanding</t>
  </si>
  <si>
    <t>Outstanding, beginning of period (in shares) | shares</t>
  </si>
  <si>
    <t>Granted (in shares) | shares</t>
  </si>
  <si>
    <t>Vested (in shares) | shares</t>
  </si>
  <si>
    <t>Outstanding, end of period (in shares) | shares</t>
  </si>
  <si>
    <t>Restricted Stock Units Activity and Weighted Average Grant Date Fair Value per Share</t>
  </si>
  <si>
    <t>Beginning of period, Weighted Average Grant Date Fair Value (in dollars per share) | $ / shares</t>
  </si>
  <si>
    <t>Granted, Weighted Average Grant Date Fair Value (in dollars per share) | $ / shares</t>
  </si>
  <si>
    <t>Vested, Weighted Average Grant Date Fair Value (in dollars per share) | $ / shares</t>
  </si>
  <si>
    <t>End of period, Weighted Average Grant Date Fair Value (in dollars per share) | $ / shares</t>
  </si>
  <si>
    <t>Restricted Stock Units</t>
  </si>
  <si>
    <t>Forfeited (in shares) | shares</t>
  </si>
  <si>
    <t>Forfeited, Weighted Average Grante Date Fair Value (in dollars per share) | $ / shares</t>
  </si>
  <si>
    <t>Stock-Based Compensation - Performance Stock Units (Details) - Performance Shares - $ / shares</t>
  </si>
  <si>
    <t>1 Months Ended</t>
  </si>
  <si>
    <t>6 Months Ended</t>
  </si>
  <si>
    <t>Feb. 28, 2018</t>
  </si>
  <si>
    <t>Feb. 28, 2017</t>
  </si>
  <si>
    <t>Feb. 29, 2016</t>
  </si>
  <si>
    <t>Dec. 31, 2015</t>
  </si>
  <si>
    <t>Sep. 30, 2015</t>
  </si>
  <si>
    <t>Performance Stock Units Activity and Outstanding</t>
  </si>
  <si>
    <t>Outstanding, beginning of period (in shares)</t>
  </si>
  <si>
    <t>Granted (in shares)</t>
  </si>
  <si>
    <t>Forfeited (in shares)</t>
  </si>
  <si>
    <t>Vested (in shares)</t>
  </si>
  <si>
    <t>Outstanding, end of period (in shares)</t>
  </si>
  <si>
    <t>Performance Stock Units Activity and Weighted Average Grant Date Fair Value per Share</t>
  </si>
  <si>
    <t>Beginning of period, Weighted Average Grant Date Fair Value (in dollars per share)</t>
  </si>
  <si>
    <t>Granted, Weighted Average Grant Date Fair Value (in dollars per share)</t>
  </si>
  <si>
    <t>Forfeited, Weighted Average Grante Date Fair Value (in dollars per share)</t>
  </si>
  <si>
    <t>Vested, Weighted Average Grant Date Fair Value (in dollars per share)</t>
  </si>
  <si>
    <t>End of period, Weighted Average Grant Date Fair Value (in dollars per share)</t>
  </si>
  <si>
    <t>Minimum | Key Executive Employees Member</t>
  </si>
  <si>
    <t>Vesting percentage</t>
  </si>
  <si>
    <t>60.00%</t>
  </si>
  <si>
    <t>Maximum | Key Executive Employees Member</t>
  </si>
  <si>
    <t>150.00%</t>
  </si>
  <si>
    <t>April And September 2015 PSU Awards | Key Executive Employees Member</t>
  </si>
  <si>
    <t>Achievement percentage</t>
  </si>
  <si>
    <t>111.00%</t>
  </si>
  <si>
    <t>April And September 2015 PSU Awards | Minimum | Key Executive Employees Member</t>
  </si>
  <si>
    <t>April And September 2015 PSU Awards | Maximum | Key Executive Employees Member</t>
  </si>
  <si>
    <t>December 2015 PSU Awards | Key Executive Employees Member</t>
  </si>
  <si>
    <t>December 2015 PSU Awards | Minimum | Key Executive Employees Member</t>
  </si>
  <si>
    <t>December 2015 PSU Awards | Maximum | Key Executive Employees Member</t>
  </si>
  <si>
    <t>February 2016 PSU Awards | Key Executive Employees Member</t>
  </si>
  <si>
    <t>February 2016 PSU Awards | Minimum | Key Executive Employees Member</t>
  </si>
  <si>
    <t>February 2016 PSU Awards | Maximum | Key Executive Employees Member</t>
  </si>
  <si>
    <t>February 2017 PSU Awards | Key Executive Employees Member</t>
  </si>
  <si>
    <t>February 2017 PSU Awards | Minimum | Key Executive Employees Member</t>
  </si>
  <si>
    <t>February 2017 PSU Awards | Maximum | Key Executive Employees Member</t>
  </si>
  <si>
    <t>February 2018 PSU Awards | Key Executive Employees Member</t>
  </si>
  <si>
    <t>February 2018 PSU Awards | Minimum | Key Executive Employees Member</t>
  </si>
  <si>
    <t>February 2018 PSU Awards | Maximum | Key Executive Employees Member</t>
  </si>
  <si>
    <t>- Stock-based Compensation (Details) - USD ($) $ in Thousands</t>
  </si>
  <si>
    <t>Restricted Stock</t>
  </si>
  <si>
    <t>Performance Shares</t>
  </si>
  <si>
    <t>Employee Stock</t>
  </si>
  <si>
    <t>Stock-Based Compensation - Other (Details) - USD ($) $ in Thousands</t>
  </si>
  <si>
    <t>Total intrinsic value of stock options exercised</t>
  </si>
  <si>
    <t>Fair value of units vested</t>
  </si>
  <si>
    <t>Stock-Based Compensation - Employee Stock Purchase Plan (Details) - Employee Stock - $ / shares shares in Thousands</t>
  </si>
  <si>
    <t>Discount from market price, offering date</t>
  </si>
  <si>
    <t>90.00%</t>
  </si>
  <si>
    <t>Percentage of outstanding stock maximum</t>
  </si>
  <si>
    <t>Shares available for issuance, beginning balance (in shares)</t>
  </si>
  <si>
    <t>Employee shares purchased (shares)</t>
  </si>
  <si>
    <t>Shares available for issuance, ending balance (in shares)</t>
  </si>
  <si>
    <t>Weighted- Average Purchase Price (in dollars per share)</t>
  </si>
  <si>
    <t>Weighted-Average Discount per Share (in dollars per share)</t>
  </si>
  <si>
    <t>Stock-Based Compensation - Fair Value Assumptions (Details) - Employee Stock</t>
  </si>
  <si>
    <t>Dividend yield</t>
  </si>
  <si>
    <t>Risk-free interest rate</t>
  </si>
  <si>
    <t>1.70%</t>
  </si>
  <si>
    <t>0.40%</t>
  </si>
  <si>
    <t>Expected volatility</t>
  </si>
  <si>
    <t>40.00%</t>
  </si>
  <si>
    <t>44.00%</t>
  </si>
  <si>
    <t>56.00%</t>
  </si>
  <si>
    <t>Stock Repurchase Program (Details) - USD ($)</t>
  </si>
  <si>
    <t>36 Months Ended</t>
  </si>
  <si>
    <t>Feb. 21, 2018</t>
  </si>
  <si>
    <t>Apr. 25, 2017</t>
  </si>
  <si>
    <t>May 04, 2016</t>
  </si>
  <si>
    <t>Class of Stock [Line Items]</t>
  </si>
  <si>
    <t>Repurchased Amount</t>
  </si>
  <si>
    <t>Number of Shares</t>
  </si>
  <si>
    <t>Average Price per Share</t>
  </si>
  <si>
    <t>10 Million Authorization Expansion, Expiring May 4, 2018 | Common Stock</t>
  </si>
  <si>
    <t>Stock repurchase program, authorized amount</t>
  </si>
  <si>
    <t>15 Million Authorization, Expiring April 25, 2019 | Common Stock</t>
  </si>
  <si>
    <t>15 Million Authorization, Expiring February 21, 2020 | Common Stock</t>
  </si>
  <si>
    <t>Remaining authorized repurchase amount</t>
  </si>
  <si>
    <t>Income Per Share (Details) - shares shares in Thousands</t>
  </si>
  <si>
    <t>Income per share:</t>
  </si>
  <si>
    <t>Basic weighted average shares outstanding</t>
  </si>
  <si>
    <t>Dilutive potential common shares</t>
  </si>
  <si>
    <t>Diluted weighted average shares outstanding</t>
  </si>
  <si>
    <t>Anti-dilutive securities excluded from computation of diluted income per share</t>
  </si>
  <si>
    <t>RSUs</t>
  </si>
  <si>
    <t>401(k) Savings Plan (Details) - Other Pension, Postretirement and Supplemental Plans [Member] - 401K Savings Plan - USD ($) $ in Thousands</t>
  </si>
  <si>
    <t>Defined Contribution Plan Disclosure [Line Items]</t>
  </si>
  <si>
    <t>Percent of employer's match of the employee's first 1% of eligible pay</t>
  </si>
  <si>
    <t>100.00%</t>
  </si>
  <si>
    <t>Percent of employee eligible pay (first 1%)</t>
  </si>
  <si>
    <t>Percent of employer's match of the employee's next 5% of eligible pay</t>
  </si>
  <si>
    <t>50.00%</t>
  </si>
  <si>
    <t>Percent of employee eligible pay (next 5%)</t>
  </si>
  <si>
    <t>Maximum employer matching, percent</t>
  </si>
  <si>
    <t>3.50%</t>
  </si>
  <si>
    <t>Annual vesting percentage</t>
  </si>
  <si>
    <t>25.00%</t>
  </si>
  <si>
    <t>Employer's match after two years (fully vested)</t>
  </si>
  <si>
    <t>Number of years until employer matches 100%</t>
  </si>
  <si>
    <t>401(k) matching contributions</t>
  </si>
  <si>
    <t>Segment Information - Segments (Details) $ in Thousands</t>
  </si>
  <si>
    <t>Sep. 30, 2018USD ($)</t>
  </si>
  <si>
    <t>Jun. 30, 2018USD ($)</t>
  </si>
  <si>
    <t>Mar. 31, 2018USD ($)</t>
  </si>
  <si>
    <t>Dec. 31, 2017USD ($)</t>
  </si>
  <si>
    <t>Sep. 30, 2017USD ($)</t>
  </si>
  <si>
    <t>Jun. 30, 2017USD ($)</t>
  </si>
  <si>
    <t>Mar. 31, 2017USD ($)</t>
  </si>
  <si>
    <t>Dec. 31, 2018USD ($)segment</t>
  </si>
  <si>
    <t>Dec. 31, 2016USD ($)</t>
  </si>
  <si>
    <t>Segment Reporting Information [Line Items]</t>
  </si>
  <si>
    <t>Number of operating segments | segment</t>
  </si>
  <si>
    <t>Consolidated contribution</t>
  </si>
  <si>
    <t>Operating Expenses</t>
  </si>
  <si>
    <t>Reconciliation of consolidated contribution to income (loss) from continuing operations:</t>
  </si>
  <si>
    <t>Depreciation and amortization expense</t>
  </si>
  <si>
    <t>Assets</t>
  </si>
  <si>
    <t>Unallocated royalty income [Member]</t>
  </si>
  <si>
    <t>Unallocated corporate [Member]</t>
  </si>
  <si>
    <t>Less expenses not directly related to segments [Member]</t>
  </si>
  <si>
    <t>Other income (expense), net</t>
  </si>
  <si>
    <t>Segment Information - Concentration (Details) - Sales Revenue, Net - Customer Concentration Risk</t>
  </si>
  <si>
    <t>Amazon.com</t>
  </si>
  <si>
    <t>Concentration Risk [Line Items]</t>
  </si>
  <si>
    <t>11.50%</t>
  </si>
  <si>
    <t>11.90%</t>
  </si>
  <si>
    <t>11.40%</t>
  </si>
  <si>
    <t>Dick's Sporting Goods</t>
  </si>
  <si>
    <t>13.80%</t>
  </si>
  <si>
    <t>Commitments and Contingencies (Details) - USD ($) $ in Millions</t>
  </si>
  <si>
    <t>Non-cancelable market-based purchase obligation</t>
  </si>
  <si>
    <t>Commitments and Contingencies - Operating Lease (Details) - USD ($) $ in Thousands</t>
  </si>
  <si>
    <t>Rent expense under all operating leases</t>
  </si>
  <si>
    <t>Total minimum non-cancelable lease payments, net</t>
  </si>
  <si>
    <t>Supplementary Information - Quarterly Results of Operations (Details) - USD ($) $ / shares in Units, $ in Thousands</t>
  </si>
  <si>
    <t>Operating income (loss)</t>
  </si>
  <si>
    <t>Income (loss) from discontinued operation</t>
  </si>
  <si>
    <t>Basic (in dollars per share)</t>
  </si>
  <si>
    <t>[1],[3]</t>
  </si>
  <si>
    <t>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9590022</v>
      </c>
    </row>
    <row r="17" spans="1:4">
      <c r="A17" s="4" t="s">
        <v>26</v>
      </c>
      <c r="B17" s="4" t="s">
        <v>27</v>
      </c>
    </row>
    <row r="18" spans="1:4">
      <c r="A18" s="4" t="s">
        <v>28</v>
      </c>
      <c r="B18" s="4" t="s">
        <v>27</v>
      </c>
    </row>
    <row r="19" spans="1:4">
      <c r="A19" s="4" t="s">
        <v>29</v>
      </c>
      <c r="B19" s="4" t="s">
        <v>30</v>
      </c>
    </row>
    <row r="20" spans="1:4">
      <c r="A20" s="4" t="s">
        <v>31</v>
      </c>
      <c r="D20" s="6" t="n">
        <v>398346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18</v>
      </c>
    </row>
    <row r="4" spans="1:2">
      <c r="A4" s="4" t="s">
        <v>40</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3</v>
      </c>
    </row>
    <row r="4" spans="1:2">
      <c r="A4" s="4" t="s">
        <v>45</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2</v>
      </c>
      <c r="B1" s="2" t="s">
        <v>2</v>
      </c>
      <c r="C1" s="2" t="s">
        <v>33</v>
      </c>
      <c r="D1" s="2" t="s">
        <v>34</v>
      </c>
    </row>
    <row r="2" spans="1:4">
      <c r="A2" s="3" t="s">
        <v>35</v>
      </c>
    </row>
    <row r="3" spans="1:4">
      <c r="A3" s="4" t="s">
        <v>36</v>
      </c>
      <c r="B3" s="6" t="n">
        <v>38125</v>
      </c>
      <c r="C3" s="6" t="n">
        <v>27893</v>
      </c>
      <c r="D3" s="4" t="s">
        <v>37</v>
      </c>
    </row>
    <row r="4" spans="1:4">
      <c r="A4" s="4" t="s">
        <v>38</v>
      </c>
      <c r="B4" s="5" t="n">
        <v>25392</v>
      </c>
      <c r="C4" s="5" t="n">
        <v>57303</v>
      </c>
    </row>
    <row r="5" spans="1:4">
      <c r="A5" s="4" t="s">
        <v>39</v>
      </c>
      <c r="B5" s="5" t="n">
        <v>45847</v>
      </c>
      <c r="C5" s="5" t="n">
        <v>42685</v>
      </c>
    </row>
    <row r="6" spans="1:4">
      <c r="A6" s="4" t="s">
        <v>40</v>
      </c>
      <c r="B6" s="5" t="n">
        <v>68465</v>
      </c>
      <c r="C6" s="5" t="n">
        <v>53354</v>
      </c>
    </row>
    <row r="7" spans="1:4">
      <c r="A7" s="4" t="s">
        <v>41</v>
      </c>
      <c r="B7" s="5" t="n">
        <v>7980</v>
      </c>
      <c r="C7" s="5" t="n">
        <v>7240</v>
      </c>
    </row>
    <row r="8" spans="1:4">
      <c r="A8" s="4" t="s">
        <v>42</v>
      </c>
      <c r="B8" s="5" t="n">
        <v>5653</v>
      </c>
      <c r="C8" s="5" t="n">
        <v>17</v>
      </c>
    </row>
    <row r="9" spans="1:4">
      <c r="A9" s="4" t="s">
        <v>43</v>
      </c>
      <c r="B9" s="5" t="n">
        <v>191462</v>
      </c>
      <c r="C9" s="5" t="n">
        <v>188492</v>
      </c>
    </row>
    <row r="10" spans="1:4">
      <c r="A10" s="4" t="s">
        <v>44</v>
      </c>
      <c r="B10" s="5" t="n">
        <v>22216</v>
      </c>
      <c r="C10" s="5" t="n">
        <v>15827</v>
      </c>
    </row>
    <row r="11" spans="1:4">
      <c r="A11" s="4" t="s">
        <v>45</v>
      </c>
      <c r="B11" s="5" t="n">
        <v>63452</v>
      </c>
      <c r="C11" s="5" t="n">
        <v>62030</v>
      </c>
    </row>
    <row r="12" spans="1:4">
      <c r="A12" s="4" t="s">
        <v>46</v>
      </c>
      <c r="B12" s="5" t="n">
        <v>55240</v>
      </c>
      <c r="C12" s="5" t="n">
        <v>57743</v>
      </c>
    </row>
    <row r="13" spans="1:4">
      <c r="A13" s="4" t="s">
        <v>47</v>
      </c>
      <c r="B13" s="5" t="n">
        <v>574</v>
      </c>
      <c r="C13" s="5" t="n">
        <v>684</v>
      </c>
    </row>
    <row r="14" spans="1:4">
      <c r="A14" s="4" t="s">
        <v>48</v>
      </c>
      <c r="B14" s="5" t="n">
        <v>332944</v>
      </c>
      <c r="C14" s="5" t="n">
        <v>324776</v>
      </c>
    </row>
    <row r="15" spans="1:4">
      <c r="A15" s="3" t="s">
        <v>49</v>
      </c>
    </row>
    <row r="16" spans="1:4">
      <c r="A16" s="4" t="s">
        <v>50</v>
      </c>
      <c r="B16" s="5" t="n">
        <v>87265</v>
      </c>
      <c r="C16" s="5" t="n">
        <v>66899</v>
      </c>
    </row>
    <row r="17" spans="1:4">
      <c r="A17" s="4" t="s">
        <v>51</v>
      </c>
      <c r="B17" s="5" t="n">
        <v>8370</v>
      </c>
      <c r="C17" s="5" t="n">
        <v>10764</v>
      </c>
    </row>
    <row r="18" spans="1:4">
      <c r="A18" s="4" t="s">
        <v>52</v>
      </c>
      <c r="B18" s="5" t="n">
        <v>3213</v>
      </c>
      <c r="C18" s="5" t="n">
        <v>3718</v>
      </c>
    </row>
    <row r="19" spans="1:4">
      <c r="A19" s="4" t="s">
        <v>53</v>
      </c>
      <c r="B19" s="5" t="n">
        <v>15993</v>
      </c>
      <c r="C19" s="5" t="n">
        <v>15993</v>
      </c>
    </row>
    <row r="20" spans="1:4">
      <c r="A20" s="4" t="s">
        <v>54</v>
      </c>
      <c r="B20" s="5" t="n">
        <v>114841</v>
      </c>
      <c r="C20" s="5" t="n">
        <v>97374</v>
      </c>
    </row>
    <row r="21" spans="1:4">
      <c r="A21" s="4" t="s">
        <v>55</v>
      </c>
      <c r="B21" s="5" t="n">
        <v>2362</v>
      </c>
      <c r="C21" s="5" t="n">
        <v>2399</v>
      </c>
    </row>
    <row r="22" spans="1:4">
      <c r="A22" s="4" t="s">
        <v>56</v>
      </c>
      <c r="B22" s="5" t="n">
        <v>3427</v>
      </c>
      <c r="C22" s="5" t="n">
        <v>2955</v>
      </c>
    </row>
    <row r="23" spans="1:4">
      <c r="A23" s="4" t="s">
        <v>57</v>
      </c>
      <c r="B23" s="5" t="n">
        <v>11888</v>
      </c>
      <c r="C23" s="5" t="n">
        <v>8558</v>
      </c>
    </row>
    <row r="24" spans="1:4">
      <c r="A24" s="4" t="s">
        <v>58</v>
      </c>
      <c r="B24" s="5" t="n">
        <v>1837</v>
      </c>
      <c r="C24" s="5" t="n">
        <v>2315</v>
      </c>
    </row>
    <row r="25" spans="1:4">
      <c r="A25" s="4" t="s">
        <v>59</v>
      </c>
      <c r="B25" s="5" t="n">
        <v>15993</v>
      </c>
      <c r="C25" s="5" t="n">
        <v>31986</v>
      </c>
    </row>
    <row r="26" spans="1:4">
      <c r="A26" s="4" t="s">
        <v>60</v>
      </c>
      <c r="B26" s="5" t="n">
        <v>150348</v>
      </c>
      <c r="C26" s="5" t="n">
        <v>145587</v>
      </c>
    </row>
    <row r="27" spans="1:4">
      <c r="A27" s="4" t="s">
        <v>61</v>
      </c>
      <c r="B27" s="4" t="s">
        <v>62</v>
      </c>
      <c r="C27" s="4" t="s">
        <v>62</v>
      </c>
    </row>
    <row r="28" spans="1:4">
      <c r="A28" s="4" t="s">
        <v>63</v>
      </c>
      <c r="B28" s="5" t="n">
        <v>215</v>
      </c>
      <c r="C28" s="5" t="n">
        <v>0</v>
      </c>
    </row>
    <row r="29" spans="1:4">
      <c r="A29" s="4" t="s">
        <v>64</v>
      </c>
      <c r="B29" s="5" t="n">
        <v>183290</v>
      </c>
      <c r="C29" s="5" t="n">
        <v>179448</v>
      </c>
    </row>
    <row r="30" spans="1:4">
      <c r="A30" s="4" t="s">
        <v>65</v>
      </c>
      <c r="B30" s="5" t="n">
        <v>-909</v>
      </c>
      <c r="C30" s="5" t="n">
        <v>-259</v>
      </c>
    </row>
    <row r="31" spans="1:4">
      <c r="A31" s="4" t="s">
        <v>66</v>
      </c>
      <c r="B31" s="5" t="n">
        <v>182596</v>
      </c>
      <c r="C31" s="5" t="n">
        <v>179189</v>
      </c>
    </row>
    <row r="32" spans="1:4">
      <c r="A32" s="4" t="s">
        <v>67</v>
      </c>
      <c r="B32" s="6" t="n">
        <v>332944</v>
      </c>
      <c r="C32" s="6" t="n">
        <v>324776</v>
      </c>
    </row>
    <row r="33" spans="1:4"/>
    <row r="34" spans="1:4">
      <c r="A34" s="4" t="s">
        <v>34</v>
      </c>
      <c r="B34" s="4" t="s">
        <v>68</v>
      </c>
    </row>
    <row r="35" spans="1:4">
      <c r="A35" s="4" t="s">
        <v>37</v>
      </c>
      <c r="B35" s="4" t="s">
        <v>68</v>
      </c>
    </row>
  </sheetData>
  <mergeCells count="3">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239</v>
      </c>
    </row>
    <row r="4" spans="1:2">
      <c r="A4" s="4" t="s">
        <v>134</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3</v>
      </c>
    </row>
    <row r="2" spans="1:3">
      <c r="A2" s="3" t="s">
        <v>70</v>
      </c>
    </row>
    <row r="3" spans="1:3">
      <c r="A3" s="4" t="s">
        <v>71</v>
      </c>
      <c r="B3" s="6" t="n">
        <v>99</v>
      </c>
      <c r="C3" s="6" t="n">
        <v>119</v>
      </c>
    </row>
    <row r="4" spans="1:3">
      <c r="A4" s="4" t="s">
        <v>72</v>
      </c>
      <c r="B4" s="5" t="n">
        <v>7</v>
      </c>
      <c r="C4" s="5" t="n">
        <v>7</v>
      </c>
    </row>
    <row r="5" spans="1:3">
      <c r="A5" s="4" t="s">
        <v>73</v>
      </c>
      <c r="B5" s="6" t="n">
        <v>7</v>
      </c>
      <c r="C5" s="6" t="n">
        <v>14</v>
      </c>
    </row>
    <row r="6" spans="1:3">
      <c r="A6" s="4" t="s">
        <v>74</v>
      </c>
      <c r="B6" s="6" t="n">
        <v>0</v>
      </c>
      <c r="C6" s="6" t="n">
        <v>0</v>
      </c>
    </row>
    <row r="7" spans="1:3">
      <c r="A7" s="4" t="s">
        <v>75</v>
      </c>
      <c r="B7" s="5" t="n">
        <v>75000000</v>
      </c>
      <c r="C7" s="5" t="n">
        <v>75000000</v>
      </c>
    </row>
    <row r="8" spans="1:3">
      <c r="A8" s="4" t="s">
        <v>76</v>
      </c>
      <c r="B8" s="5" t="n">
        <v>29545000</v>
      </c>
      <c r="C8" s="5" t="n">
        <v>30305000</v>
      </c>
    </row>
    <row r="9" spans="1:3">
      <c r="A9" s="4" t="s">
        <v>77</v>
      </c>
      <c r="B9" s="5" t="n">
        <v>29545000</v>
      </c>
      <c r="C9" s="5" t="n">
        <v>303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8</v>
      </c>
    </row>
    <row r="4" spans="1:2">
      <c r="A4" s="4" t="s">
        <v>262</v>
      </c>
      <c r="B4" s="4" t="s">
        <v>263</v>
      </c>
    </row>
    <row r="5" spans="1:2">
      <c r="A5" s="4" t="s">
        <v>20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15</v>
      </c>
      <c r="B11" s="4" t="s">
        <v>275</v>
      </c>
    </row>
    <row r="12" spans="1:2">
      <c r="A12" s="4" t="s">
        <v>40</v>
      </c>
      <c r="B12" s="4" t="s">
        <v>276</v>
      </c>
    </row>
    <row r="13" spans="1:2">
      <c r="A13" s="4" t="s">
        <v>277</v>
      </c>
      <c r="B13" s="4" t="s">
        <v>278</v>
      </c>
    </row>
    <row r="14" spans="1:2">
      <c r="A14" s="4" t="s">
        <v>45</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82</v>
      </c>
      <c r="B22" s="4" t="s">
        <v>294</v>
      </c>
    </row>
    <row r="23" spans="1:2">
      <c r="A23" s="4" t="s">
        <v>295</v>
      </c>
      <c r="B23" s="4" t="s">
        <v>296</v>
      </c>
    </row>
    <row r="24" spans="1:2">
      <c r="A24" s="4" t="s">
        <v>297</v>
      </c>
      <c r="B24" s="4" t="s">
        <v>298</v>
      </c>
    </row>
    <row r="25" spans="1:2">
      <c r="A25" s="4" t="s">
        <v>299</v>
      </c>
      <c r="B25" s="4" t="s">
        <v>300</v>
      </c>
    </row>
    <row r="26" spans="1:2">
      <c r="A26" s="4" t="s">
        <v>87</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8"/>
    <col customWidth="1" max="6" min="6" width="14"/>
    <col customWidth="1" max="7" min="7" width="8"/>
  </cols>
  <sheetData>
    <row r="1" spans="1:7">
      <c r="A1" s="1" t="s">
        <v>78</v>
      </c>
      <c r="C1" s="2" t="s">
        <v>1</v>
      </c>
    </row>
    <row r="2" spans="1:7">
      <c r="C2" s="2" t="s">
        <v>2</v>
      </c>
      <c r="D2" s="2" t="s">
        <v>33</v>
      </c>
      <c r="F2" s="2" t="s">
        <v>79</v>
      </c>
    </row>
    <row r="3" spans="1:7">
      <c r="A3" s="3" t="s">
        <v>80</v>
      </c>
    </row>
    <row r="4" spans="1:7">
      <c r="A4" s="4" t="s">
        <v>81</v>
      </c>
      <c r="C4" s="6" t="n">
        <v>396753</v>
      </c>
      <c r="D4" s="6" t="n">
        <v>406184</v>
      </c>
      <c r="E4" s="4" t="s">
        <v>34</v>
      </c>
      <c r="F4" s="6" t="n">
        <v>406039</v>
      </c>
      <c r="G4" s="4" t="s">
        <v>34</v>
      </c>
    </row>
    <row r="5" spans="1:7">
      <c r="A5" s="4" t="s">
        <v>82</v>
      </c>
      <c r="C5" s="5" t="n">
        <v>215013</v>
      </c>
      <c r="D5" s="5" t="n">
        <v>202302</v>
      </c>
      <c r="E5" s="4" t="s">
        <v>34</v>
      </c>
      <c r="F5" s="5" t="n">
        <v>194514</v>
      </c>
      <c r="G5" s="4" t="s">
        <v>34</v>
      </c>
    </row>
    <row r="6" spans="1:7">
      <c r="A6" s="4" t="s">
        <v>83</v>
      </c>
      <c r="C6" s="5" t="n">
        <v>181740</v>
      </c>
      <c r="D6" s="5" t="n">
        <v>203882</v>
      </c>
      <c r="E6" s="4" t="s">
        <v>34</v>
      </c>
      <c r="F6" s="5" t="n">
        <v>211525</v>
      </c>
      <c r="G6" s="4" t="s">
        <v>34</v>
      </c>
    </row>
    <row r="7" spans="1:7">
      <c r="A7" s="3" t="s">
        <v>84</v>
      </c>
    </row>
    <row r="8" spans="1:7">
      <c r="A8" s="4" t="s">
        <v>85</v>
      </c>
      <c r="C8" s="5" t="n">
        <v>115920</v>
      </c>
      <c r="D8" s="5" t="n">
        <v>116222</v>
      </c>
      <c r="E8" s="4" t="s">
        <v>34</v>
      </c>
      <c r="F8" s="5" t="n">
        <v>115437</v>
      </c>
      <c r="G8" s="4" t="s">
        <v>34</v>
      </c>
    </row>
    <row r="9" spans="1:7">
      <c r="A9" s="4" t="s">
        <v>86</v>
      </c>
      <c r="C9" s="5" t="n">
        <v>28226</v>
      </c>
      <c r="D9" s="5" t="n">
        <v>27111</v>
      </c>
      <c r="E9" s="4" t="s">
        <v>34</v>
      </c>
      <c r="F9" s="5" t="n">
        <v>28775</v>
      </c>
      <c r="G9" s="4" t="s">
        <v>34</v>
      </c>
    </row>
    <row r="10" spans="1:7">
      <c r="A10" s="4" t="s">
        <v>87</v>
      </c>
      <c r="C10" s="5" t="n">
        <v>16825</v>
      </c>
      <c r="D10" s="5" t="n">
        <v>15446</v>
      </c>
      <c r="E10" s="4" t="s">
        <v>34</v>
      </c>
      <c r="F10" s="5" t="n">
        <v>13919</v>
      </c>
      <c r="G10" s="4" t="s">
        <v>34</v>
      </c>
    </row>
    <row r="11" spans="1:7">
      <c r="A11" s="4" t="s">
        <v>88</v>
      </c>
      <c r="C11" s="5" t="n">
        <v>0</v>
      </c>
      <c r="D11" s="5" t="n">
        <v>8800</v>
      </c>
      <c r="E11" s="4" t="s">
        <v>89</v>
      </c>
      <c r="F11" s="5" t="n">
        <v>0</v>
      </c>
      <c r="G11" s="4" t="s">
        <v>89</v>
      </c>
    </row>
    <row r="12" spans="1:7">
      <c r="A12" s="4" t="s">
        <v>90</v>
      </c>
      <c r="C12" s="5" t="n">
        <v>160971</v>
      </c>
      <c r="D12" s="5" t="n">
        <v>167579</v>
      </c>
      <c r="E12" s="4" t="s">
        <v>34</v>
      </c>
      <c r="F12" s="5" t="n">
        <v>158131</v>
      </c>
      <c r="G12" s="4" t="s">
        <v>34</v>
      </c>
    </row>
    <row r="13" spans="1:7">
      <c r="A13" s="4" t="s">
        <v>91</v>
      </c>
      <c r="C13" s="5" t="n">
        <v>20769</v>
      </c>
      <c r="D13" s="5" t="n">
        <v>36303</v>
      </c>
      <c r="E13" s="4" t="s">
        <v>34</v>
      </c>
      <c r="F13" s="5" t="n">
        <v>53394</v>
      </c>
      <c r="G13" s="4" t="s">
        <v>34</v>
      </c>
    </row>
    <row r="14" spans="1:7">
      <c r="A14" s="3" t="s">
        <v>92</v>
      </c>
    </row>
    <row r="15" spans="1:7">
      <c r="A15" s="4" t="s">
        <v>93</v>
      </c>
      <c r="C15" s="5" t="n">
        <v>1044</v>
      </c>
      <c r="D15" s="5" t="n">
        <v>653</v>
      </c>
      <c r="E15" s="4" t="s">
        <v>34</v>
      </c>
      <c r="F15" s="5" t="n">
        <v>234</v>
      </c>
      <c r="G15" s="4" t="s">
        <v>34</v>
      </c>
    </row>
    <row r="16" spans="1:7">
      <c r="A16" s="4" t="s">
        <v>94</v>
      </c>
      <c r="C16" s="5" t="n">
        <v>-1051</v>
      </c>
      <c r="D16" s="5" t="n">
        <v>-1552</v>
      </c>
      <c r="E16" s="4" t="s">
        <v>34</v>
      </c>
      <c r="F16" s="5" t="n">
        <v>-1928</v>
      </c>
      <c r="G16" s="4" t="s">
        <v>34</v>
      </c>
    </row>
    <row r="17" spans="1:7">
      <c r="A17" s="4" t="s">
        <v>95</v>
      </c>
      <c r="C17" s="5" t="n">
        <v>239</v>
      </c>
      <c r="D17" s="5" t="n">
        <v>301</v>
      </c>
      <c r="E17" s="4" t="s">
        <v>34</v>
      </c>
      <c r="F17" s="5" t="n">
        <v>-119</v>
      </c>
      <c r="G17" s="4" t="s">
        <v>34</v>
      </c>
    </row>
    <row r="18" spans="1:7">
      <c r="A18" s="4" t="s">
        <v>96</v>
      </c>
      <c r="C18" s="5" t="n">
        <v>232</v>
      </c>
      <c r="D18" s="5" t="n">
        <v>-598</v>
      </c>
      <c r="E18" s="4" t="s">
        <v>34</v>
      </c>
      <c r="F18" s="5" t="n">
        <v>-1813</v>
      </c>
      <c r="G18" s="4" t="s">
        <v>34</v>
      </c>
    </row>
    <row r="19" spans="1:7">
      <c r="A19" s="4" t="s">
        <v>97</v>
      </c>
      <c r="C19" s="5" t="n">
        <v>21001</v>
      </c>
      <c r="D19" s="5" t="n">
        <v>35705</v>
      </c>
      <c r="E19" s="4" t="s">
        <v>34</v>
      </c>
      <c r="F19" s="5" t="n">
        <v>51581</v>
      </c>
      <c r="G19" s="4" t="s">
        <v>34</v>
      </c>
    </row>
    <row r="20" spans="1:7">
      <c r="A20" s="4" t="s">
        <v>98</v>
      </c>
      <c r="C20" s="5" t="n">
        <v>5891</v>
      </c>
      <c r="D20" s="5" t="n">
        <v>8080</v>
      </c>
      <c r="E20" s="4" t="s">
        <v>34</v>
      </c>
      <c r="F20" s="5" t="n">
        <v>16480</v>
      </c>
      <c r="G20" s="4" t="s">
        <v>34</v>
      </c>
    </row>
    <row r="21" spans="1:7">
      <c r="A21" s="4" t="s">
        <v>99</v>
      </c>
      <c r="C21" s="5" t="n">
        <v>15110</v>
      </c>
      <c r="D21" s="5" t="n">
        <v>27625</v>
      </c>
      <c r="E21" s="4" t="s">
        <v>89</v>
      </c>
      <c r="F21" s="5" t="n">
        <v>35101</v>
      </c>
      <c r="G21" s="4" t="s">
        <v>89</v>
      </c>
    </row>
    <row r="22" spans="1:7">
      <c r="A22" s="3" t="s">
        <v>100</v>
      </c>
    </row>
    <row r="23" spans="1:7">
      <c r="A23" s="4" t="s">
        <v>101</v>
      </c>
      <c r="C23" s="5" t="n">
        <v>-206</v>
      </c>
      <c r="D23" s="5" t="n">
        <v>-1713</v>
      </c>
      <c r="E23" s="4" t="s">
        <v>34</v>
      </c>
      <c r="F23" s="5" t="n">
        <v>-1077</v>
      </c>
      <c r="G23" s="4" t="s">
        <v>34</v>
      </c>
    </row>
    <row r="24" spans="1:7">
      <c r="A24" s="4" t="s">
        <v>102</v>
      </c>
      <c r="B24" s="4" t="s">
        <v>34</v>
      </c>
      <c r="D24" s="5" t="n">
        <v>-355</v>
      </c>
      <c r="F24" s="5" t="n">
        <v>-154</v>
      </c>
    </row>
    <row r="25" spans="1:7">
      <c r="A25" s="4" t="s">
        <v>103</v>
      </c>
      <c r="C25" s="5" t="n">
        <v>-452</v>
      </c>
      <c r="D25" s="5" t="n">
        <v>-1358</v>
      </c>
      <c r="E25" s="4" t="s">
        <v>89</v>
      </c>
      <c r="F25" s="5" t="n">
        <v>-923</v>
      </c>
      <c r="G25" s="4" t="s">
        <v>89</v>
      </c>
    </row>
    <row r="26" spans="1:7">
      <c r="A26" s="4" t="s">
        <v>104</v>
      </c>
      <c r="C26" s="6" t="n">
        <v>14658</v>
      </c>
      <c r="D26" s="6" t="n">
        <v>26267</v>
      </c>
      <c r="E26" s="4" t="s">
        <v>89</v>
      </c>
      <c r="F26" s="6" t="n">
        <v>34178</v>
      </c>
      <c r="G26" s="4" t="s">
        <v>89</v>
      </c>
    </row>
    <row r="27" spans="1:7">
      <c r="A27" s="3" t="s">
        <v>105</v>
      </c>
    </row>
    <row r="28" spans="1:7">
      <c r="A28" s="4" t="s">
        <v>106</v>
      </c>
      <c r="C28" s="7" t="n">
        <v>0.5</v>
      </c>
      <c r="D28" s="7" t="n">
        <v>0.9</v>
      </c>
      <c r="E28" s="4" t="s">
        <v>34</v>
      </c>
      <c r="F28" s="7" t="n">
        <v>1.13</v>
      </c>
      <c r="G28" s="4" t="s">
        <v>34</v>
      </c>
    </row>
    <row r="29" spans="1:7">
      <c r="A29" s="4" t="s">
        <v>107</v>
      </c>
      <c r="C29" s="8" t="n">
        <v>-0.02</v>
      </c>
      <c r="D29" s="8" t="n">
        <v>-0.04</v>
      </c>
      <c r="E29" s="4" t="s">
        <v>34</v>
      </c>
      <c r="F29" s="8" t="n">
        <v>-0.03</v>
      </c>
      <c r="G29" s="4" t="s">
        <v>34</v>
      </c>
    </row>
    <row r="30" spans="1:7">
      <c r="A30" s="4" t="s">
        <v>108</v>
      </c>
      <c r="B30" s="4" t="s">
        <v>109</v>
      </c>
      <c r="C30" s="8" t="n">
        <v>0.49</v>
      </c>
      <c r="D30" s="8" t="n">
        <v>0.86</v>
      </c>
      <c r="E30" s="4" t="s">
        <v>34</v>
      </c>
      <c r="F30" s="8" t="n">
        <v>1.1</v>
      </c>
      <c r="G30" s="4" t="s">
        <v>34</v>
      </c>
    </row>
    <row r="31" spans="1:7">
      <c r="A31" s="3" t="s">
        <v>110</v>
      </c>
    </row>
    <row r="32" spans="1:7">
      <c r="A32" s="4" t="s">
        <v>111</v>
      </c>
      <c r="C32" s="8" t="n">
        <v>0.5</v>
      </c>
      <c r="D32" s="8" t="n">
        <v>0.89</v>
      </c>
      <c r="E32" s="4" t="s">
        <v>34</v>
      </c>
      <c r="F32" s="8" t="n">
        <v>1.12</v>
      </c>
      <c r="G32" s="4" t="s">
        <v>34</v>
      </c>
    </row>
    <row r="33" spans="1:7">
      <c r="A33" s="4" t="s">
        <v>112</v>
      </c>
      <c r="C33" s="8" t="n">
        <v>-0.01</v>
      </c>
      <c r="D33" s="8" t="n">
        <v>-0.04</v>
      </c>
      <c r="E33" s="4" t="s">
        <v>34</v>
      </c>
      <c r="F33" s="8" t="n">
        <v>-0.03</v>
      </c>
      <c r="G33" s="4" t="s">
        <v>34</v>
      </c>
    </row>
    <row r="34" spans="1:7">
      <c r="A34" s="4" t="s">
        <v>113</v>
      </c>
      <c r="B34" s="4" t="s">
        <v>109</v>
      </c>
      <c r="C34" s="7" t="n">
        <v>0.48</v>
      </c>
      <c r="D34" s="7" t="n">
        <v>0.85</v>
      </c>
      <c r="E34" s="4" t="s">
        <v>34</v>
      </c>
      <c r="F34" s="7" t="n">
        <v>1.09</v>
      </c>
      <c r="G34" s="4" t="s">
        <v>34</v>
      </c>
    </row>
    <row r="35" spans="1:7">
      <c r="A35" s="3" t="s">
        <v>114</v>
      </c>
    </row>
    <row r="36" spans="1:7">
      <c r="A36" s="4" t="s">
        <v>115</v>
      </c>
      <c r="C36" s="5" t="n">
        <v>30099</v>
      </c>
      <c r="D36" s="5" t="n">
        <v>30671</v>
      </c>
      <c r="E36" s="4" t="s">
        <v>34</v>
      </c>
      <c r="F36" s="5" t="n">
        <v>31032</v>
      </c>
      <c r="G36" s="4" t="s">
        <v>34</v>
      </c>
    </row>
    <row r="37" spans="1:7">
      <c r="A37" s="4" t="s">
        <v>116</v>
      </c>
      <c r="C37" s="5" t="n">
        <v>30355</v>
      </c>
      <c r="D37" s="5" t="n">
        <v>31010</v>
      </c>
      <c r="E37" s="4" t="s">
        <v>34</v>
      </c>
      <c r="F37" s="5" t="n">
        <v>31301</v>
      </c>
      <c r="G37" s="4" t="s">
        <v>34</v>
      </c>
    </row>
    <row r="38" spans="1:7"/>
    <row r="39" spans="1:7">
      <c r="A39" s="4" t="s">
        <v>34</v>
      </c>
      <c r="B39" s="4" t="s">
        <v>68</v>
      </c>
    </row>
    <row r="40" spans="1:7">
      <c r="A40" s="4" t="s">
        <v>37</v>
      </c>
      <c r="B40" s="4" t="s">
        <v>68</v>
      </c>
    </row>
    <row r="41" spans="1:7">
      <c r="A41" s="4" t="s">
        <v>109</v>
      </c>
      <c r="B41" s="4" t="s">
        <v>117</v>
      </c>
    </row>
  </sheetData>
  <mergeCells count="8">
    <mergeCell ref="A1:B2"/>
    <mergeCell ref="C1:G1"/>
    <mergeCell ref="D2:E2"/>
    <mergeCell ref="F2:G2"/>
    <mergeCell ref="A38:F38"/>
    <mergeCell ref="B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225</v>
      </c>
      <c r="B6" s="4" t="s">
        <v>226</v>
      </c>
    </row>
    <row r="7" spans="1:2">
      <c r="A7" s="4" t="s">
        <v>357</v>
      </c>
      <c r="B7"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28</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
    <col customWidth="1" max="5" min="5" width="14"/>
    <col customWidth="1" max="6" min="6" width="8"/>
  </cols>
  <sheetData>
    <row r="1" spans="1:6">
      <c r="A1" s="1" t="s">
        <v>118</v>
      </c>
      <c r="B1" s="2" t="s">
        <v>1</v>
      </c>
    </row>
    <row r="2" spans="1:6">
      <c r="B2" s="2" t="s">
        <v>2</v>
      </c>
      <c r="C2" s="2" t="s">
        <v>33</v>
      </c>
      <c r="E2" s="2" t="s">
        <v>79</v>
      </c>
    </row>
    <row r="3" spans="1:6">
      <c r="A3" s="3" t="s">
        <v>119</v>
      </c>
    </row>
    <row r="4" spans="1:6">
      <c r="A4" s="4" t="s">
        <v>104</v>
      </c>
      <c r="B4" s="6" t="n">
        <v>14658</v>
      </c>
      <c r="C4" s="6" t="n">
        <v>26267</v>
      </c>
      <c r="D4" s="4" t="s">
        <v>89</v>
      </c>
      <c r="E4" s="6" t="n">
        <v>34178</v>
      </c>
      <c r="F4" s="4" t="s">
        <v>89</v>
      </c>
    </row>
    <row r="5" spans="1:6">
      <c r="A5" s="3" t="s">
        <v>120</v>
      </c>
    </row>
    <row r="6" spans="1:6">
      <c r="A6" s="4" t="s">
        <v>121</v>
      </c>
      <c r="B6" s="5" t="n">
        <v>58</v>
      </c>
      <c r="C6" s="5" t="n">
        <v>-56</v>
      </c>
      <c r="D6" s="4" t="s">
        <v>109</v>
      </c>
      <c r="E6" s="5" t="n">
        <v>8</v>
      </c>
      <c r="F6" s="4" t="s">
        <v>109</v>
      </c>
    </row>
    <row r="7" spans="1:6">
      <c r="A7" s="4" t="s">
        <v>122</v>
      </c>
      <c r="B7" s="5" t="n">
        <v>7</v>
      </c>
      <c r="C7" s="5" t="n">
        <v>240</v>
      </c>
      <c r="D7" s="4" t="s">
        <v>109</v>
      </c>
      <c r="E7" s="5" t="n">
        <v>-24</v>
      </c>
      <c r="F7" s="4" t="s">
        <v>109</v>
      </c>
    </row>
    <row r="8" spans="1:6">
      <c r="A8" s="4" t="s">
        <v>123</v>
      </c>
      <c r="B8" s="5" t="n">
        <v>-715</v>
      </c>
      <c r="C8" s="5" t="n">
        <v>774</v>
      </c>
      <c r="D8" s="4" t="s">
        <v>109</v>
      </c>
      <c r="E8" s="5" t="n">
        <v>126</v>
      </c>
      <c r="F8" s="4" t="s">
        <v>109</v>
      </c>
    </row>
    <row r="9" spans="1:6">
      <c r="A9" s="4" t="s">
        <v>124</v>
      </c>
      <c r="B9" s="5" t="n">
        <v>-650</v>
      </c>
      <c r="C9" s="5" t="n">
        <v>958</v>
      </c>
      <c r="D9" s="4" t="s">
        <v>109</v>
      </c>
      <c r="E9" s="5" t="n">
        <v>110</v>
      </c>
      <c r="F9" s="4" t="s">
        <v>109</v>
      </c>
    </row>
    <row r="10" spans="1:6">
      <c r="A10" s="4" t="s">
        <v>125</v>
      </c>
      <c r="B10" s="6" t="n">
        <v>14008</v>
      </c>
      <c r="C10" s="6" t="n">
        <v>27225</v>
      </c>
      <c r="D10" s="4" t="s">
        <v>109</v>
      </c>
      <c r="E10" s="6" t="n">
        <v>34288</v>
      </c>
      <c r="F10" s="4" t="s">
        <v>109</v>
      </c>
    </row>
    <row r="11" spans="1:6"/>
    <row r="12" spans="1:6">
      <c r="A12" s="4" t="s">
        <v>34</v>
      </c>
      <c r="B12" s="4" t="s">
        <v>68</v>
      </c>
    </row>
    <row r="13" spans="1:6">
      <c r="A13" s="4" t="s">
        <v>37</v>
      </c>
      <c r="B13" s="4" t="s">
        <v>68</v>
      </c>
    </row>
    <row r="14" spans="1:6">
      <c r="A14" s="4" t="s">
        <v>109</v>
      </c>
      <c r="B14" s="4" t="s">
        <v>68</v>
      </c>
    </row>
  </sheetData>
  <mergeCells count="8">
    <mergeCell ref="A1:A2"/>
    <mergeCell ref="B1:F1"/>
    <mergeCell ref="C2:D2"/>
    <mergeCell ref="E2:F2"/>
    <mergeCell ref="A11:F11"/>
    <mergeCell ref="B12:F12"/>
    <mergeCell ref="B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1</v>
      </c>
      <c r="B1" s="2" t="s">
        <v>1</v>
      </c>
    </row>
    <row r="2" spans="1:2">
      <c r="B2" s="2" t="s">
        <v>2</v>
      </c>
    </row>
    <row r="3" spans="1:2">
      <c r="A3" s="3" t="s">
        <v>239</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25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5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58</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
    <col customWidth="1" max="5" min="5" width="29"/>
    <col customWidth="1" max="6" min="6" width="8"/>
    <col customWidth="1" max="7" min="7" width="21"/>
  </cols>
  <sheetData>
    <row r="1" spans="1:7">
      <c r="A1" s="1" t="s">
        <v>425</v>
      </c>
      <c r="B1" s="2" t="s">
        <v>1</v>
      </c>
    </row>
    <row r="2" spans="1:7">
      <c r="B2" s="2" t="s">
        <v>426</v>
      </c>
      <c r="C2" s="2" t="s">
        <v>427</v>
      </c>
      <c r="E2" s="2" t="s">
        <v>428</v>
      </c>
      <c r="G2" s="2" t="s">
        <v>429</v>
      </c>
    </row>
    <row r="3" spans="1:7">
      <c r="A3" s="3" t="s">
        <v>430</v>
      </c>
    </row>
    <row r="4" spans="1:7">
      <c r="A4" s="4" t="s">
        <v>88</v>
      </c>
      <c r="B4" s="6" t="n">
        <v>0</v>
      </c>
      <c r="C4" s="6" t="n">
        <v>8800</v>
      </c>
      <c r="D4" s="4" t="s">
        <v>89</v>
      </c>
      <c r="E4" s="6" t="n">
        <v>0</v>
      </c>
      <c r="F4" s="4" t="s">
        <v>89</v>
      </c>
    </row>
    <row r="5" spans="1:7">
      <c r="A5" s="3" t="s">
        <v>431</v>
      </c>
    </row>
    <row r="6" spans="1:7">
      <c r="A6" s="4" t="s">
        <v>432</v>
      </c>
      <c r="B6" s="5" t="n">
        <v>65700</v>
      </c>
      <c r="C6" s="5" t="n">
        <v>66400</v>
      </c>
      <c r="E6" s="6" t="n">
        <v>60700</v>
      </c>
    </row>
    <row r="7" spans="1:7">
      <c r="A7" s="4" t="s">
        <v>433</v>
      </c>
      <c r="B7" s="6" t="n">
        <v>2700</v>
      </c>
      <c r="C7" s="6" t="n">
        <v>1500</v>
      </c>
    </row>
    <row r="8" spans="1:7">
      <c r="A8" s="4" t="s">
        <v>434</v>
      </c>
      <c r="B8" s="4" t="s">
        <v>435</v>
      </c>
      <c r="C8" s="4" t="s">
        <v>436</v>
      </c>
      <c r="E8" s="4" t="s">
        <v>437</v>
      </c>
    </row>
    <row r="9" spans="1:7">
      <c r="A9" s="4" t="s">
        <v>438</v>
      </c>
    </row>
    <row r="10" spans="1:7">
      <c r="A10" s="3" t="s">
        <v>430</v>
      </c>
    </row>
    <row r="11" spans="1:7">
      <c r="A11" s="4" t="s">
        <v>439</v>
      </c>
      <c r="B11" s="4" t="s">
        <v>440</v>
      </c>
    </row>
    <row r="12" spans="1:7">
      <c r="A12" s="4" t="s">
        <v>441</v>
      </c>
    </row>
    <row r="13" spans="1:7">
      <c r="A13" s="3" t="s">
        <v>430</v>
      </c>
    </row>
    <row r="14" spans="1:7">
      <c r="A14" s="4" t="s">
        <v>442</v>
      </c>
      <c r="B14" s="4" t="s">
        <v>443</v>
      </c>
    </row>
    <row r="15" spans="1:7">
      <c r="A15" s="4" t="s">
        <v>444</v>
      </c>
    </row>
    <row r="16" spans="1:7">
      <c r="A16" s="3" t="s">
        <v>430</v>
      </c>
    </row>
    <row r="17" spans="1:7">
      <c r="A17" s="4" t="s">
        <v>442</v>
      </c>
      <c r="B17" s="4" t="s">
        <v>445</v>
      </c>
    </row>
    <row r="18" spans="1:7">
      <c r="A18" s="4" t="s">
        <v>446</v>
      </c>
    </row>
    <row r="19" spans="1:7">
      <c r="A19" s="3" t="s">
        <v>430</v>
      </c>
    </row>
    <row r="20" spans="1:7">
      <c r="A20" s="4" t="s">
        <v>447</v>
      </c>
      <c r="B20" s="5" t="n">
        <v>2</v>
      </c>
      <c r="C20" s="5" t="n">
        <v>1</v>
      </c>
      <c r="E20" s="5" t="n">
        <v>1</v>
      </c>
    </row>
    <row r="21" spans="1:7">
      <c r="A21" s="4" t="s">
        <v>448</v>
      </c>
    </row>
    <row r="22" spans="1:7">
      <c r="A22" s="3" t="s">
        <v>430</v>
      </c>
    </row>
    <row r="23" spans="1:7">
      <c r="A23" s="4" t="s">
        <v>449</v>
      </c>
      <c r="B23" s="4" t="s">
        <v>450</v>
      </c>
      <c r="C23" s="4" t="s">
        <v>450</v>
      </c>
      <c r="E23" s="4" t="s">
        <v>450</v>
      </c>
    </row>
    <row r="24" spans="1:7">
      <c r="A24" s="4" t="s">
        <v>451</v>
      </c>
    </row>
    <row r="25" spans="1:7">
      <c r="A25" s="3" t="s">
        <v>430</v>
      </c>
    </row>
    <row r="26" spans="1:7">
      <c r="A26" s="4" t="s">
        <v>449</v>
      </c>
      <c r="B26" s="4" t="s">
        <v>452</v>
      </c>
      <c r="C26" s="4" t="s">
        <v>452</v>
      </c>
      <c r="E26" s="4" t="s">
        <v>452</v>
      </c>
    </row>
    <row r="27" spans="1:7">
      <c r="A27" s="4" t="s">
        <v>453</v>
      </c>
    </row>
    <row r="28" spans="1:7">
      <c r="A28" s="3" t="s">
        <v>431</v>
      </c>
    </row>
    <row r="29" spans="1:7">
      <c r="A29" s="4" t="s">
        <v>454</v>
      </c>
      <c r="B29" s="6" t="n">
        <v>6920</v>
      </c>
      <c r="C29" s="6" t="n">
        <v>5901</v>
      </c>
      <c r="E29" s="6" t="n">
        <v>5677</v>
      </c>
    </row>
    <row r="30" spans="1:7">
      <c r="A30" s="4" t="s">
        <v>455</v>
      </c>
      <c r="B30" s="5" t="n">
        <v>15058</v>
      </c>
      <c r="C30" s="5" t="n">
        <v>18377</v>
      </c>
      <c r="E30" s="5" t="n">
        <v>12935</v>
      </c>
    </row>
    <row r="31" spans="1:7">
      <c r="A31" s="4" t="s">
        <v>456</v>
      </c>
      <c r="B31" s="5" t="n">
        <v>-17559</v>
      </c>
      <c r="C31" s="5" t="n">
        <v>-17358</v>
      </c>
      <c r="E31" s="5" t="n">
        <v>-12711</v>
      </c>
    </row>
    <row r="32" spans="1:7">
      <c r="A32" s="4" t="s">
        <v>457</v>
      </c>
      <c r="B32" s="5" t="n">
        <v>4419</v>
      </c>
      <c r="C32" s="5" t="n">
        <v>6920</v>
      </c>
      <c r="E32" s="6" t="n">
        <v>5901</v>
      </c>
    </row>
    <row r="33" spans="1:7">
      <c r="A33" s="4" t="s">
        <v>458</v>
      </c>
    </row>
    <row r="34" spans="1:7">
      <c r="A34" s="3" t="s">
        <v>430</v>
      </c>
    </row>
    <row r="35" spans="1:7">
      <c r="A35" s="4" t="s">
        <v>459</v>
      </c>
      <c r="B35" s="5" t="n">
        <v>7646</v>
      </c>
      <c r="C35" s="6" t="n">
        <v>12942</v>
      </c>
    </row>
    <row r="36" spans="1:7">
      <c r="A36" s="4" t="s">
        <v>460</v>
      </c>
    </row>
    <row r="37" spans="1:7">
      <c r="A37" s="3" t="s">
        <v>431</v>
      </c>
    </row>
    <row r="38" spans="1:7">
      <c r="A38" s="4" t="s">
        <v>461</v>
      </c>
      <c r="B38" s="6" t="n">
        <v>100</v>
      </c>
    </row>
    <row r="39" spans="1:7">
      <c r="A39" s="4" t="s">
        <v>434</v>
      </c>
      <c r="B39" s="4" t="s">
        <v>462</v>
      </c>
    </row>
    <row r="40" spans="1:7">
      <c r="A40" s="4" t="s">
        <v>463</v>
      </c>
    </row>
    <row r="41" spans="1:7">
      <c r="A41" s="3" t="s">
        <v>431</v>
      </c>
    </row>
    <row r="42" spans="1:7">
      <c r="A42" s="4" t="s">
        <v>464</v>
      </c>
      <c r="G42" s="6" t="n">
        <v>28000</v>
      </c>
    </row>
    <row r="43" spans="1:7">
      <c r="A43" s="4" t="s">
        <v>465</v>
      </c>
      <c r="G43" s="6" t="n">
        <v>28000</v>
      </c>
    </row>
    <row r="44" spans="1:7"/>
    <row r="45" spans="1:7">
      <c r="A45" s="4" t="s">
        <v>34</v>
      </c>
      <c r="B45" s="4" t="s">
        <v>68</v>
      </c>
    </row>
    <row r="46" spans="1:7">
      <c r="A46" s="4" t="s">
        <v>37</v>
      </c>
      <c r="B46" s="4" t="s">
        <v>68</v>
      </c>
    </row>
  </sheetData>
  <mergeCells count="7">
    <mergeCell ref="A1:A2"/>
    <mergeCell ref="B1:F1"/>
    <mergeCell ref="C2:D2"/>
    <mergeCell ref="E2:F2"/>
    <mergeCell ref="A44:G44"/>
    <mergeCell ref="B45:G45"/>
    <mergeCell ref="B46:G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4"/>
    <col customWidth="1" max="6" min="6" width="14"/>
  </cols>
  <sheetData>
    <row r="1" spans="1:6">
      <c r="A1" s="1" t="s">
        <v>466</v>
      </c>
      <c r="B1" s="2" t="s">
        <v>467</v>
      </c>
      <c r="C1" s="2" t="s">
        <v>2</v>
      </c>
      <c r="D1" s="2" t="s">
        <v>33</v>
      </c>
      <c r="E1" s="2" t="s">
        <v>34</v>
      </c>
      <c r="F1" s="2" t="s">
        <v>79</v>
      </c>
    </row>
    <row r="2" spans="1:6">
      <c r="A2" s="3" t="s">
        <v>468</v>
      </c>
    </row>
    <row r="3" spans="1:6">
      <c r="A3" s="4" t="s">
        <v>45</v>
      </c>
      <c r="C3" s="6" t="n">
        <v>63452</v>
      </c>
      <c r="D3" s="6" t="n">
        <v>62030</v>
      </c>
      <c r="F3" s="6" t="n">
        <v>61888</v>
      </c>
    </row>
    <row r="4" spans="1:6">
      <c r="A4" s="4" t="s">
        <v>469</v>
      </c>
    </row>
    <row r="5" spans="1:6">
      <c r="A5" s="3" t="s">
        <v>468</v>
      </c>
    </row>
    <row r="6" spans="1:6">
      <c r="A6" s="4" t="s">
        <v>470</v>
      </c>
      <c r="B6" s="6" t="n">
        <v>2800</v>
      </c>
    </row>
    <row r="7" spans="1:6">
      <c r="A7" s="4" t="s">
        <v>471</v>
      </c>
      <c r="C7" s="6" t="n">
        <v>200</v>
      </c>
    </row>
    <row r="8" spans="1:6">
      <c r="A8" s="4" t="s">
        <v>45</v>
      </c>
      <c r="B8" s="6" t="n">
        <v>1602</v>
      </c>
    </row>
    <row r="9" spans="1:6"/>
    <row r="10" spans="1:6">
      <c r="A10" s="4" t="s">
        <v>34</v>
      </c>
      <c r="B10" s="4" t="s">
        <v>68</v>
      </c>
    </row>
  </sheetData>
  <mergeCells count="9">
    <mergeCell ref="D2:E2"/>
    <mergeCell ref="D3:E3"/>
    <mergeCell ref="D4:E4"/>
    <mergeCell ref="D5:E5"/>
    <mergeCell ref="D6:E6"/>
    <mergeCell ref="D7:E7"/>
    <mergeCell ref="D8:E8"/>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4"/>
    <col customWidth="1" max="6" min="6" width="14"/>
  </cols>
  <sheetData>
    <row r="1" spans="1:6">
      <c r="A1" s="1" t="s">
        <v>472</v>
      </c>
      <c r="B1" s="2" t="s">
        <v>467</v>
      </c>
      <c r="C1" s="2" t="s">
        <v>2</v>
      </c>
      <c r="D1" s="2" t="s">
        <v>33</v>
      </c>
      <c r="E1" s="2" t="s">
        <v>34</v>
      </c>
      <c r="F1" s="2" t="s">
        <v>79</v>
      </c>
    </row>
    <row r="2" spans="1:6">
      <c r="A2" s="3" t="s">
        <v>468</v>
      </c>
    </row>
    <row r="3" spans="1:6">
      <c r="A3" s="4" t="s">
        <v>45</v>
      </c>
      <c r="C3" s="6" t="n">
        <v>63452</v>
      </c>
      <c r="D3" s="6" t="n">
        <v>62030</v>
      </c>
      <c r="F3" s="6" t="n">
        <v>61888</v>
      </c>
    </row>
    <row r="4" spans="1:6">
      <c r="A4" s="4" t="s">
        <v>469</v>
      </c>
    </row>
    <row r="5" spans="1:6">
      <c r="A5" s="3" t="s">
        <v>468</v>
      </c>
    </row>
    <row r="6" spans="1:6">
      <c r="A6" s="4" t="s">
        <v>40</v>
      </c>
      <c r="B6" s="6" t="n">
        <v>8</v>
      </c>
    </row>
    <row r="7" spans="1:6">
      <c r="A7" s="4" t="s">
        <v>473</v>
      </c>
      <c r="B7" s="5" t="n">
        <v>1140</v>
      </c>
    </row>
    <row r="8" spans="1:6">
      <c r="A8" s="4" t="s">
        <v>474</v>
      </c>
      <c r="B8" s="5" t="n">
        <v>1148</v>
      </c>
    </row>
    <row r="9" spans="1:6">
      <c r="A9" s="4" t="s">
        <v>45</v>
      </c>
      <c r="B9" s="5" t="n">
        <v>1602</v>
      </c>
    </row>
    <row r="10" spans="1:6">
      <c r="A10" s="4" t="s">
        <v>475</v>
      </c>
      <c r="B10" s="6" t="n">
        <v>2750</v>
      </c>
    </row>
    <row r="11" spans="1:6">
      <c r="A11" s="4" t="s">
        <v>476</v>
      </c>
      <c r="B11" s="4" t="s">
        <v>477</v>
      </c>
    </row>
    <row r="12" spans="1:6">
      <c r="A12" s="4" t="s">
        <v>478</v>
      </c>
    </row>
    <row r="13" spans="1:6">
      <c r="A13" s="3" t="s">
        <v>468</v>
      </c>
    </row>
    <row r="14" spans="1:6">
      <c r="A14" s="4" t="s">
        <v>473</v>
      </c>
      <c r="B14" s="6" t="n">
        <v>250</v>
      </c>
    </row>
    <row r="15" spans="1:6">
      <c r="A15" s="4" t="s">
        <v>476</v>
      </c>
      <c r="B15" s="4" t="s">
        <v>479</v>
      </c>
    </row>
    <row r="16" spans="1:6">
      <c r="A16" s="4" t="s">
        <v>480</v>
      </c>
    </row>
    <row r="17" spans="1:6">
      <c r="A17" s="3" t="s">
        <v>468</v>
      </c>
    </row>
    <row r="18" spans="1:6">
      <c r="A18" s="4" t="s">
        <v>473</v>
      </c>
      <c r="B18" s="6" t="n">
        <v>410</v>
      </c>
    </row>
    <row r="19" spans="1:6">
      <c r="A19" s="4" t="s">
        <v>476</v>
      </c>
      <c r="B19" s="4" t="s">
        <v>445</v>
      </c>
    </row>
    <row r="20" spans="1:6">
      <c r="A20" s="4" t="s">
        <v>481</v>
      </c>
    </row>
    <row r="21" spans="1:6">
      <c r="A21" s="3" t="s">
        <v>468</v>
      </c>
    </row>
    <row r="22" spans="1:6">
      <c r="A22" s="4" t="s">
        <v>473</v>
      </c>
      <c r="B22" s="6" t="n">
        <v>480</v>
      </c>
    </row>
    <row r="23" spans="1:6">
      <c r="A23" s="4" t="s">
        <v>476</v>
      </c>
      <c r="B23" s="4" t="s">
        <v>479</v>
      </c>
    </row>
    <row r="24" spans="1:6"/>
    <row r="25" spans="1:6">
      <c r="A25" s="4" t="s">
        <v>34</v>
      </c>
      <c r="B25" s="4" t="s">
        <v>68</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79</v>
      </c>
    </row>
    <row r="3" spans="1:4">
      <c r="A3" s="3" t="s">
        <v>119</v>
      </c>
    </row>
    <row r="4" spans="1:4">
      <c r="A4" s="4" t="s">
        <v>127</v>
      </c>
      <c r="B4" s="6" t="n">
        <v>13</v>
      </c>
      <c r="C4" s="6" t="n">
        <v>-27</v>
      </c>
      <c r="D4" s="6" t="n">
        <v>5</v>
      </c>
    </row>
    <row r="5" spans="1:4">
      <c r="A5" s="4" t="s">
        <v>128</v>
      </c>
      <c r="B5" s="5" t="n">
        <v>17</v>
      </c>
      <c r="C5" s="5" t="n">
        <v>-171</v>
      </c>
      <c r="D5" s="5" t="n">
        <v>14</v>
      </c>
    </row>
    <row r="6" spans="1:4">
      <c r="A6" s="4" t="s">
        <v>129</v>
      </c>
      <c r="B6" s="6" t="n">
        <v>-2</v>
      </c>
      <c r="C6" s="6" t="n">
        <v>1</v>
      </c>
      <c r="D6"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58"/>
    <col customWidth="1" max="2" min="2" width="1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8"/>
  </cols>
  <sheetData>
    <row r="1" spans="1:15">
      <c r="A1" s="1" t="s">
        <v>482</v>
      </c>
      <c r="C1" s="2" t="s">
        <v>483</v>
      </c>
      <c r="K1" s="2" t="s">
        <v>1</v>
      </c>
    </row>
    <row r="2" spans="1:15">
      <c r="C2" s="2" t="s">
        <v>2</v>
      </c>
      <c r="D2" s="2" t="s">
        <v>484</v>
      </c>
      <c r="E2" s="2" t="s">
        <v>4</v>
      </c>
      <c r="F2" s="2" t="s">
        <v>485</v>
      </c>
      <c r="G2" s="2" t="s">
        <v>33</v>
      </c>
      <c r="H2" s="2" t="s">
        <v>486</v>
      </c>
      <c r="I2" s="2" t="s">
        <v>487</v>
      </c>
      <c r="J2" s="2" t="s">
        <v>488</v>
      </c>
      <c r="K2" s="2" t="s">
        <v>2</v>
      </c>
      <c r="L2" s="2" t="s">
        <v>33</v>
      </c>
      <c r="N2" s="2" t="s">
        <v>79</v>
      </c>
    </row>
    <row r="3" spans="1:15">
      <c r="A3" s="4" t="s">
        <v>101</v>
      </c>
      <c r="K3" s="6" t="n">
        <v>-206</v>
      </c>
      <c r="L3" s="6" t="n">
        <v>-1713</v>
      </c>
      <c r="M3" s="4" t="s">
        <v>34</v>
      </c>
      <c r="N3" s="6" t="n">
        <v>-1077</v>
      </c>
      <c r="O3" s="4" t="s">
        <v>34</v>
      </c>
    </row>
    <row r="4" spans="1:15">
      <c r="A4" s="4" t="s">
        <v>489</v>
      </c>
      <c r="B4" s="4" t="s">
        <v>34</v>
      </c>
      <c r="L4" s="5" t="n">
        <v>355</v>
      </c>
      <c r="N4" s="5" t="n">
        <v>154</v>
      </c>
    </row>
    <row r="5" spans="1:15">
      <c r="A5" s="4" t="s">
        <v>103</v>
      </c>
      <c r="C5" s="6" t="n">
        <v>-98</v>
      </c>
      <c r="D5" s="6" t="n">
        <v>-194</v>
      </c>
      <c r="E5" s="6" t="n">
        <v>-79</v>
      </c>
      <c r="F5" s="6" t="n">
        <v>-81</v>
      </c>
      <c r="G5" s="6" t="n">
        <v>-88</v>
      </c>
      <c r="H5" s="6" t="n">
        <v>-101</v>
      </c>
      <c r="I5" s="6" t="n">
        <v>-77</v>
      </c>
      <c r="J5" s="6" t="n">
        <v>-1092</v>
      </c>
      <c r="K5" s="5" t="n">
        <v>-452</v>
      </c>
      <c r="L5" s="5" t="n">
        <v>-1358</v>
      </c>
      <c r="M5" s="4" t="s">
        <v>89</v>
      </c>
      <c r="N5" s="5" t="n">
        <v>-923</v>
      </c>
      <c r="O5" s="4" t="s">
        <v>89</v>
      </c>
    </row>
    <row r="6" spans="1:15">
      <c r="A6" s="4" t="s">
        <v>490</v>
      </c>
      <c r="J6" s="6" t="n">
        <v>1200</v>
      </c>
      <c r="K6" s="5" t="n">
        <v>1200</v>
      </c>
    </row>
    <row r="7" spans="1:15">
      <c r="A7" s="4" t="s">
        <v>491</v>
      </c>
    </row>
    <row r="8" spans="1:15">
      <c r="A8" s="4" t="s">
        <v>101</v>
      </c>
      <c r="K8" s="5" t="n">
        <v>-206</v>
      </c>
      <c r="L8" s="5" t="n">
        <v>-1713</v>
      </c>
      <c r="N8" s="5" t="n">
        <v>-1077</v>
      </c>
    </row>
    <row r="9" spans="1:15">
      <c r="A9" s="4" t="s">
        <v>489</v>
      </c>
      <c r="K9" s="5" t="n">
        <v>-246</v>
      </c>
      <c r="L9" s="5" t="n">
        <v>355</v>
      </c>
      <c r="N9" s="5" t="n">
        <v>154</v>
      </c>
    </row>
    <row r="10" spans="1:15">
      <c r="A10" s="4" t="s">
        <v>103</v>
      </c>
      <c r="K10" s="6" t="n">
        <v>-452</v>
      </c>
      <c r="L10" s="6" t="n">
        <v>-1358</v>
      </c>
      <c r="N10" s="6" t="n">
        <v>-923</v>
      </c>
    </row>
    <row r="11" spans="1:15"/>
    <row r="12" spans="1:15">
      <c r="A12" s="4" t="s">
        <v>34</v>
      </c>
      <c r="B12" s="4" t="s">
        <v>68</v>
      </c>
    </row>
    <row r="13" spans="1:15">
      <c r="A13" s="4" t="s">
        <v>37</v>
      </c>
      <c r="B13" s="4" t="s">
        <v>68</v>
      </c>
    </row>
  </sheetData>
  <mergeCells count="8">
    <mergeCell ref="A1:B2"/>
    <mergeCell ref="C1:J1"/>
    <mergeCell ref="K1:O1"/>
    <mergeCell ref="L2:M2"/>
    <mergeCell ref="N2:O2"/>
    <mergeCell ref="A11:N11"/>
    <mergeCell ref="B12:N12"/>
    <mergeCell ref="B13:N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4"/>
    <col customWidth="1" max="5" min="5" width="14"/>
    <col customWidth="1" max="6" min="6" width="4"/>
  </cols>
  <sheetData>
    <row r="1" spans="1:6">
      <c r="A1" s="1" t="s">
        <v>492</v>
      </c>
      <c r="B1" s="2" t="s">
        <v>1</v>
      </c>
    </row>
    <row r="2" spans="1:6">
      <c r="B2" s="2" t="s">
        <v>2</v>
      </c>
      <c r="C2" s="2" t="s">
        <v>33</v>
      </c>
      <c r="E2" s="2" t="s">
        <v>79</v>
      </c>
    </row>
    <row r="3" spans="1:6">
      <c r="A3" s="3" t="s">
        <v>493</v>
      </c>
    </row>
    <row r="4" spans="1:6">
      <c r="A4" s="4" t="s">
        <v>81</v>
      </c>
      <c r="B4" s="6" t="n">
        <v>396753</v>
      </c>
      <c r="C4" s="6" t="n">
        <v>406184</v>
      </c>
      <c r="D4" s="4" t="s">
        <v>34</v>
      </c>
      <c r="E4" s="6" t="n">
        <v>406039</v>
      </c>
      <c r="F4" s="4" t="s">
        <v>34</v>
      </c>
    </row>
    <row r="5" spans="1:6">
      <c r="A5" s="4" t="s">
        <v>494</v>
      </c>
      <c r="B5" s="5" t="n">
        <v>2900</v>
      </c>
    </row>
    <row r="6" spans="1:6">
      <c r="A6" s="3" t="s">
        <v>495</v>
      </c>
    </row>
    <row r="7" spans="1:6">
      <c r="A7" s="4" t="s">
        <v>496</v>
      </c>
      <c r="B7" s="5" t="n">
        <v>1084</v>
      </c>
      <c r="C7" s="5" t="n">
        <v>1095</v>
      </c>
      <c r="E7" s="5" t="n">
        <v>315</v>
      </c>
    </row>
    <row r="8" spans="1:6">
      <c r="A8" s="4" t="s">
        <v>497</v>
      </c>
      <c r="B8" s="5" t="n">
        <v>1794</v>
      </c>
      <c r="C8" s="5" t="n">
        <v>2019</v>
      </c>
      <c r="E8" s="5" t="n">
        <v>882</v>
      </c>
    </row>
    <row r="9" spans="1:6">
      <c r="A9" s="4" t="s">
        <v>286</v>
      </c>
      <c r="B9" s="5" t="n">
        <v>-2062</v>
      </c>
      <c r="C9" s="5" t="n">
        <v>-2030</v>
      </c>
      <c r="E9" s="5" t="n">
        <v>-102</v>
      </c>
    </row>
    <row r="10" spans="1:6">
      <c r="A10" s="4" t="s">
        <v>498</v>
      </c>
      <c r="B10" s="5" t="n">
        <v>816</v>
      </c>
      <c r="C10" s="5" t="n">
        <v>1084</v>
      </c>
      <c r="E10" s="5" t="n">
        <v>1095</v>
      </c>
    </row>
    <row r="11" spans="1:6">
      <c r="A11" s="4" t="s">
        <v>499</v>
      </c>
    </row>
    <row r="12" spans="1:6">
      <c r="A12" s="3" t="s">
        <v>493</v>
      </c>
    </row>
    <row r="13" spans="1:6">
      <c r="A13" s="4" t="s">
        <v>81</v>
      </c>
      <c r="B13" s="5" t="n">
        <v>348712</v>
      </c>
      <c r="C13" s="5" t="n">
        <v>352703</v>
      </c>
      <c r="E13" s="5" t="n">
        <v>353893</v>
      </c>
    </row>
    <row r="14" spans="1:6">
      <c r="A14" s="4" t="s">
        <v>500</v>
      </c>
    </row>
    <row r="15" spans="1:6">
      <c r="A15" s="3" t="s">
        <v>493</v>
      </c>
    </row>
    <row r="16" spans="1:6">
      <c r="A16" s="4" t="s">
        <v>81</v>
      </c>
      <c r="B16" s="5" t="n">
        <v>20489</v>
      </c>
      <c r="C16" s="5" t="n">
        <v>25589</v>
      </c>
      <c r="E16" s="5" t="n">
        <v>26005</v>
      </c>
    </row>
    <row r="17" spans="1:6">
      <c r="A17" s="4" t="s">
        <v>501</v>
      </c>
    </row>
    <row r="18" spans="1:6">
      <c r="A18" s="3" t="s">
        <v>493</v>
      </c>
    </row>
    <row r="19" spans="1:6">
      <c r="A19" s="4" t="s">
        <v>81</v>
      </c>
      <c r="B19" s="5" t="n">
        <v>27552</v>
      </c>
      <c r="C19" s="5" t="n">
        <v>27892</v>
      </c>
      <c r="E19" s="5" t="n">
        <v>26141</v>
      </c>
    </row>
    <row r="20" spans="1:6">
      <c r="A20" s="4" t="s">
        <v>502</v>
      </c>
    </row>
    <row r="21" spans="1:6">
      <c r="A21" s="3" t="s">
        <v>493</v>
      </c>
    </row>
    <row r="22" spans="1:6">
      <c r="A22" s="4" t="s">
        <v>81</v>
      </c>
      <c r="B22" s="5" t="n">
        <v>380489</v>
      </c>
      <c r="C22" s="5" t="n">
        <v>388442</v>
      </c>
      <c r="E22" s="5" t="n">
        <v>390833</v>
      </c>
    </row>
    <row r="23" spans="1:6">
      <c r="A23" s="4" t="s">
        <v>503</v>
      </c>
    </row>
    <row r="24" spans="1:6">
      <c r="A24" s="3" t="s">
        <v>493</v>
      </c>
    </row>
    <row r="25" spans="1:6">
      <c r="A25" s="4" t="s">
        <v>81</v>
      </c>
      <c r="B25" s="5" t="n">
        <v>9226</v>
      </c>
      <c r="C25" s="5" t="n">
        <v>11572</v>
      </c>
      <c r="E25" s="5" t="n">
        <v>7954</v>
      </c>
    </row>
    <row r="26" spans="1:6">
      <c r="A26" s="4" t="s">
        <v>170</v>
      </c>
    </row>
    <row r="27" spans="1:6">
      <c r="A27" s="3" t="s">
        <v>493</v>
      </c>
    </row>
    <row r="28" spans="1:6">
      <c r="A28" s="4" t="s">
        <v>81</v>
      </c>
      <c r="B28" s="5" t="n">
        <v>7038</v>
      </c>
      <c r="C28" s="6" t="n">
        <v>6170</v>
      </c>
      <c r="E28" s="6" t="n">
        <v>7252</v>
      </c>
    </row>
    <row r="29" spans="1:6">
      <c r="A29" s="4" t="s">
        <v>504</v>
      </c>
    </row>
    <row r="30" spans="1:6">
      <c r="A30" s="3" t="s">
        <v>493</v>
      </c>
    </row>
    <row r="31" spans="1:6">
      <c r="A31" s="4" t="s">
        <v>494</v>
      </c>
      <c r="B31" s="5" t="n">
        <v>1500</v>
      </c>
    </row>
    <row r="32" spans="1:6">
      <c r="A32" s="4" t="s">
        <v>505</v>
      </c>
    </row>
    <row r="33" spans="1:6">
      <c r="A33" s="3" t="s">
        <v>493</v>
      </c>
    </row>
    <row r="34" spans="1:6">
      <c r="A34" s="4" t="s">
        <v>494</v>
      </c>
      <c r="B34" s="6" t="n">
        <v>1400</v>
      </c>
    </row>
    <row r="35" spans="1:6"/>
    <row r="36" spans="1:6">
      <c r="A36" s="4" t="s">
        <v>34</v>
      </c>
      <c r="B36" s="4" t="s">
        <v>68</v>
      </c>
    </row>
  </sheetData>
  <mergeCells count="6">
    <mergeCell ref="A1:A2"/>
    <mergeCell ref="B1:F1"/>
    <mergeCell ref="C2:D2"/>
    <mergeCell ref="E2:F2"/>
    <mergeCell ref="A35:F35"/>
    <mergeCell ref="B36:F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
    <col customWidth="1" max="5" min="5" width="14"/>
    <col customWidth="1" max="6" min="6" width="8"/>
  </cols>
  <sheetData>
    <row r="1" spans="1:6">
      <c r="A1" s="1" t="s">
        <v>506</v>
      </c>
      <c r="B1" s="2" t="s">
        <v>1</v>
      </c>
    </row>
    <row r="2" spans="1:6">
      <c r="B2" s="2" t="s">
        <v>2</v>
      </c>
      <c r="C2" s="2" t="s">
        <v>33</v>
      </c>
      <c r="E2" s="2" t="s">
        <v>79</v>
      </c>
      <c r="F2" s="2" t="s">
        <v>89</v>
      </c>
    </row>
    <row r="3" spans="1:6">
      <c r="A3" s="3" t="s">
        <v>507</v>
      </c>
    </row>
    <row r="4" spans="1:6">
      <c r="A4" s="4" t="s">
        <v>88</v>
      </c>
      <c r="B4" s="6" t="n">
        <v>0</v>
      </c>
      <c r="C4" s="6" t="n">
        <v>8800</v>
      </c>
      <c r="D4" s="4" t="s">
        <v>89</v>
      </c>
      <c r="E4" s="6" t="n">
        <v>0</v>
      </c>
    </row>
    <row r="5" spans="1:6">
      <c r="A5" s="4" t="s">
        <v>458</v>
      </c>
    </row>
    <row r="6" spans="1:6">
      <c r="A6" s="3" t="s">
        <v>507</v>
      </c>
    </row>
    <row r="7" spans="1:6">
      <c r="A7" s="4" t="s">
        <v>459</v>
      </c>
      <c r="B7" s="5" t="n">
        <v>7646</v>
      </c>
      <c r="C7" s="5" t="n">
        <v>12942</v>
      </c>
    </row>
    <row r="8" spans="1:6">
      <c r="A8" s="4" t="s">
        <v>508</v>
      </c>
      <c r="B8" s="5" t="n">
        <v>25392</v>
      </c>
      <c r="C8" s="5" t="n">
        <v>57303</v>
      </c>
    </row>
    <row r="9" spans="1:6">
      <c r="A9" s="4" t="s">
        <v>509</v>
      </c>
      <c r="B9" s="5" t="n">
        <v>603</v>
      </c>
      <c r="C9" s="5" t="n">
        <v>762</v>
      </c>
    </row>
    <row r="10" spans="1:6">
      <c r="A10" s="4" t="s">
        <v>510</v>
      </c>
      <c r="B10" s="5" t="n">
        <v>33641</v>
      </c>
      <c r="C10" s="5" t="n">
        <v>71007</v>
      </c>
    </row>
    <row r="11" spans="1:6">
      <c r="A11" s="4" t="s">
        <v>511</v>
      </c>
    </row>
    <row r="12" spans="1:6">
      <c r="A12" s="3" t="s">
        <v>507</v>
      </c>
    </row>
    <row r="13" spans="1:6">
      <c r="A13" s="4" t="s">
        <v>459</v>
      </c>
      <c r="B13" s="5" t="n">
        <v>7646</v>
      </c>
      <c r="C13" s="5" t="n">
        <v>10946</v>
      </c>
    </row>
    <row r="14" spans="1:6">
      <c r="A14" s="4" t="s">
        <v>508</v>
      </c>
      <c r="B14" s="5" t="n">
        <v>0</v>
      </c>
      <c r="C14" s="5" t="n">
        <v>0</v>
      </c>
    </row>
    <row r="15" spans="1:6">
      <c r="A15" s="4" t="s">
        <v>509</v>
      </c>
      <c r="B15" s="5" t="n">
        <v>0</v>
      </c>
      <c r="C15" s="5" t="n">
        <v>0</v>
      </c>
    </row>
    <row r="16" spans="1:6">
      <c r="A16" s="4" t="s">
        <v>510</v>
      </c>
      <c r="B16" s="5" t="n">
        <v>7646</v>
      </c>
      <c r="C16" s="5" t="n">
        <v>10946</v>
      </c>
    </row>
    <row r="17" spans="1:6">
      <c r="A17" s="4" t="s">
        <v>512</v>
      </c>
    </row>
    <row r="18" spans="1:6">
      <c r="A18" s="3" t="s">
        <v>507</v>
      </c>
    </row>
    <row r="19" spans="1:6">
      <c r="A19" s="4" t="s">
        <v>459</v>
      </c>
      <c r="B19" s="5" t="n">
        <v>0</v>
      </c>
      <c r="C19" s="5" t="n">
        <v>1996</v>
      </c>
    </row>
    <row r="20" spans="1:6">
      <c r="A20" s="4" t="s">
        <v>508</v>
      </c>
      <c r="B20" s="5" t="n">
        <v>25392</v>
      </c>
      <c r="C20" s="5" t="n">
        <v>57303</v>
      </c>
    </row>
    <row r="21" spans="1:6">
      <c r="A21" s="4" t="s">
        <v>509</v>
      </c>
      <c r="B21" s="5" t="n">
        <v>603</v>
      </c>
      <c r="C21" s="5" t="n">
        <v>762</v>
      </c>
    </row>
    <row r="22" spans="1:6">
      <c r="A22" s="4" t="s">
        <v>510</v>
      </c>
      <c r="B22" s="5" t="n">
        <v>25995</v>
      </c>
      <c r="C22" s="5" t="n">
        <v>60061</v>
      </c>
    </row>
    <row r="23" spans="1:6">
      <c r="A23" s="4" t="s">
        <v>513</v>
      </c>
    </row>
    <row r="24" spans="1:6">
      <c r="A24" s="3" t="s">
        <v>507</v>
      </c>
    </row>
    <row r="25" spans="1:6">
      <c r="A25" s="4" t="s">
        <v>459</v>
      </c>
      <c r="B25" s="5" t="n">
        <v>0</v>
      </c>
      <c r="C25" s="5" t="n">
        <v>0</v>
      </c>
    </row>
    <row r="26" spans="1:6">
      <c r="A26" s="4" t="s">
        <v>508</v>
      </c>
      <c r="B26" s="5" t="n">
        <v>0</v>
      </c>
      <c r="C26" s="5" t="n">
        <v>0</v>
      </c>
    </row>
    <row r="27" spans="1:6">
      <c r="A27" s="4" t="s">
        <v>509</v>
      </c>
      <c r="B27" s="5" t="n">
        <v>0</v>
      </c>
      <c r="C27" s="5" t="n">
        <v>0</v>
      </c>
    </row>
    <row r="28" spans="1:6">
      <c r="A28" s="4" t="s">
        <v>510</v>
      </c>
      <c r="B28" s="5" t="n">
        <v>0</v>
      </c>
      <c r="C28" s="5" t="n">
        <v>0</v>
      </c>
    </row>
    <row r="29" spans="1:6">
      <c r="A29" s="4" t="s">
        <v>514</v>
      </c>
    </row>
    <row r="30" spans="1:6">
      <c r="A30" s="3" t="s">
        <v>507</v>
      </c>
    </row>
    <row r="31" spans="1:6">
      <c r="A31" s="4" t="s">
        <v>459</v>
      </c>
      <c r="B31" s="5" t="n">
        <v>7646</v>
      </c>
      <c r="C31" s="5" t="n">
        <v>10946</v>
      </c>
    </row>
    <row r="32" spans="1:6">
      <c r="A32" s="4" t="s">
        <v>515</v>
      </c>
    </row>
    <row r="33" spans="1:6">
      <c r="A33" s="3" t="s">
        <v>507</v>
      </c>
    </row>
    <row r="34" spans="1:6">
      <c r="A34" s="4" t="s">
        <v>459</v>
      </c>
      <c r="B34" s="5" t="n">
        <v>7646</v>
      </c>
      <c r="C34" s="5" t="n">
        <v>10946</v>
      </c>
    </row>
    <row r="35" spans="1:6">
      <c r="A35" s="4" t="s">
        <v>516</v>
      </c>
    </row>
    <row r="36" spans="1:6">
      <c r="A36" s="3" t="s">
        <v>507</v>
      </c>
    </row>
    <row r="37" spans="1:6">
      <c r="A37" s="4" t="s">
        <v>459</v>
      </c>
      <c r="B37" s="5" t="n">
        <v>0</v>
      </c>
      <c r="C37" s="5" t="n">
        <v>0</v>
      </c>
    </row>
    <row r="38" spans="1:6">
      <c r="A38" s="4" t="s">
        <v>517</v>
      </c>
    </row>
    <row r="39" spans="1:6">
      <c r="A39" s="3" t="s">
        <v>507</v>
      </c>
    </row>
    <row r="40" spans="1:6">
      <c r="A40" s="4" t="s">
        <v>459</v>
      </c>
      <c r="B40" s="5" t="n">
        <v>0</v>
      </c>
      <c r="C40" s="5" t="n">
        <v>0</v>
      </c>
    </row>
    <row r="41" spans="1:6">
      <c r="A41" s="4" t="s">
        <v>518</v>
      </c>
    </row>
    <row r="42" spans="1:6">
      <c r="A42" s="3" t="s">
        <v>507</v>
      </c>
    </row>
    <row r="43" spans="1:6">
      <c r="A43" s="4" t="s">
        <v>508</v>
      </c>
      <c r="B43" s="5" t="n">
        <v>10379</v>
      </c>
      <c r="C43" s="5" t="n">
        <v>19875</v>
      </c>
    </row>
    <row r="44" spans="1:6">
      <c r="A44" s="4" t="s">
        <v>519</v>
      </c>
    </row>
    <row r="45" spans="1:6">
      <c r="A45" s="3" t="s">
        <v>507</v>
      </c>
    </row>
    <row r="46" spans="1:6">
      <c r="A46" s="4" t="s">
        <v>508</v>
      </c>
      <c r="B46" s="5" t="n">
        <v>0</v>
      </c>
      <c r="C46" s="5" t="n">
        <v>0</v>
      </c>
    </row>
    <row r="47" spans="1:6">
      <c r="A47" s="4" t="s">
        <v>520</v>
      </c>
    </row>
    <row r="48" spans="1:6">
      <c r="A48" s="3" t="s">
        <v>507</v>
      </c>
    </row>
    <row r="49" spans="1:6">
      <c r="A49" s="4" t="s">
        <v>508</v>
      </c>
      <c r="B49" s="5" t="n">
        <v>10379</v>
      </c>
      <c r="C49" s="5" t="n">
        <v>19875</v>
      </c>
    </row>
    <row r="50" spans="1:6">
      <c r="A50" s="4" t="s">
        <v>521</v>
      </c>
    </row>
    <row r="51" spans="1:6">
      <c r="A51" s="3" t="s">
        <v>507</v>
      </c>
    </row>
    <row r="52" spans="1:6">
      <c r="A52" s="4" t="s">
        <v>508</v>
      </c>
      <c r="B52" s="5" t="n">
        <v>0</v>
      </c>
      <c r="C52" s="5" t="n">
        <v>0</v>
      </c>
    </row>
    <row r="53" spans="1:6">
      <c r="A53" s="4" t="s">
        <v>522</v>
      </c>
    </row>
    <row r="54" spans="1:6">
      <c r="A54" s="3" t="s">
        <v>507</v>
      </c>
    </row>
    <row r="55" spans="1:6">
      <c r="A55" s="4" t="s">
        <v>459</v>
      </c>
      <c r="C55" s="5" t="n">
        <v>1996</v>
      </c>
    </row>
    <row r="56" spans="1:6">
      <c r="A56" s="4" t="s">
        <v>523</v>
      </c>
    </row>
    <row r="57" spans="1:6">
      <c r="A57" s="3" t="s">
        <v>507</v>
      </c>
    </row>
    <row r="58" spans="1:6">
      <c r="A58" s="4" t="s">
        <v>459</v>
      </c>
      <c r="C58" s="5" t="n">
        <v>0</v>
      </c>
    </row>
    <row r="59" spans="1:6">
      <c r="A59" s="4" t="s">
        <v>524</v>
      </c>
    </row>
    <row r="60" spans="1:6">
      <c r="A60" s="3" t="s">
        <v>507</v>
      </c>
    </row>
    <row r="61" spans="1:6">
      <c r="A61" s="4" t="s">
        <v>459</v>
      </c>
      <c r="C61" s="5" t="n">
        <v>1996</v>
      </c>
    </row>
    <row r="62" spans="1:6">
      <c r="A62" s="4" t="s">
        <v>525</v>
      </c>
    </row>
    <row r="63" spans="1:6">
      <c r="A63" s="3" t="s">
        <v>507</v>
      </c>
    </row>
    <row r="64" spans="1:6">
      <c r="A64" s="4" t="s">
        <v>459</v>
      </c>
      <c r="C64" s="5" t="n">
        <v>0</v>
      </c>
    </row>
    <row r="65" spans="1:6">
      <c r="A65" s="4" t="s">
        <v>526</v>
      </c>
    </row>
    <row r="66" spans="1:6">
      <c r="A66" s="3" t="s">
        <v>507</v>
      </c>
    </row>
    <row r="67" spans="1:6">
      <c r="A67" s="4" t="s">
        <v>508</v>
      </c>
      <c r="B67" s="5" t="n">
        <v>7522</v>
      </c>
      <c r="C67" s="5" t="n">
        <v>29239</v>
      </c>
    </row>
    <row r="68" spans="1:6">
      <c r="A68" s="4" t="s">
        <v>527</v>
      </c>
    </row>
    <row r="69" spans="1:6">
      <c r="A69" s="3" t="s">
        <v>507</v>
      </c>
    </row>
    <row r="70" spans="1:6">
      <c r="A70" s="4" t="s">
        <v>508</v>
      </c>
      <c r="B70" s="5" t="n">
        <v>0</v>
      </c>
      <c r="C70" s="5" t="n">
        <v>0</v>
      </c>
    </row>
    <row r="71" spans="1:6">
      <c r="A71" s="4" t="s">
        <v>528</v>
      </c>
    </row>
    <row r="72" spans="1:6">
      <c r="A72" s="3" t="s">
        <v>507</v>
      </c>
    </row>
    <row r="73" spans="1:6">
      <c r="A73" s="4" t="s">
        <v>508</v>
      </c>
      <c r="B73" s="5" t="n">
        <v>7522</v>
      </c>
      <c r="C73" s="5" t="n">
        <v>29239</v>
      </c>
    </row>
    <row r="74" spans="1:6">
      <c r="A74" s="4" t="s">
        <v>529</v>
      </c>
    </row>
    <row r="75" spans="1:6">
      <c r="A75" s="3" t="s">
        <v>507</v>
      </c>
    </row>
    <row r="76" spans="1:6">
      <c r="A76" s="4" t="s">
        <v>508</v>
      </c>
      <c r="B76" s="5" t="n">
        <v>0</v>
      </c>
      <c r="C76" s="5" t="n">
        <v>0</v>
      </c>
    </row>
    <row r="77" spans="1:6">
      <c r="A77" s="4" t="s">
        <v>530</v>
      </c>
    </row>
    <row r="78" spans="1:6">
      <c r="A78" s="3" t="s">
        <v>507</v>
      </c>
    </row>
    <row r="79" spans="1:6">
      <c r="A79" s="4" t="s">
        <v>508</v>
      </c>
      <c r="B79" s="5" t="n">
        <v>7491</v>
      </c>
      <c r="C79" s="5" t="n">
        <v>8189</v>
      </c>
    </row>
    <row r="80" spans="1:6">
      <c r="A80" s="4" t="s">
        <v>531</v>
      </c>
    </row>
    <row r="81" spans="1:6">
      <c r="A81" s="3" t="s">
        <v>507</v>
      </c>
    </row>
    <row r="82" spans="1:6">
      <c r="A82" s="4" t="s">
        <v>508</v>
      </c>
      <c r="B82" s="5" t="n">
        <v>0</v>
      </c>
      <c r="C82" s="5" t="n">
        <v>0</v>
      </c>
    </row>
    <row r="83" spans="1:6">
      <c r="A83" s="4" t="s">
        <v>532</v>
      </c>
    </row>
    <row r="84" spans="1:6">
      <c r="A84" s="3" t="s">
        <v>507</v>
      </c>
    </row>
    <row r="85" spans="1:6">
      <c r="A85" s="4" t="s">
        <v>508</v>
      </c>
      <c r="B85" s="5" t="n">
        <v>7491</v>
      </c>
      <c r="C85" s="5" t="n">
        <v>8189</v>
      </c>
    </row>
    <row r="86" spans="1:6">
      <c r="A86" s="4" t="s">
        <v>533</v>
      </c>
    </row>
    <row r="87" spans="1:6">
      <c r="A87" s="3" t="s">
        <v>507</v>
      </c>
    </row>
    <row r="88" spans="1:6">
      <c r="A88" s="4" t="s">
        <v>508</v>
      </c>
      <c r="B88" s="5" t="n">
        <v>0</v>
      </c>
      <c r="C88" s="5" t="n">
        <v>0</v>
      </c>
    </row>
    <row r="89" spans="1:6">
      <c r="A89" s="4" t="s">
        <v>534</v>
      </c>
    </row>
    <row r="90" spans="1:6">
      <c r="A90" s="3" t="s">
        <v>507</v>
      </c>
    </row>
    <row r="91" spans="1:6">
      <c r="A91" s="4" t="s">
        <v>509</v>
      </c>
      <c r="B91" s="5" t="n">
        <v>363</v>
      </c>
      <c r="C91" s="5" t="n">
        <v>372</v>
      </c>
    </row>
    <row r="92" spans="1:6">
      <c r="A92" s="4" t="s">
        <v>535</v>
      </c>
    </row>
    <row r="93" spans="1:6">
      <c r="A93" s="3" t="s">
        <v>507</v>
      </c>
    </row>
    <row r="94" spans="1:6">
      <c r="A94" s="4" t="s">
        <v>509</v>
      </c>
      <c r="B94" s="5" t="n">
        <v>0</v>
      </c>
      <c r="C94" s="5" t="n">
        <v>0</v>
      </c>
    </row>
    <row r="95" spans="1:6">
      <c r="A95" s="4" t="s">
        <v>536</v>
      </c>
    </row>
    <row r="96" spans="1:6">
      <c r="A96" s="3" t="s">
        <v>507</v>
      </c>
    </row>
    <row r="97" spans="1:6">
      <c r="A97" s="4" t="s">
        <v>509</v>
      </c>
      <c r="B97" s="5" t="n">
        <v>363</v>
      </c>
      <c r="C97" s="5" t="n">
        <v>372</v>
      </c>
    </row>
    <row r="98" spans="1:6">
      <c r="A98" s="4" t="s">
        <v>537</v>
      </c>
    </row>
    <row r="99" spans="1:6">
      <c r="A99" s="3" t="s">
        <v>507</v>
      </c>
    </row>
    <row r="100" spans="1:6">
      <c r="A100" s="4" t="s">
        <v>509</v>
      </c>
      <c r="B100" s="5" t="n">
        <v>0</v>
      </c>
      <c r="C100" s="5" t="n">
        <v>0</v>
      </c>
    </row>
    <row r="101" spans="1:6">
      <c r="A101" s="4" t="s">
        <v>538</v>
      </c>
    </row>
    <row r="102" spans="1:6">
      <c r="A102" s="3" t="s">
        <v>507</v>
      </c>
    </row>
    <row r="103" spans="1:6">
      <c r="A103" s="4" t="s">
        <v>509</v>
      </c>
      <c r="B103" s="5" t="n">
        <v>240</v>
      </c>
      <c r="C103" s="5" t="n">
        <v>390</v>
      </c>
    </row>
    <row r="104" spans="1:6">
      <c r="A104" s="4" t="s">
        <v>539</v>
      </c>
    </row>
    <row r="105" spans="1:6">
      <c r="A105" s="3" t="s">
        <v>507</v>
      </c>
    </row>
    <row r="106" spans="1:6">
      <c r="A106" s="4" t="s">
        <v>509</v>
      </c>
      <c r="B106" s="5" t="n">
        <v>0</v>
      </c>
      <c r="C106" s="5" t="n">
        <v>0</v>
      </c>
    </row>
    <row r="107" spans="1:6">
      <c r="A107" s="4" t="s">
        <v>540</v>
      </c>
    </row>
    <row r="108" spans="1:6">
      <c r="A108" s="3" t="s">
        <v>507</v>
      </c>
    </row>
    <row r="109" spans="1:6">
      <c r="A109" s="4" t="s">
        <v>509</v>
      </c>
      <c r="B109" s="5" t="n">
        <v>240</v>
      </c>
      <c r="C109" s="5" t="n">
        <v>390</v>
      </c>
    </row>
    <row r="110" spans="1:6">
      <c r="A110" s="4" t="s">
        <v>541</v>
      </c>
    </row>
    <row r="111" spans="1:6">
      <c r="A111" s="3" t="s">
        <v>507</v>
      </c>
    </row>
    <row r="112" spans="1:6">
      <c r="A112" s="4" t="s">
        <v>509</v>
      </c>
      <c r="B112" s="6" t="n">
        <v>0</v>
      </c>
      <c r="C112" s="6" t="n">
        <v>0</v>
      </c>
    </row>
    <row r="113" spans="1:6"/>
    <row r="114" spans="1:6">
      <c r="A114" s="4" t="s">
        <v>34</v>
      </c>
      <c r="B114" s="4" t="s">
        <v>68</v>
      </c>
    </row>
    <row r="115" spans="1:6">
      <c r="A115" s="4" t="s">
        <v>37</v>
      </c>
      <c r="B115" s="4" t="s">
        <v>68</v>
      </c>
    </row>
  </sheetData>
  <mergeCells count="11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A113:F113"/>
    <mergeCell ref="B114:F114"/>
    <mergeCell ref="B115:F1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4" t="s">
        <v>543</v>
      </c>
    </row>
    <row r="3" spans="1:3">
      <c r="A3" s="3" t="s">
        <v>544</v>
      </c>
    </row>
    <row r="4" spans="1:3">
      <c r="A4" s="4" t="s">
        <v>545</v>
      </c>
      <c r="B4" s="6" t="n">
        <v>32000</v>
      </c>
    </row>
    <row r="5" spans="1:3">
      <c r="A5" s="4" t="s">
        <v>546</v>
      </c>
      <c r="B5" s="4" t="s">
        <v>547</v>
      </c>
    </row>
    <row r="6" spans="1:3">
      <c r="A6" s="4" t="s">
        <v>548</v>
      </c>
    </row>
    <row r="7" spans="1:3">
      <c r="A7" s="3" t="s">
        <v>544</v>
      </c>
    </row>
    <row r="8" spans="1:3">
      <c r="A8" s="4" t="s">
        <v>549</v>
      </c>
      <c r="B8" s="4" t="s">
        <v>550</v>
      </c>
    </row>
    <row r="9" spans="1:3">
      <c r="A9" s="4" t="s">
        <v>551</v>
      </c>
    </row>
    <row r="10" spans="1:3">
      <c r="A10" s="3" t="s">
        <v>544</v>
      </c>
    </row>
    <row r="11" spans="1:3">
      <c r="A11" s="4" t="s">
        <v>545</v>
      </c>
      <c r="B11" s="6" t="n">
        <v>28600</v>
      </c>
    </row>
    <row r="12" spans="1:3">
      <c r="A12" s="4" t="s">
        <v>552</v>
      </c>
    </row>
    <row r="13" spans="1:3">
      <c r="A13" s="3" t="s">
        <v>544</v>
      </c>
    </row>
    <row r="14" spans="1:3">
      <c r="A14" s="4" t="s">
        <v>553</v>
      </c>
      <c r="B14" s="5" t="n">
        <v>363</v>
      </c>
      <c r="C14" s="6" t="n">
        <v>372</v>
      </c>
    </row>
    <row r="15" spans="1:3">
      <c r="A15" s="4" t="s">
        <v>554</v>
      </c>
    </row>
    <row r="16" spans="1:3">
      <c r="A16" s="3" t="s">
        <v>544</v>
      </c>
    </row>
    <row r="17" spans="1:3">
      <c r="A17" s="4" t="s">
        <v>555</v>
      </c>
      <c r="B17" s="6" t="n">
        <v>291</v>
      </c>
      <c r="C17" s="6" t="n">
        <v>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4" t="s">
        <v>557</v>
      </c>
    </row>
    <row r="3" spans="1:3">
      <c r="A3" s="3" t="s">
        <v>558</v>
      </c>
    </row>
    <row r="4" spans="1:3">
      <c r="A4" s="4" t="s">
        <v>559</v>
      </c>
      <c r="B4" s="6" t="n">
        <v>363</v>
      </c>
      <c r="C4" s="6" t="n">
        <v>372</v>
      </c>
    </row>
    <row r="5" spans="1:3">
      <c r="A5" s="4" t="s">
        <v>560</v>
      </c>
    </row>
    <row r="6" spans="1:3">
      <c r="A6" s="3" t="s">
        <v>558</v>
      </c>
    </row>
    <row r="7" spans="1:3">
      <c r="A7" s="4" t="s">
        <v>555</v>
      </c>
      <c r="B7" s="5" t="n">
        <v>291</v>
      </c>
      <c r="C7" s="5" t="n">
        <v>134</v>
      </c>
    </row>
    <row r="8" spans="1:3">
      <c r="A8" s="4" t="s">
        <v>561</v>
      </c>
    </row>
    <row r="9" spans="1:3">
      <c r="A9" s="3" t="s">
        <v>558</v>
      </c>
    </row>
    <row r="10" spans="1:3">
      <c r="A10" s="4" t="s">
        <v>555</v>
      </c>
      <c r="B10" s="5" t="n">
        <v>72</v>
      </c>
      <c r="C10" s="5" t="n">
        <v>238</v>
      </c>
    </row>
    <row r="11" spans="1:3">
      <c r="A11" s="4" t="s">
        <v>562</v>
      </c>
    </row>
    <row r="12" spans="1:3">
      <c r="A12" s="3" t="s">
        <v>558</v>
      </c>
    </row>
    <row r="13" spans="1:3">
      <c r="A13" s="4" t="s">
        <v>555</v>
      </c>
      <c r="B13" s="6" t="n">
        <v>240</v>
      </c>
      <c r="C13" s="6" t="n">
        <v>3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79</v>
      </c>
    </row>
    <row r="3" spans="1:4">
      <c r="A3" s="4" t="s">
        <v>564</v>
      </c>
    </row>
    <row r="4" spans="1:4">
      <c r="A4" s="3" t="s">
        <v>565</v>
      </c>
    </row>
    <row r="5" spans="1:4">
      <c r="A5" s="4" t="s">
        <v>553</v>
      </c>
      <c r="B5" s="6" t="n">
        <v>363</v>
      </c>
      <c r="C5" s="6" t="n">
        <v>372</v>
      </c>
    </row>
    <row r="6" spans="1:4">
      <c r="A6" s="4" t="s">
        <v>566</v>
      </c>
    </row>
    <row r="7" spans="1:4">
      <c r="A7" s="3" t="s">
        <v>565</v>
      </c>
    </row>
    <row r="8" spans="1:4">
      <c r="A8" s="4" t="s">
        <v>567</v>
      </c>
      <c r="B8" s="5" t="n">
        <v>165</v>
      </c>
      <c r="C8" s="5" t="n">
        <v>80</v>
      </c>
      <c r="D8" s="6" t="n">
        <v>-450</v>
      </c>
    </row>
    <row r="9" spans="1:4">
      <c r="A9" s="4" t="s">
        <v>568</v>
      </c>
    </row>
    <row r="10" spans="1:4">
      <c r="A10" s="3" t="s">
        <v>565</v>
      </c>
    </row>
    <row r="11" spans="1:4">
      <c r="A11" s="4" t="s">
        <v>569</v>
      </c>
      <c r="B11" s="5" t="n">
        <v>219</v>
      </c>
      <c r="C11" s="5" t="n">
        <v>-207</v>
      </c>
      <c r="D11" s="5" t="n">
        <v>-626</v>
      </c>
    </row>
    <row r="12" spans="1:4">
      <c r="A12" s="4" t="s">
        <v>570</v>
      </c>
    </row>
    <row r="13" spans="1:4">
      <c r="A13" s="3" t="s">
        <v>565</v>
      </c>
    </row>
    <row r="14" spans="1:4">
      <c r="A14" s="4" t="s">
        <v>571</v>
      </c>
      <c r="B14" s="5" t="n">
        <v>-61</v>
      </c>
      <c r="C14" s="5" t="n">
        <v>47</v>
      </c>
      <c r="D14" s="5" t="n">
        <v>200</v>
      </c>
    </row>
    <row r="15" spans="1:4">
      <c r="A15" s="4" t="s">
        <v>572</v>
      </c>
    </row>
    <row r="16" spans="1:4">
      <c r="A16" s="3" t="s">
        <v>565</v>
      </c>
    </row>
    <row r="17" spans="1:4">
      <c r="A17" s="4" t="s">
        <v>571</v>
      </c>
      <c r="B17" s="5" t="n">
        <v>185</v>
      </c>
      <c r="C17" s="5" t="n">
        <v>86</v>
      </c>
      <c r="D17" s="5" t="n">
        <v>0</v>
      </c>
    </row>
    <row r="18" spans="1:4">
      <c r="A18" s="4" t="s">
        <v>573</v>
      </c>
    </row>
    <row r="19" spans="1:4">
      <c r="A19" s="3" t="s">
        <v>565</v>
      </c>
    </row>
    <row r="20" spans="1:4">
      <c r="A20" s="4" t="s">
        <v>574</v>
      </c>
      <c r="B20" s="6" t="n">
        <v>-743</v>
      </c>
      <c r="C20" s="6" t="n">
        <v>-382</v>
      </c>
      <c r="D2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4"/>
    <col customWidth="1" max="5" min="5" width="14"/>
    <col customWidth="1" max="6" min="6" width="4"/>
  </cols>
  <sheetData>
    <row r="1" spans="1:6">
      <c r="A1" s="1" t="s">
        <v>575</v>
      </c>
      <c r="B1" s="2" t="s">
        <v>1</v>
      </c>
    </row>
    <row r="2" spans="1:6">
      <c r="B2" s="2" t="s">
        <v>2</v>
      </c>
      <c r="C2" s="2" t="s">
        <v>33</v>
      </c>
      <c r="E2" s="2" t="s">
        <v>79</v>
      </c>
    </row>
    <row r="3" spans="1:6">
      <c r="A3" s="3" t="s">
        <v>216</v>
      </c>
    </row>
    <row r="4" spans="1:6">
      <c r="A4" s="4" t="s">
        <v>172</v>
      </c>
      <c r="B4" s="6" t="n">
        <v>45946</v>
      </c>
      <c r="C4" s="6" t="n">
        <v>42804</v>
      </c>
    </row>
    <row r="5" spans="1:6">
      <c r="A5" s="4" t="s">
        <v>339</v>
      </c>
      <c r="B5" s="5" t="n">
        <v>-99</v>
      </c>
      <c r="C5" s="5" t="n">
        <v>-119</v>
      </c>
    </row>
    <row r="6" spans="1:6">
      <c r="A6" s="4" t="s">
        <v>576</v>
      </c>
      <c r="B6" s="5" t="n">
        <v>45847</v>
      </c>
      <c r="C6" s="5" t="n">
        <v>42685</v>
      </c>
      <c r="D6" s="4" t="s">
        <v>34</v>
      </c>
    </row>
    <row r="7" spans="1:6">
      <c r="A7" s="3" t="s">
        <v>577</v>
      </c>
    </row>
    <row r="8" spans="1:6">
      <c r="A8" s="4" t="s">
        <v>578</v>
      </c>
      <c r="B8" s="5" t="n">
        <v>119</v>
      </c>
      <c r="C8" s="5" t="n">
        <v>170</v>
      </c>
      <c r="E8" s="6" t="n">
        <v>918</v>
      </c>
    </row>
    <row r="9" spans="1:6">
      <c r="A9" s="4" t="s">
        <v>579</v>
      </c>
      <c r="B9" s="5" t="n">
        <v>27</v>
      </c>
      <c r="C9" s="5" t="n">
        <v>311</v>
      </c>
      <c r="D9" s="4" t="s">
        <v>37</v>
      </c>
      <c r="E9" s="5" t="n">
        <v>289</v>
      </c>
      <c r="F9" s="4" t="s">
        <v>37</v>
      </c>
    </row>
    <row r="10" spans="1:6">
      <c r="A10" s="4" t="s">
        <v>580</v>
      </c>
      <c r="B10" s="5" t="n">
        <v>-47</v>
      </c>
      <c r="C10" s="5" t="n">
        <v>-362</v>
      </c>
      <c r="E10" s="5" t="n">
        <v>-1037</v>
      </c>
    </row>
    <row r="11" spans="1:6">
      <c r="A11" s="4" t="s">
        <v>581</v>
      </c>
      <c r="B11" s="6" t="n">
        <v>99</v>
      </c>
      <c r="C11" s="6" t="n">
        <v>119</v>
      </c>
      <c r="E11" s="6" t="n">
        <v>170</v>
      </c>
    </row>
    <row r="12" spans="1:6"/>
    <row r="13" spans="1:6">
      <c r="A13" s="4" t="s">
        <v>34</v>
      </c>
      <c r="B13" s="4" t="s">
        <v>68</v>
      </c>
    </row>
    <row r="14" spans="1:6">
      <c r="A14" s="4" t="s">
        <v>37</v>
      </c>
      <c r="B14" s="4" t="s">
        <v>68</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4"/>
  </cols>
  <sheetData>
    <row r="1" spans="1:4">
      <c r="A1" s="1" t="s">
        <v>582</v>
      </c>
      <c r="B1" s="2" t="s">
        <v>2</v>
      </c>
      <c r="C1" s="2" t="s">
        <v>33</v>
      </c>
    </row>
    <row r="2" spans="1:4">
      <c r="A2" s="3" t="s">
        <v>218</v>
      </c>
    </row>
    <row r="3" spans="1:4">
      <c r="A3" s="4" t="s">
        <v>583</v>
      </c>
      <c r="B3" s="6" t="n">
        <v>63257</v>
      </c>
      <c r="C3" s="6" t="n">
        <v>48771</v>
      </c>
    </row>
    <row r="4" spans="1:4">
      <c r="A4" s="4" t="s">
        <v>584</v>
      </c>
      <c r="B4" s="5" t="n">
        <v>5208</v>
      </c>
      <c r="C4" s="5" t="n">
        <v>4583</v>
      </c>
    </row>
    <row r="5" spans="1:4">
      <c r="A5" s="4" t="s">
        <v>585</v>
      </c>
      <c r="B5" s="6" t="n">
        <v>68465</v>
      </c>
      <c r="C5" s="6" t="n">
        <v>53354</v>
      </c>
      <c r="D5" s="4" t="s">
        <v>34</v>
      </c>
    </row>
    <row r="6" spans="1:4"/>
    <row r="7" spans="1:4">
      <c r="A7" s="4" t="s">
        <v>34</v>
      </c>
      <c r="B7" s="4" t="s">
        <v>68</v>
      </c>
    </row>
  </sheetData>
  <mergeCells count="3">
    <mergeCell ref="C1:D1"/>
    <mergeCell ref="A6:D6"/>
    <mergeCell ref="B7:D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4"/>
    <col customWidth="1" max="5" min="5" width="14"/>
  </cols>
  <sheetData>
    <row r="1" spans="1:5">
      <c r="A1" s="1" t="s">
        <v>586</v>
      </c>
      <c r="B1" s="2" t="s">
        <v>1</v>
      </c>
    </row>
    <row r="2" spans="1:5">
      <c r="B2" s="2" t="s">
        <v>2</v>
      </c>
      <c r="C2" s="2" t="s">
        <v>33</v>
      </c>
      <c r="E2" s="2" t="s">
        <v>79</v>
      </c>
    </row>
    <row r="3" spans="1:5">
      <c r="A3" s="3" t="s">
        <v>587</v>
      </c>
    </row>
    <row r="4" spans="1:5">
      <c r="A4" s="4" t="s">
        <v>588</v>
      </c>
      <c r="B4" s="6" t="n">
        <v>48754</v>
      </c>
      <c r="C4" s="6" t="n">
        <v>39114</v>
      </c>
    </row>
    <row r="5" spans="1:5">
      <c r="A5" s="4" t="s">
        <v>589</v>
      </c>
      <c r="B5" s="5" t="n">
        <v>-26538</v>
      </c>
      <c r="C5" s="5" t="n">
        <v>-23287</v>
      </c>
    </row>
    <row r="6" spans="1:5">
      <c r="A6" s="4" t="s">
        <v>590</v>
      </c>
      <c r="B6" s="5" t="n">
        <v>22216</v>
      </c>
      <c r="C6" s="5" t="n">
        <v>15827</v>
      </c>
      <c r="D6" s="4" t="s">
        <v>34</v>
      </c>
    </row>
    <row r="7" spans="1:5">
      <c r="A7" s="4" t="s">
        <v>591</v>
      </c>
      <c r="B7" s="5" t="n">
        <v>5778</v>
      </c>
      <c r="C7" s="5" t="n">
        <v>5387</v>
      </c>
      <c r="E7" s="6" t="n">
        <v>4320</v>
      </c>
    </row>
    <row r="8" spans="1:5">
      <c r="A8" s="4" t="s">
        <v>592</v>
      </c>
    </row>
    <row r="9" spans="1:5">
      <c r="A9" s="3" t="s">
        <v>587</v>
      </c>
    </row>
    <row r="10" spans="1:5">
      <c r="A10" s="4" t="s">
        <v>588</v>
      </c>
      <c r="B10" s="6" t="n">
        <v>23</v>
      </c>
      <c r="C10" s="5" t="n">
        <v>23</v>
      </c>
    </row>
    <row r="11" spans="1:5">
      <c r="A11" s="4" t="s">
        <v>593</v>
      </c>
    </row>
    <row r="12" spans="1:5">
      <c r="A12" s="3" t="s">
        <v>587</v>
      </c>
    </row>
    <row r="13" spans="1:5">
      <c r="A13" s="4" t="s">
        <v>442</v>
      </c>
      <c r="B13" s="4" t="s">
        <v>479</v>
      </c>
    </row>
    <row r="14" spans="1:5">
      <c r="A14" s="4" t="s">
        <v>594</v>
      </c>
    </row>
    <row r="15" spans="1:5">
      <c r="A15" s="3" t="s">
        <v>587</v>
      </c>
    </row>
    <row r="16" spans="1:5">
      <c r="A16" s="4" t="s">
        <v>588</v>
      </c>
      <c r="B16" s="6" t="n">
        <v>3782</v>
      </c>
      <c r="C16" s="5" t="n">
        <v>3542</v>
      </c>
    </row>
    <row r="17" spans="1:5">
      <c r="A17" s="4" t="s">
        <v>595</v>
      </c>
    </row>
    <row r="18" spans="1:5">
      <c r="A18" s="3" t="s">
        <v>587</v>
      </c>
    </row>
    <row r="19" spans="1:5">
      <c r="A19" s="4" t="s">
        <v>442</v>
      </c>
      <c r="B19" s="4" t="s">
        <v>596</v>
      </c>
    </row>
    <row r="20" spans="1:5">
      <c r="A20" s="4" t="s">
        <v>597</v>
      </c>
    </row>
    <row r="21" spans="1:5">
      <c r="A21" s="3" t="s">
        <v>587</v>
      </c>
    </row>
    <row r="22" spans="1:5">
      <c r="A22" s="4" t="s">
        <v>442</v>
      </c>
      <c r="B22" s="4" t="s">
        <v>598</v>
      </c>
    </row>
    <row r="23" spans="1:5">
      <c r="A23" s="4" t="s">
        <v>599</v>
      </c>
    </row>
    <row r="24" spans="1:5">
      <c r="A24" s="3" t="s">
        <v>587</v>
      </c>
    </row>
    <row r="25" spans="1:5">
      <c r="A25" s="4" t="s">
        <v>588</v>
      </c>
      <c r="B25" s="6" t="n">
        <v>23776</v>
      </c>
      <c r="C25" s="5" t="n">
        <v>17024</v>
      </c>
    </row>
    <row r="26" spans="1:5">
      <c r="A26" s="4" t="s">
        <v>600</v>
      </c>
    </row>
    <row r="27" spans="1:5">
      <c r="A27" s="3" t="s">
        <v>587</v>
      </c>
    </row>
    <row r="28" spans="1:5">
      <c r="A28" s="4" t="s">
        <v>442</v>
      </c>
      <c r="B28" s="4" t="s">
        <v>443</v>
      </c>
    </row>
    <row r="29" spans="1:5">
      <c r="A29" s="4" t="s">
        <v>601</v>
      </c>
    </row>
    <row r="30" spans="1:5">
      <c r="A30" s="3" t="s">
        <v>587</v>
      </c>
    </row>
    <row r="31" spans="1:5">
      <c r="A31" s="4" t="s">
        <v>442</v>
      </c>
      <c r="B31" s="4" t="s">
        <v>445</v>
      </c>
    </row>
    <row r="32" spans="1:5">
      <c r="A32" s="4" t="s">
        <v>602</v>
      </c>
    </row>
    <row r="33" spans="1:5">
      <c r="A33" s="3" t="s">
        <v>587</v>
      </c>
    </row>
    <row r="34" spans="1:5">
      <c r="A34" s="4" t="s">
        <v>588</v>
      </c>
      <c r="B34" s="6" t="n">
        <v>16756</v>
      </c>
      <c r="C34" s="5" t="n">
        <v>15178</v>
      </c>
    </row>
    <row r="35" spans="1:5">
      <c r="A35" s="4" t="s">
        <v>603</v>
      </c>
    </row>
    <row r="36" spans="1:5">
      <c r="A36" s="3" t="s">
        <v>587</v>
      </c>
    </row>
    <row r="37" spans="1:5">
      <c r="A37" s="4" t="s">
        <v>442</v>
      </c>
      <c r="B37" s="4" t="s">
        <v>604</v>
      </c>
    </row>
    <row r="38" spans="1:5">
      <c r="A38" s="4" t="s">
        <v>605</v>
      </c>
    </row>
    <row r="39" spans="1:5">
      <c r="A39" s="3" t="s">
        <v>587</v>
      </c>
    </row>
    <row r="40" spans="1:5">
      <c r="A40" s="4" t="s">
        <v>442</v>
      </c>
      <c r="B40" s="4" t="s">
        <v>479</v>
      </c>
    </row>
    <row r="41" spans="1:5">
      <c r="A41" s="4" t="s">
        <v>606</v>
      </c>
    </row>
    <row r="42" spans="1:5">
      <c r="A42" s="3" t="s">
        <v>587</v>
      </c>
    </row>
    <row r="43" spans="1:5">
      <c r="A43" s="4" t="s">
        <v>588</v>
      </c>
      <c r="B43" s="6" t="n">
        <v>2827</v>
      </c>
      <c r="C43" s="5" t="n">
        <v>2295</v>
      </c>
    </row>
    <row r="44" spans="1:5">
      <c r="A44" s="4" t="s">
        <v>607</v>
      </c>
    </row>
    <row r="45" spans="1:5">
      <c r="A45" s="3" t="s">
        <v>587</v>
      </c>
    </row>
    <row r="46" spans="1:5">
      <c r="A46" s="4" t="s">
        <v>442</v>
      </c>
      <c r="B46" s="4" t="s">
        <v>479</v>
      </c>
    </row>
    <row r="47" spans="1:5">
      <c r="A47" s="4" t="s">
        <v>608</v>
      </c>
    </row>
    <row r="48" spans="1:5">
      <c r="A48" s="3" t="s">
        <v>587</v>
      </c>
    </row>
    <row r="49" spans="1:5">
      <c r="A49" s="4" t="s">
        <v>442</v>
      </c>
      <c r="B49" s="4" t="s">
        <v>598</v>
      </c>
    </row>
    <row r="50" spans="1:5">
      <c r="A50" s="4" t="s">
        <v>609</v>
      </c>
    </row>
    <row r="51" spans="1:5">
      <c r="A51" s="3" t="s">
        <v>587</v>
      </c>
    </row>
    <row r="52" spans="1:5">
      <c r="A52" s="4" t="s">
        <v>588</v>
      </c>
      <c r="B52" s="6" t="n">
        <v>1590</v>
      </c>
      <c r="C52" s="6" t="n">
        <v>1052</v>
      </c>
    </row>
    <row r="53" spans="1:5"/>
    <row r="54" spans="1:5">
      <c r="A54" s="4" t="s">
        <v>34</v>
      </c>
      <c r="B54" s="4" t="s">
        <v>68</v>
      </c>
    </row>
  </sheetData>
  <mergeCells count="5">
    <mergeCell ref="A1:A2"/>
    <mergeCell ref="B1:E1"/>
    <mergeCell ref="C2:D2"/>
    <mergeCell ref="A53:E53"/>
    <mergeCell ref="B54:E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16"/>
    <col customWidth="1" max="3" min="3" width="4"/>
    <col customWidth="1" max="4" min="4" width="14"/>
    <col customWidth="1" max="5" min="5" width="4"/>
  </cols>
  <sheetData>
    <row r="1" spans="1:5">
      <c r="A1" s="1" t="s">
        <v>610</v>
      </c>
      <c r="B1" s="2" t="s">
        <v>1</v>
      </c>
    </row>
    <row r="2" spans="1:5">
      <c r="B2" s="2" t="s">
        <v>2</v>
      </c>
      <c r="D2" s="2" t="s">
        <v>33</v>
      </c>
    </row>
    <row r="3" spans="1:5">
      <c r="A3" s="3" t="s">
        <v>611</v>
      </c>
    </row>
    <row r="4" spans="1:5">
      <c r="A4" s="4" t="s">
        <v>612</v>
      </c>
      <c r="B4" s="6" t="n">
        <v>62030</v>
      </c>
      <c r="C4" s="4" t="s">
        <v>34</v>
      </c>
      <c r="D4" s="6" t="n">
        <v>61888</v>
      </c>
    </row>
    <row r="5" spans="1:5">
      <c r="A5" s="4" t="s">
        <v>613</v>
      </c>
      <c r="B5" s="5" t="n">
        <v>-180</v>
      </c>
      <c r="D5" s="5" t="n">
        <v>142</v>
      </c>
    </row>
    <row r="6" spans="1:5">
      <c r="A6" s="4" t="s">
        <v>612</v>
      </c>
      <c r="B6" s="5" t="n">
        <v>63452</v>
      </c>
      <c r="D6" s="5" t="n">
        <v>62030</v>
      </c>
      <c r="E6" s="4" t="s">
        <v>34</v>
      </c>
    </row>
    <row r="7" spans="1:5">
      <c r="A7" s="4" t="s">
        <v>614</v>
      </c>
    </row>
    <row r="8" spans="1:5">
      <c r="A8" s="3" t="s">
        <v>611</v>
      </c>
    </row>
    <row r="9" spans="1:5">
      <c r="A9" s="4" t="s">
        <v>612</v>
      </c>
      <c r="B9" s="5" t="n">
        <v>2335</v>
      </c>
      <c r="D9" s="5" t="n">
        <v>2180</v>
      </c>
    </row>
    <row r="10" spans="1:5">
      <c r="A10" s="4" t="s">
        <v>613</v>
      </c>
      <c r="B10" s="5" t="n">
        <v>-185</v>
      </c>
      <c r="D10" s="5" t="n">
        <v>155</v>
      </c>
    </row>
    <row r="11" spans="1:5">
      <c r="A11" s="4" t="s">
        <v>612</v>
      </c>
      <c r="B11" s="5" t="n">
        <v>3752</v>
      </c>
      <c r="D11" s="5" t="n">
        <v>2335</v>
      </c>
    </row>
    <row r="12" spans="1:5">
      <c r="A12" s="4" t="s">
        <v>615</v>
      </c>
    </row>
    <row r="13" spans="1:5">
      <c r="A13" s="3" t="s">
        <v>611</v>
      </c>
    </row>
    <row r="14" spans="1:5">
      <c r="A14" s="4" t="s">
        <v>612</v>
      </c>
      <c r="B14" s="5" t="n">
        <v>59695</v>
      </c>
      <c r="D14" s="5" t="n">
        <v>59708</v>
      </c>
    </row>
    <row r="15" spans="1:5">
      <c r="A15" s="4" t="s">
        <v>613</v>
      </c>
      <c r="B15" s="5" t="n">
        <v>5</v>
      </c>
      <c r="D15" s="5" t="n">
        <v>-13</v>
      </c>
    </row>
    <row r="16" spans="1:5">
      <c r="A16" s="4" t="s">
        <v>612</v>
      </c>
      <c r="B16" s="5" t="n">
        <v>59700</v>
      </c>
      <c r="D16" s="6" t="n">
        <v>59695</v>
      </c>
    </row>
    <row r="17" spans="1:5">
      <c r="A17" s="4" t="s">
        <v>469</v>
      </c>
    </row>
    <row r="18" spans="1:5">
      <c r="A18" s="3" t="s">
        <v>611</v>
      </c>
    </row>
    <row r="19" spans="1:5">
      <c r="A19" s="4" t="s">
        <v>616</v>
      </c>
      <c r="B19" s="5" t="n">
        <v>1602</v>
      </c>
    </row>
    <row r="20" spans="1:5">
      <c r="A20" s="4" t="s">
        <v>617</v>
      </c>
    </row>
    <row r="21" spans="1:5">
      <c r="A21" s="3" t="s">
        <v>611</v>
      </c>
    </row>
    <row r="22" spans="1:5">
      <c r="A22" s="4" t="s">
        <v>616</v>
      </c>
      <c r="B22" s="5" t="n">
        <v>1602</v>
      </c>
    </row>
    <row r="23" spans="1:5">
      <c r="A23" s="4" t="s">
        <v>618</v>
      </c>
    </row>
    <row r="24" spans="1:5">
      <c r="A24" s="3" t="s">
        <v>611</v>
      </c>
    </row>
    <row r="25" spans="1:5">
      <c r="A25" s="4" t="s">
        <v>616</v>
      </c>
      <c r="B25" s="6" t="n">
        <v>0</v>
      </c>
    </row>
    <row r="26" spans="1:5"/>
    <row r="27" spans="1:5">
      <c r="A27" s="4" t="s">
        <v>34</v>
      </c>
      <c r="B27" s="4" t="s">
        <v>68</v>
      </c>
    </row>
  </sheetData>
  <mergeCells count="6">
    <mergeCell ref="A1:A2"/>
    <mergeCell ref="B1:E1"/>
    <mergeCell ref="B2:C2"/>
    <mergeCell ref="D2:E2"/>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13"/>
    <col customWidth="1" max="5" min="5" width="18"/>
    <col customWidth="1" max="6" min="6" width="4"/>
    <col customWidth="1" max="7" min="7" width="46"/>
  </cols>
  <sheetData>
    <row r="1" spans="1:7">
      <c r="A1" s="1" t="s">
        <v>130</v>
      </c>
      <c r="B1" s="2" t="s">
        <v>131</v>
      </c>
      <c r="D1" s="2" t="s">
        <v>132</v>
      </c>
      <c r="E1" s="2" t="s">
        <v>133</v>
      </c>
      <c r="G1" s="2" t="s">
        <v>134</v>
      </c>
    </row>
    <row r="2" spans="1:7">
      <c r="A2" s="4" t="s">
        <v>135</v>
      </c>
      <c r="B2" s="6" t="n">
        <v>126991</v>
      </c>
      <c r="D2" s="6" t="n">
        <v>796</v>
      </c>
      <c r="E2" s="6" t="n">
        <v>127522</v>
      </c>
      <c r="G2" s="6" t="n">
        <v>-1327</v>
      </c>
    </row>
    <row r="3" spans="1:7">
      <c r="A3" s="4" t="s">
        <v>136</v>
      </c>
      <c r="D3" s="5" t="n">
        <v>31005</v>
      </c>
    </row>
    <row r="4" spans="1:7">
      <c r="A4" s="3" t="s">
        <v>137</v>
      </c>
    </row>
    <row r="5" spans="1:7">
      <c r="A5" s="4" t="s">
        <v>104</v>
      </c>
      <c r="B5" s="5" t="n">
        <v>34178</v>
      </c>
      <c r="C5" s="4" t="s">
        <v>89</v>
      </c>
      <c r="E5" s="5" t="n">
        <v>34178</v>
      </c>
      <c r="F5" s="4" t="s">
        <v>109</v>
      </c>
    </row>
    <row r="6" spans="1:7">
      <c r="A6" s="4" t="s">
        <v>138</v>
      </c>
      <c r="B6" s="5" t="n">
        <v>8</v>
      </c>
      <c r="C6" s="4" t="s">
        <v>139</v>
      </c>
      <c r="G6" s="5" t="n">
        <v>8</v>
      </c>
    </row>
    <row r="7" spans="1:7">
      <c r="A7" s="4" t="s">
        <v>140</v>
      </c>
      <c r="B7" s="5" t="n">
        <v>-24</v>
      </c>
      <c r="C7" s="4" t="s">
        <v>139</v>
      </c>
      <c r="G7" s="5" t="n">
        <v>-24</v>
      </c>
    </row>
    <row r="8" spans="1:7">
      <c r="A8" s="4" t="s">
        <v>141</v>
      </c>
      <c r="B8" s="5" t="n">
        <v>126</v>
      </c>
      <c r="C8" s="4" t="s">
        <v>139</v>
      </c>
      <c r="G8" s="5" t="n">
        <v>126</v>
      </c>
    </row>
    <row r="9" spans="1:7">
      <c r="A9" s="4" t="s">
        <v>142</v>
      </c>
      <c r="B9" s="5" t="n">
        <v>2613</v>
      </c>
      <c r="D9" s="6" t="n">
        <v>2613</v>
      </c>
    </row>
    <row r="10" spans="1:7">
      <c r="A10" s="4" t="s">
        <v>143</v>
      </c>
      <c r="D10" s="5" t="n">
        <v>116</v>
      </c>
    </row>
    <row r="11" spans="1:7">
      <c r="A11" s="4" t="s">
        <v>144</v>
      </c>
      <c r="B11" s="5" t="n">
        <v>117</v>
      </c>
      <c r="D11" s="6" t="n">
        <v>117</v>
      </c>
    </row>
    <row r="12" spans="1:7">
      <c r="A12" s="4" t="s">
        <v>145</v>
      </c>
      <c r="D12" s="5" t="n">
        <v>24</v>
      </c>
    </row>
    <row r="13" spans="1:7">
      <c r="A13" s="4" t="s">
        <v>146</v>
      </c>
      <c r="B13" s="5" t="n">
        <v>381</v>
      </c>
      <c r="D13" s="6" t="n">
        <v>381</v>
      </c>
    </row>
    <row r="14" spans="1:7">
      <c r="A14" s="4" t="s">
        <v>147</v>
      </c>
      <c r="B14" s="5" t="n">
        <v>1857</v>
      </c>
      <c r="D14" s="6" t="n">
        <v>1857</v>
      </c>
    </row>
    <row r="15" spans="1:7">
      <c r="A15" s="4" t="s">
        <v>148</v>
      </c>
      <c r="D15" s="5" t="n">
        <v>-320</v>
      </c>
    </row>
    <row r="16" spans="1:7">
      <c r="A16" s="4" t="s">
        <v>149</v>
      </c>
      <c r="B16" s="5" t="n">
        <v>-5390</v>
      </c>
      <c r="D16" s="6" t="n">
        <v>-5186</v>
      </c>
      <c r="E16" s="5" t="n">
        <v>-204</v>
      </c>
    </row>
    <row r="17" spans="1:7">
      <c r="A17" s="4" t="s">
        <v>150</v>
      </c>
      <c r="D17" s="5" t="n">
        <v>30825</v>
      </c>
    </row>
    <row r="18" spans="1:7">
      <c r="A18" s="4" t="s">
        <v>151</v>
      </c>
      <c r="B18" s="5" t="n">
        <v>160857</v>
      </c>
      <c r="D18" s="6" t="n">
        <v>578</v>
      </c>
      <c r="E18" s="5" t="n">
        <v>161496</v>
      </c>
      <c r="G18" s="5" t="n">
        <v>-1217</v>
      </c>
    </row>
    <row r="19" spans="1:7">
      <c r="A19" s="4" t="s">
        <v>135</v>
      </c>
      <c r="B19" s="5" t="n">
        <v>126991</v>
      </c>
      <c r="D19" s="6" t="n">
        <v>796</v>
      </c>
      <c r="E19" s="5" t="n">
        <v>127522</v>
      </c>
      <c r="G19" s="5" t="n">
        <v>-1327</v>
      </c>
    </row>
    <row r="20" spans="1:7">
      <c r="A20" s="4" t="s">
        <v>136</v>
      </c>
      <c r="D20" s="5" t="n">
        <v>31005</v>
      </c>
    </row>
    <row r="21" spans="1:7">
      <c r="A21" s="4" t="s">
        <v>152</v>
      </c>
      <c r="D21" s="5" t="n">
        <v>29545</v>
      </c>
    </row>
    <row r="22" spans="1:7">
      <c r="A22" s="4" t="s">
        <v>153</v>
      </c>
      <c r="B22" s="5" t="n">
        <v>182596</v>
      </c>
      <c r="D22" s="6" t="n">
        <v>215</v>
      </c>
      <c r="E22" s="5" t="n">
        <v>183290</v>
      </c>
      <c r="G22" s="5" t="n">
        <v>-909</v>
      </c>
    </row>
    <row r="23" spans="1:7">
      <c r="A23" s="4" t="s">
        <v>154</v>
      </c>
      <c r="B23" s="5" t="n">
        <v>160857</v>
      </c>
      <c r="D23" s="6" t="n">
        <v>578</v>
      </c>
      <c r="E23" s="5" t="n">
        <v>161496</v>
      </c>
      <c r="G23" s="5" t="n">
        <v>-1217</v>
      </c>
    </row>
    <row r="24" spans="1:7">
      <c r="A24" s="4" t="s">
        <v>150</v>
      </c>
      <c r="D24" s="5" t="n">
        <v>30825</v>
      </c>
    </row>
    <row r="25" spans="1:7">
      <c r="A25" s="3" t="s">
        <v>137</v>
      </c>
    </row>
    <row r="26" spans="1:7">
      <c r="A26" s="4" t="s">
        <v>104</v>
      </c>
      <c r="B26" s="5" t="n">
        <v>26267</v>
      </c>
      <c r="C26" s="4" t="s">
        <v>89</v>
      </c>
      <c r="E26" s="5" t="n">
        <v>26267</v>
      </c>
      <c r="F26" s="4" t="s">
        <v>109</v>
      </c>
    </row>
    <row r="27" spans="1:7">
      <c r="A27" s="4" t="s">
        <v>138</v>
      </c>
      <c r="B27" s="5" t="n">
        <v>-56</v>
      </c>
      <c r="C27" s="4" t="s">
        <v>139</v>
      </c>
      <c r="G27" s="5" t="n">
        <v>-56</v>
      </c>
    </row>
    <row r="28" spans="1:7">
      <c r="A28" s="4" t="s">
        <v>140</v>
      </c>
      <c r="B28" s="5" t="n">
        <v>240</v>
      </c>
      <c r="C28" s="4" t="s">
        <v>139</v>
      </c>
      <c r="G28" s="5" t="n">
        <v>240</v>
      </c>
    </row>
    <row r="29" spans="1:7">
      <c r="A29" s="4" t="s">
        <v>141</v>
      </c>
      <c r="B29" s="5" t="n">
        <v>774</v>
      </c>
      <c r="C29" s="4" t="s">
        <v>139</v>
      </c>
      <c r="G29" s="5" t="n">
        <v>774</v>
      </c>
    </row>
    <row r="30" spans="1:7">
      <c r="A30" s="4" t="s">
        <v>142</v>
      </c>
      <c r="B30" s="5" t="n">
        <v>1856</v>
      </c>
      <c r="D30" s="6" t="n">
        <v>1884</v>
      </c>
      <c r="E30" s="5" t="n">
        <v>-28</v>
      </c>
    </row>
    <row r="31" spans="1:7">
      <c r="A31" s="4" t="s">
        <v>143</v>
      </c>
      <c r="D31" s="5" t="n">
        <v>231</v>
      </c>
    </row>
    <row r="32" spans="1:7">
      <c r="A32" s="4" t="s">
        <v>144</v>
      </c>
      <c r="B32" s="5" t="n">
        <v>-181</v>
      </c>
      <c r="D32" s="6" t="n">
        <v>-181</v>
      </c>
    </row>
    <row r="33" spans="1:7">
      <c r="A33" s="4" t="s">
        <v>145</v>
      </c>
      <c r="D33" s="5" t="n">
        <v>37</v>
      </c>
    </row>
    <row r="34" spans="1:7">
      <c r="A34" s="4" t="s">
        <v>146</v>
      </c>
      <c r="B34" s="5" t="n">
        <v>487</v>
      </c>
      <c r="D34" s="6" t="n">
        <v>487</v>
      </c>
    </row>
    <row r="35" spans="1:7">
      <c r="A35" s="4" t="s">
        <v>148</v>
      </c>
      <c r="D35" s="5" t="n">
        <v>-788</v>
      </c>
    </row>
    <row r="36" spans="1:7">
      <c r="A36" s="4" t="s">
        <v>149</v>
      </c>
      <c r="B36" s="5" t="n">
        <v>-11055</v>
      </c>
      <c r="D36" s="6" t="n">
        <v>-2768</v>
      </c>
      <c r="E36" s="5" t="n">
        <v>-8287</v>
      </c>
    </row>
    <row r="37" spans="1:7">
      <c r="A37" s="4" t="s">
        <v>155</v>
      </c>
      <c r="D37" s="5" t="n">
        <v>30305</v>
      </c>
    </row>
    <row r="38" spans="1:7">
      <c r="A38" s="4" t="s">
        <v>156</v>
      </c>
      <c r="B38" s="5" t="n">
        <v>179189</v>
      </c>
      <c r="C38" s="4" t="s">
        <v>157</v>
      </c>
      <c r="D38" s="6" t="n">
        <v>0</v>
      </c>
      <c r="E38" s="5" t="n">
        <v>179448</v>
      </c>
      <c r="G38" s="5" t="n">
        <v>-259</v>
      </c>
    </row>
    <row r="39" spans="1:7">
      <c r="A39" s="3" t="s">
        <v>137</v>
      </c>
    </row>
    <row r="40" spans="1:7">
      <c r="A40" s="4" t="s">
        <v>104</v>
      </c>
      <c r="B40" s="5" t="n">
        <v>14658</v>
      </c>
      <c r="E40" s="5" t="n">
        <v>14658</v>
      </c>
    </row>
    <row r="41" spans="1:7">
      <c r="A41" s="4" t="s">
        <v>138</v>
      </c>
      <c r="B41" s="5" t="n">
        <v>58</v>
      </c>
      <c r="G41" s="5" t="n">
        <v>58</v>
      </c>
    </row>
    <row r="42" spans="1:7">
      <c r="A42" s="4" t="s">
        <v>140</v>
      </c>
      <c r="B42" s="5" t="n">
        <v>7</v>
      </c>
    </row>
    <row r="43" spans="1:7">
      <c r="A43" s="4" t="s">
        <v>141</v>
      </c>
      <c r="B43" s="5" t="n">
        <v>-715</v>
      </c>
      <c r="G43" s="5" t="n">
        <v>-715</v>
      </c>
    </row>
    <row r="44" spans="1:7">
      <c r="A44" s="4" t="s">
        <v>142</v>
      </c>
      <c r="B44" s="5" t="n">
        <v>1981</v>
      </c>
      <c r="D44" s="6" t="n">
        <v>1981</v>
      </c>
      <c r="E44" s="5" t="n">
        <v>0</v>
      </c>
    </row>
    <row r="45" spans="1:7">
      <c r="A45" s="4" t="s">
        <v>143</v>
      </c>
      <c r="D45" s="5" t="n">
        <v>192</v>
      </c>
    </row>
    <row r="46" spans="1:7">
      <c r="A46" s="4" t="s">
        <v>144</v>
      </c>
      <c r="B46" s="5" t="n">
        <v>-30</v>
      </c>
      <c r="D46" s="6" t="n">
        <v>-30</v>
      </c>
    </row>
    <row r="47" spans="1:7">
      <c r="A47" s="4" t="s">
        <v>145</v>
      </c>
      <c r="D47" s="5" t="n">
        <v>38</v>
      </c>
    </row>
    <row r="48" spans="1:7">
      <c r="A48" s="4" t="s">
        <v>146</v>
      </c>
      <c r="B48" s="5" t="n">
        <v>444</v>
      </c>
      <c r="D48" s="6" t="n">
        <v>444</v>
      </c>
    </row>
    <row r="49" spans="1:7">
      <c r="A49" s="4" t="s">
        <v>148</v>
      </c>
      <c r="D49" s="5" t="n">
        <v>-990</v>
      </c>
    </row>
    <row r="50" spans="1:7">
      <c r="A50" s="4" t="s">
        <v>149</v>
      </c>
      <c r="B50" s="5" t="n">
        <v>-12996</v>
      </c>
      <c r="D50" s="6" t="n">
        <v>-2180</v>
      </c>
      <c r="E50" s="5" t="n">
        <v>-10816</v>
      </c>
    </row>
    <row r="51" spans="1:7">
      <c r="A51" s="4" t="s">
        <v>152</v>
      </c>
      <c r="D51" s="5" t="n">
        <v>29545</v>
      </c>
    </row>
    <row r="52" spans="1:7">
      <c r="A52" s="4" t="s">
        <v>153</v>
      </c>
      <c r="B52" s="6" t="n">
        <v>182596</v>
      </c>
      <c r="D52" s="6" t="n">
        <v>215</v>
      </c>
      <c r="E52" s="6" t="n">
        <v>183290</v>
      </c>
      <c r="G52" s="6" t="n">
        <v>-909</v>
      </c>
    </row>
    <row r="53" spans="1:7"/>
    <row r="54" spans="1:7">
      <c r="A54" s="4" t="s">
        <v>34</v>
      </c>
      <c r="B54" s="4" t="s">
        <v>68</v>
      </c>
    </row>
    <row r="55" spans="1:7">
      <c r="A55" s="4" t="s">
        <v>37</v>
      </c>
      <c r="B55" s="4" t="s">
        <v>68</v>
      </c>
    </row>
    <row r="56" spans="1:7">
      <c r="A56" s="4" t="s">
        <v>109</v>
      </c>
      <c r="B56" s="4" t="s">
        <v>68</v>
      </c>
    </row>
    <row r="57" spans="1:7">
      <c r="A57" s="4" t="s">
        <v>139</v>
      </c>
      <c r="B57" s="4" t="s">
        <v>68</v>
      </c>
    </row>
    <row r="58" spans="1:7">
      <c r="A58" s="4" t="s">
        <v>157</v>
      </c>
      <c r="B58" s="4" t="s">
        <v>68</v>
      </c>
    </row>
  </sheetData>
  <mergeCells count="8">
    <mergeCell ref="B1:C1"/>
    <mergeCell ref="E1:F1"/>
    <mergeCell ref="A53:G53"/>
    <mergeCell ref="B54:G54"/>
    <mergeCell ref="B55:G55"/>
    <mergeCell ref="B56:G56"/>
    <mergeCell ref="B57:G57"/>
    <mergeCell ref="B58:G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8"/>
    <col customWidth="1" max="5" min="5" width="14"/>
    <col customWidth="1" max="6" min="6" width="8"/>
  </cols>
  <sheetData>
    <row r="1" spans="1:6">
      <c r="A1" s="1" t="s">
        <v>619</v>
      </c>
      <c r="B1" s="2" t="s">
        <v>1</v>
      </c>
    </row>
    <row r="2" spans="1:6">
      <c r="B2" s="2" t="s">
        <v>2</v>
      </c>
      <c r="C2" s="2" t="s">
        <v>33</v>
      </c>
      <c r="E2" s="2" t="s">
        <v>79</v>
      </c>
    </row>
    <row r="3" spans="1:6">
      <c r="A3" s="3" t="s">
        <v>620</v>
      </c>
    </row>
    <row r="4" spans="1:6">
      <c r="A4" s="4" t="s">
        <v>621</v>
      </c>
      <c r="B4" s="6" t="n">
        <v>23252</v>
      </c>
      <c r="C4" s="6" t="n">
        <v>23252</v>
      </c>
    </row>
    <row r="5" spans="1:6">
      <c r="A5" s="4" t="s">
        <v>622</v>
      </c>
      <c r="B5" s="5" t="n">
        <v>65045</v>
      </c>
      <c r="C5" s="5" t="n">
        <v>65739</v>
      </c>
    </row>
    <row r="6" spans="1:6">
      <c r="A6" s="4" t="s">
        <v>623</v>
      </c>
      <c r="B6" s="5" t="n">
        <v>-9805</v>
      </c>
      <c r="C6" s="5" t="n">
        <v>-7996</v>
      </c>
    </row>
    <row r="7" spans="1:6">
      <c r="A7" s="4" t="s">
        <v>624</v>
      </c>
      <c r="B7" s="5" t="n">
        <v>55240</v>
      </c>
      <c r="C7" s="5" t="n">
        <v>57743</v>
      </c>
      <c r="D7" s="4" t="s">
        <v>34</v>
      </c>
    </row>
    <row r="8" spans="1:6">
      <c r="A8" s="4" t="s">
        <v>88</v>
      </c>
      <c r="B8" s="5" t="n">
        <v>0</v>
      </c>
      <c r="C8" s="5" t="n">
        <v>8800</v>
      </c>
      <c r="D8" s="4" t="s">
        <v>192</v>
      </c>
      <c r="E8" s="6" t="n">
        <v>0</v>
      </c>
      <c r="F8" s="4" t="s">
        <v>192</v>
      </c>
    </row>
    <row r="9" spans="1:6">
      <c r="A9" s="4" t="s">
        <v>625</v>
      </c>
      <c r="B9" s="5" t="n">
        <v>3164</v>
      </c>
      <c r="C9" s="5" t="n">
        <v>3256</v>
      </c>
      <c r="E9" s="6" t="n">
        <v>3554</v>
      </c>
    </row>
    <row r="10" spans="1:6">
      <c r="A10" s="5" t="n">
        <v>2019</v>
      </c>
      <c r="B10" s="5" t="n">
        <v>3242</v>
      </c>
    </row>
    <row r="11" spans="1:6">
      <c r="A11" s="5" t="n">
        <v>2020</v>
      </c>
      <c r="B11" s="5" t="n">
        <v>3217</v>
      </c>
    </row>
    <row r="12" spans="1:6">
      <c r="A12" s="5" t="n">
        <v>2021</v>
      </c>
      <c r="B12" s="5" t="n">
        <v>3187</v>
      </c>
    </row>
    <row r="13" spans="1:6">
      <c r="A13" s="5" t="n">
        <v>2022</v>
      </c>
      <c r="B13" s="5" t="n">
        <v>3187</v>
      </c>
    </row>
    <row r="14" spans="1:6">
      <c r="A14" s="5" t="n">
        <v>2023</v>
      </c>
      <c r="B14" s="5" t="n">
        <v>3187</v>
      </c>
    </row>
    <row r="15" spans="1:6">
      <c r="A15" s="4" t="s">
        <v>626</v>
      </c>
      <c r="B15" s="5" t="n">
        <v>15968</v>
      </c>
    </row>
    <row r="16" spans="1:6">
      <c r="A16" s="4" t="s">
        <v>627</v>
      </c>
      <c r="B16" s="5" t="n">
        <v>31988</v>
      </c>
    </row>
    <row r="17" spans="1:6">
      <c r="A17" s="4" t="s">
        <v>628</v>
      </c>
    </row>
    <row r="18" spans="1:6">
      <c r="A18" s="3" t="s">
        <v>620</v>
      </c>
    </row>
    <row r="19" spans="1:6">
      <c r="A19" s="4" t="s">
        <v>629</v>
      </c>
      <c r="B19" s="5" t="n">
        <v>2850</v>
      </c>
      <c r="C19" s="5" t="n">
        <v>2600</v>
      </c>
    </row>
    <row r="20" spans="1:6">
      <c r="A20" s="4" t="s">
        <v>630</v>
      </c>
    </row>
    <row r="21" spans="1:6">
      <c r="A21" s="3" t="s">
        <v>620</v>
      </c>
    </row>
    <row r="22" spans="1:6">
      <c r="A22" s="4" t="s">
        <v>629</v>
      </c>
      <c r="B22" s="5" t="n">
        <v>14243</v>
      </c>
      <c r="C22" s="5" t="n">
        <v>15187</v>
      </c>
    </row>
    <row r="23" spans="1:6">
      <c r="A23" s="4" t="s">
        <v>631</v>
      </c>
    </row>
    <row r="24" spans="1:6">
      <c r="A24" s="3" t="s">
        <v>620</v>
      </c>
    </row>
    <row r="25" spans="1:6">
      <c r="A25" s="4" t="s">
        <v>629</v>
      </c>
      <c r="B25" s="6" t="n">
        <v>24700</v>
      </c>
      <c r="C25" s="6" t="n">
        <v>24700</v>
      </c>
    </row>
    <row r="26" spans="1:6">
      <c r="A26" s="4" t="s">
        <v>632</v>
      </c>
    </row>
    <row r="27" spans="1:6">
      <c r="A27" s="3" t="s">
        <v>620</v>
      </c>
    </row>
    <row r="28" spans="1:6">
      <c r="A28" s="4" t="s">
        <v>633</v>
      </c>
      <c r="B28" s="4" t="s">
        <v>479</v>
      </c>
    </row>
    <row r="29" spans="1:6">
      <c r="A29" s="4" t="s">
        <v>634</v>
      </c>
    </row>
    <row r="30" spans="1:6">
      <c r="A30" s="3" t="s">
        <v>620</v>
      </c>
    </row>
    <row r="31" spans="1:6">
      <c r="A31" s="4" t="s">
        <v>633</v>
      </c>
      <c r="B31" s="4" t="s">
        <v>445</v>
      </c>
    </row>
    <row r="32" spans="1:6">
      <c r="A32" s="4" t="s">
        <v>635</v>
      </c>
    </row>
    <row r="33" spans="1:6">
      <c r="A33" s="3" t="s">
        <v>620</v>
      </c>
    </row>
    <row r="34" spans="1:6">
      <c r="A34" s="4" t="s">
        <v>633</v>
      </c>
      <c r="B34" s="4" t="s">
        <v>636</v>
      </c>
    </row>
    <row r="35" spans="1:6">
      <c r="A35" s="4" t="s">
        <v>637</v>
      </c>
    </row>
    <row r="36" spans="1:6">
      <c r="A36" s="3" t="s">
        <v>620</v>
      </c>
    </row>
    <row r="37" spans="1:6">
      <c r="A37" s="4" t="s">
        <v>633</v>
      </c>
      <c r="B37" s="4" t="s">
        <v>638</v>
      </c>
    </row>
    <row r="38" spans="1:6">
      <c r="A38" s="4" t="s">
        <v>639</v>
      </c>
    </row>
    <row r="39" spans="1:6">
      <c r="A39" s="3" t="s">
        <v>620</v>
      </c>
    </row>
    <row r="40" spans="1:6">
      <c r="A40" s="4" t="s">
        <v>633</v>
      </c>
      <c r="B40" s="4" t="s">
        <v>640</v>
      </c>
    </row>
    <row r="41" spans="1:6">
      <c r="A41" s="4" t="s">
        <v>641</v>
      </c>
    </row>
    <row r="42" spans="1:6">
      <c r="A42" s="3" t="s">
        <v>620</v>
      </c>
    </row>
    <row r="43" spans="1:6">
      <c r="A43" s="4" t="s">
        <v>633</v>
      </c>
      <c r="B43" s="4" t="s">
        <v>638</v>
      </c>
    </row>
    <row r="44" spans="1:6"/>
    <row r="45" spans="1:6">
      <c r="A45" s="4" t="s">
        <v>34</v>
      </c>
      <c r="B45" s="4" t="s">
        <v>68</v>
      </c>
    </row>
    <row r="46" spans="1:6">
      <c r="A46" s="4" t="s">
        <v>37</v>
      </c>
      <c r="B46" s="4" t="s">
        <v>68</v>
      </c>
    </row>
    <row r="47" spans="1:6">
      <c r="A47" s="4" t="s">
        <v>109</v>
      </c>
      <c r="B47" s="4" t="s">
        <v>68</v>
      </c>
    </row>
  </sheetData>
  <mergeCells count="8">
    <mergeCell ref="A1:A2"/>
    <mergeCell ref="B1:F1"/>
    <mergeCell ref="C2:D2"/>
    <mergeCell ref="E2:F2"/>
    <mergeCell ref="A44:F44"/>
    <mergeCell ref="B45:F45"/>
    <mergeCell ref="B46:F46"/>
    <mergeCell ref="B47:F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4"/>
  </cols>
  <sheetData>
    <row r="1" spans="1:4">
      <c r="A1" s="1" t="s">
        <v>642</v>
      </c>
      <c r="B1" s="2" t="s">
        <v>2</v>
      </c>
      <c r="C1" s="2" t="s">
        <v>33</v>
      </c>
    </row>
    <row r="2" spans="1:4">
      <c r="A2" s="3" t="s">
        <v>228</v>
      </c>
    </row>
    <row r="3" spans="1:4">
      <c r="A3" s="4" t="s">
        <v>643</v>
      </c>
      <c r="B3" s="6" t="n">
        <v>3620</v>
      </c>
      <c r="C3" s="6" t="n">
        <v>3659</v>
      </c>
    </row>
    <row r="4" spans="1:4">
      <c r="A4" s="4" t="s">
        <v>170</v>
      </c>
      <c r="B4" s="5" t="n">
        <v>4750</v>
      </c>
      <c r="C4" s="5" t="n">
        <v>7105</v>
      </c>
    </row>
    <row r="5" spans="1:4">
      <c r="A5" s="4" t="s">
        <v>51</v>
      </c>
      <c r="B5" s="6" t="n">
        <v>8370</v>
      </c>
      <c r="C5" s="6" t="n">
        <v>10764</v>
      </c>
      <c r="D5" s="4" t="s">
        <v>34</v>
      </c>
    </row>
    <row r="6" spans="1:4"/>
    <row r="7" spans="1:4">
      <c r="A7" s="4" t="s">
        <v>34</v>
      </c>
      <c r="B7" s="4" t="s">
        <v>68</v>
      </c>
    </row>
  </sheetData>
  <mergeCells count="3">
    <mergeCell ref="C1:D1"/>
    <mergeCell ref="A6:D6"/>
    <mergeCell ref="B7:D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4</v>
      </c>
      <c r="B1" s="2" t="s">
        <v>1</v>
      </c>
    </row>
    <row r="2" spans="1:4">
      <c r="B2" s="2" t="s">
        <v>2</v>
      </c>
      <c r="C2" s="2" t="s">
        <v>33</v>
      </c>
      <c r="D2" s="2" t="s">
        <v>79</v>
      </c>
    </row>
    <row r="3" spans="1:4">
      <c r="A3" s="3" t="s">
        <v>645</v>
      </c>
    </row>
    <row r="4" spans="1:4">
      <c r="A4" s="4" t="s">
        <v>454</v>
      </c>
      <c r="B4" s="6" t="n">
        <v>6117</v>
      </c>
      <c r="C4" s="6" t="n">
        <v>7450</v>
      </c>
      <c r="D4" s="6" t="n">
        <v>8545</v>
      </c>
    </row>
    <row r="5" spans="1:4">
      <c r="A5" s="4" t="s">
        <v>646</v>
      </c>
      <c r="B5" s="5" t="n">
        <v>3884</v>
      </c>
      <c r="C5" s="5" t="n">
        <v>3008</v>
      </c>
      <c r="D5" s="5" t="n">
        <v>2480</v>
      </c>
    </row>
    <row r="6" spans="1:4">
      <c r="A6" s="4" t="s">
        <v>647</v>
      </c>
      <c r="B6" s="5" t="n">
        <v>-4426</v>
      </c>
      <c r="C6" s="5" t="n">
        <v>-4341</v>
      </c>
      <c r="D6" s="5" t="n">
        <v>-3575</v>
      </c>
    </row>
    <row r="7" spans="1:4">
      <c r="A7" s="4" t="s">
        <v>457</v>
      </c>
      <c r="B7" s="6" t="n">
        <v>5575</v>
      </c>
      <c r="C7" s="6" t="n">
        <v>6117</v>
      </c>
      <c r="D7" s="6" t="n">
        <v>74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648</v>
      </c>
      <c r="B1" s="2" t="s">
        <v>649</v>
      </c>
    </row>
    <row r="2" spans="1:2">
      <c r="A2" s="3" t="s">
        <v>650</v>
      </c>
    </row>
    <row r="3" spans="1:2">
      <c r="A3" s="4" t="s">
        <v>651</v>
      </c>
      <c r="B3" s="4" t="s">
        <v>652</v>
      </c>
    </row>
    <row r="4" spans="1:2">
      <c r="A4" s="4" t="s">
        <v>653</v>
      </c>
      <c r="B4" s="6" t="n">
        <v>20000000</v>
      </c>
    </row>
    <row r="5" spans="1:2">
      <c r="A5" s="5" t="n">
        <v>2019</v>
      </c>
      <c r="B5" s="5" t="n">
        <v>16000000</v>
      </c>
    </row>
    <row r="6" spans="1:2">
      <c r="A6" s="5" t="n">
        <v>2020</v>
      </c>
      <c r="B6" s="5" t="n">
        <v>16000000</v>
      </c>
    </row>
    <row r="7" spans="1:2">
      <c r="A7" s="4" t="s">
        <v>654</v>
      </c>
      <c r="B7" s="5" t="n">
        <v>32000000</v>
      </c>
    </row>
    <row r="8" spans="1:2">
      <c r="A8" s="4" t="s">
        <v>655</v>
      </c>
    </row>
    <row r="9" spans="1:2">
      <c r="A9" s="3" t="s">
        <v>650</v>
      </c>
    </row>
    <row r="10" spans="1:2">
      <c r="A10" s="4" t="s">
        <v>656</v>
      </c>
      <c r="B10" s="5" t="n">
        <v>80000000</v>
      </c>
    </row>
    <row r="11" spans="1:2">
      <c r="A11" s="4" t="s">
        <v>657</v>
      </c>
      <c r="B11" s="5" t="n">
        <v>32000000</v>
      </c>
    </row>
    <row r="12" spans="1:2">
      <c r="A12" s="4" t="s">
        <v>658</v>
      </c>
    </row>
    <row r="13" spans="1:2">
      <c r="A13" s="3" t="s">
        <v>650</v>
      </c>
    </row>
    <row r="14" spans="1:2">
      <c r="A14" s="4" t="s">
        <v>656</v>
      </c>
      <c r="B14" s="6"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4"/>
    <col customWidth="1" max="5" min="5" width="14"/>
    <col customWidth="1" max="6" min="6" width="4"/>
  </cols>
  <sheetData>
    <row r="1" spans="1:6">
      <c r="A1" s="1" t="s">
        <v>659</v>
      </c>
      <c r="B1" s="2" t="s">
        <v>1</v>
      </c>
    </row>
    <row r="2" spans="1:6">
      <c r="B2" s="2" t="s">
        <v>2</v>
      </c>
      <c r="C2" s="2" t="s">
        <v>33</v>
      </c>
      <c r="E2" s="2" t="s">
        <v>79</v>
      </c>
    </row>
    <row r="3" spans="1:6">
      <c r="A3" s="3" t="s">
        <v>237</v>
      </c>
    </row>
    <row r="4" spans="1:6">
      <c r="A4" s="4" t="s">
        <v>499</v>
      </c>
      <c r="B4" s="6" t="n">
        <v>19109</v>
      </c>
      <c r="C4" s="6" t="n">
        <v>34259</v>
      </c>
      <c r="E4" s="6" t="n">
        <v>50651</v>
      </c>
    </row>
    <row r="5" spans="1:6">
      <c r="A5" s="4" t="s">
        <v>660</v>
      </c>
      <c r="B5" s="5" t="n">
        <v>1892</v>
      </c>
      <c r="C5" s="5" t="n">
        <v>1446</v>
      </c>
      <c r="E5" s="5" t="n">
        <v>930</v>
      </c>
    </row>
    <row r="6" spans="1:6">
      <c r="A6" s="4" t="s">
        <v>97</v>
      </c>
      <c r="B6" s="6" t="n">
        <v>21001</v>
      </c>
      <c r="C6" s="6" t="n">
        <v>35705</v>
      </c>
      <c r="D6" s="4" t="s">
        <v>34</v>
      </c>
      <c r="E6" s="6" t="n">
        <v>51581</v>
      </c>
      <c r="F6" s="4" t="s">
        <v>34</v>
      </c>
    </row>
    <row r="7" spans="1:6"/>
    <row r="8" spans="1:6">
      <c r="A8" s="4" t="s">
        <v>34</v>
      </c>
      <c r="B8" s="4" t="s">
        <v>68</v>
      </c>
    </row>
  </sheetData>
  <mergeCells count="6">
    <mergeCell ref="A1:A2"/>
    <mergeCell ref="B1:F1"/>
    <mergeCell ref="C2:D2"/>
    <mergeCell ref="E2:F2"/>
    <mergeCell ref="A7:F7"/>
    <mergeCell ref="B8:F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4"/>
    <col customWidth="1" max="5" min="5" width="14"/>
    <col customWidth="1" max="6" min="6" width="4"/>
  </cols>
  <sheetData>
    <row r="1" spans="1:6">
      <c r="A1" s="1" t="s">
        <v>661</v>
      </c>
      <c r="B1" s="2" t="s">
        <v>1</v>
      </c>
    </row>
    <row r="2" spans="1:6">
      <c r="B2" s="2" t="s">
        <v>2</v>
      </c>
      <c r="C2" s="2" t="s">
        <v>33</v>
      </c>
      <c r="E2" s="2" t="s">
        <v>79</v>
      </c>
    </row>
    <row r="3" spans="1:6">
      <c r="A3" s="3" t="s">
        <v>662</v>
      </c>
    </row>
    <row r="4" spans="1:6">
      <c r="A4" s="4" t="s">
        <v>663</v>
      </c>
      <c r="B4" s="6" t="n">
        <v>1750</v>
      </c>
      <c r="C4" s="6" t="n">
        <v>14409</v>
      </c>
      <c r="E4" s="6" t="n">
        <v>6765</v>
      </c>
    </row>
    <row r="5" spans="1:6">
      <c r="A5" s="4" t="s">
        <v>664</v>
      </c>
      <c r="B5" s="5" t="n">
        <v>477</v>
      </c>
      <c r="C5" s="5" t="n">
        <v>1887</v>
      </c>
      <c r="E5" s="5" t="n">
        <v>318</v>
      </c>
    </row>
    <row r="6" spans="1:6">
      <c r="A6" s="4" t="s">
        <v>660</v>
      </c>
      <c r="B6" s="5" t="n">
        <v>435</v>
      </c>
      <c r="C6" s="5" t="n">
        <v>330</v>
      </c>
      <c r="E6" s="5" t="n">
        <v>118</v>
      </c>
    </row>
    <row r="7" spans="1:6">
      <c r="A7" s="4" t="s">
        <v>665</v>
      </c>
      <c r="B7" s="5" t="n">
        <v>2662</v>
      </c>
      <c r="C7" s="5" t="n">
        <v>16626</v>
      </c>
      <c r="E7" s="5" t="n">
        <v>7201</v>
      </c>
    </row>
    <row r="8" spans="1:6">
      <c r="A8" s="3" t="s">
        <v>666</v>
      </c>
    </row>
    <row r="9" spans="1:6">
      <c r="A9" s="4" t="s">
        <v>663</v>
      </c>
      <c r="B9" s="5" t="n">
        <v>2235</v>
      </c>
      <c r="C9" s="5" t="n">
        <v>-9418</v>
      </c>
      <c r="E9" s="5" t="n">
        <v>8130</v>
      </c>
    </row>
    <row r="10" spans="1:6">
      <c r="A10" s="4" t="s">
        <v>664</v>
      </c>
      <c r="B10" s="5" t="n">
        <v>1059</v>
      </c>
      <c r="C10" s="5" t="n">
        <v>819</v>
      </c>
      <c r="E10" s="5" t="n">
        <v>1037</v>
      </c>
    </row>
    <row r="11" spans="1:6">
      <c r="A11" s="4" t="s">
        <v>660</v>
      </c>
      <c r="B11" s="5" t="n">
        <v>-65</v>
      </c>
      <c r="C11" s="5" t="n">
        <v>53</v>
      </c>
      <c r="E11" s="5" t="n">
        <v>112</v>
      </c>
    </row>
    <row r="12" spans="1:6">
      <c r="A12" s="4" t="s">
        <v>667</v>
      </c>
      <c r="B12" s="5" t="n">
        <v>3229</v>
      </c>
      <c r="C12" s="5" t="n">
        <v>-8546</v>
      </c>
      <c r="E12" s="5" t="n">
        <v>9279</v>
      </c>
    </row>
    <row r="13" spans="1:6">
      <c r="A13" s="4" t="s">
        <v>668</v>
      </c>
      <c r="B13" s="6" t="n">
        <v>5891</v>
      </c>
      <c r="C13" s="6" t="n">
        <v>8080</v>
      </c>
      <c r="D13" s="4" t="s">
        <v>34</v>
      </c>
      <c r="E13" s="6" t="n">
        <v>16480</v>
      </c>
      <c r="F13" s="4" t="s">
        <v>34</v>
      </c>
    </row>
    <row r="14" spans="1:6"/>
    <row r="15" spans="1:6">
      <c r="A15" s="4" t="s">
        <v>34</v>
      </c>
      <c r="B15" s="4" t="s">
        <v>68</v>
      </c>
    </row>
  </sheetData>
  <mergeCells count="6">
    <mergeCell ref="A1:A2"/>
    <mergeCell ref="B1:F1"/>
    <mergeCell ref="C2:D2"/>
    <mergeCell ref="E2:F2"/>
    <mergeCell ref="A14:F14"/>
    <mergeCell ref="B15:F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51</v>
      </c>
      <c r="B3" s="6" t="n">
        <v>2453</v>
      </c>
      <c r="C3" s="6" t="n">
        <v>3000</v>
      </c>
    </row>
    <row r="4" spans="1:3">
      <c r="A4" s="4" t="s">
        <v>339</v>
      </c>
      <c r="B4" s="5" t="n">
        <v>23</v>
      </c>
      <c r="C4" s="5" t="n">
        <v>12</v>
      </c>
    </row>
    <row r="5" spans="1:3">
      <c r="A5" s="4" t="s">
        <v>671</v>
      </c>
      <c r="B5" s="5" t="n">
        <v>424</v>
      </c>
      <c r="C5" s="5" t="n">
        <v>254</v>
      </c>
    </row>
    <row r="6" spans="1:3">
      <c r="A6" s="4" t="s">
        <v>672</v>
      </c>
      <c r="B6" s="5" t="n">
        <v>442</v>
      </c>
      <c r="C6" s="5" t="n">
        <v>383</v>
      </c>
    </row>
    <row r="7" spans="1:3">
      <c r="A7" s="4" t="s">
        <v>142</v>
      </c>
      <c r="B7" s="5" t="n">
        <v>811</v>
      </c>
      <c r="C7" s="5" t="n">
        <v>897</v>
      </c>
    </row>
    <row r="8" spans="1:3">
      <c r="A8" s="4" t="s">
        <v>673</v>
      </c>
      <c r="B8" s="5" t="n">
        <v>520</v>
      </c>
      <c r="C8" s="5" t="n">
        <v>588</v>
      </c>
    </row>
    <row r="9" spans="1:3">
      <c r="A9" s="4" t="s">
        <v>674</v>
      </c>
      <c r="B9" s="5" t="n">
        <v>1137</v>
      </c>
      <c r="C9" s="5" t="n">
        <v>1715</v>
      </c>
    </row>
    <row r="10" spans="1:3">
      <c r="A10" s="4" t="s">
        <v>675</v>
      </c>
      <c r="B10" s="5" t="n">
        <v>608</v>
      </c>
      <c r="C10" s="5" t="n">
        <v>548</v>
      </c>
    </row>
    <row r="11" spans="1:3">
      <c r="A11" s="4" t="s">
        <v>676</v>
      </c>
      <c r="B11" s="5" t="n">
        <v>747</v>
      </c>
      <c r="C11" s="5" t="n">
        <v>634</v>
      </c>
    </row>
    <row r="12" spans="1:3">
      <c r="A12" s="4" t="s">
        <v>170</v>
      </c>
      <c r="B12" s="5" t="n">
        <v>219</v>
      </c>
      <c r="C12" s="5" t="n">
        <v>179</v>
      </c>
    </row>
    <row r="13" spans="1:3">
      <c r="A13" s="4" t="s">
        <v>677</v>
      </c>
      <c r="B13" s="5" t="n">
        <v>7384</v>
      </c>
      <c r="C13" s="5" t="n">
        <v>8210</v>
      </c>
    </row>
    <row r="14" spans="1:3">
      <c r="A14" s="4" t="s">
        <v>678</v>
      </c>
      <c r="B14" s="5" t="n">
        <v>-1247</v>
      </c>
      <c r="C14" s="5" t="n">
        <v>-914</v>
      </c>
    </row>
    <row r="15" spans="1:3">
      <c r="A15" s="4" t="s">
        <v>679</v>
      </c>
      <c r="B15" s="5" t="n">
        <v>6137</v>
      </c>
      <c r="C15" s="5" t="n">
        <v>7296</v>
      </c>
    </row>
    <row r="16" spans="1:3">
      <c r="A16" s="4" t="s">
        <v>433</v>
      </c>
      <c r="B16" s="5" t="n">
        <v>-674</v>
      </c>
      <c r="C16" s="5" t="n">
        <v>-370</v>
      </c>
    </row>
    <row r="17" spans="1:3">
      <c r="A17" s="4" t="s">
        <v>680</v>
      </c>
      <c r="B17" s="5" t="n">
        <v>-762</v>
      </c>
      <c r="C17" s="5" t="n">
        <v>-610</v>
      </c>
    </row>
    <row r="18" spans="1:3">
      <c r="A18" s="4" t="s">
        <v>681</v>
      </c>
      <c r="B18" s="5" t="n">
        <v>-16474</v>
      </c>
      <c r="C18" s="5" t="n">
        <v>-14856</v>
      </c>
    </row>
    <row r="19" spans="1:3">
      <c r="A19" s="4" t="s">
        <v>170</v>
      </c>
      <c r="B19" s="5" t="n">
        <v>-4</v>
      </c>
      <c r="C19" s="5" t="n">
        <v>-18</v>
      </c>
    </row>
    <row r="20" spans="1:3">
      <c r="A20" s="4" t="s">
        <v>682</v>
      </c>
      <c r="B20" s="5" t="n">
        <v>-17914</v>
      </c>
      <c r="C20" s="5" t="n">
        <v>-15854</v>
      </c>
    </row>
    <row r="21" spans="1:3">
      <c r="A21" s="4" t="s">
        <v>683</v>
      </c>
      <c r="B21" s="5" t="n">
        <v>-11777</v>
      </c>
      <c r="C21" s="6" t="n">
        <v>-8558</v>
      </c>
    </row>
    <row r="22" spans="1:3">
      <c r="A22" s="4" t="s">
        <v>684</v>
      </c>
    </row>
    <row r="23" spans="1:3">
      <c r="A23" s="3" t="s">
        <v>670</v>
      </c>
    </row>
    <row r="24" spans="1:3">
      <c r="A24" s="4" t="s">
        <v>678</v>
      </c>
      <c r="B24" s="6" t="n">
        <v>-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5</v>
      </c>
      <c r="B1" s="2" t="s">
        <v>2</v>
      </c>
      <c r="C1" s="2" t="s">
        <v>33</v>
      </c>
    </row>
    <row r="2" spans="1:3">
      <c r="A2" s="3" t="s">
        <v>686</v>
      </c>
    </row>
    <row r="3" spans="1:3">
      <c r="A3" s="4" t="s">
        <v>687</v>
      </c>
      <c r="B3" s="6" t="n">
        <v>111</v>
      </c>
      <c r="C3" s="6" t="n">
        <v>0</v>
      </c>
    </row>
    <row r="4" spans="1:3">
      <c r="A4" s="4" t="s">
        <v>688</v>
      </c>
      <c r="B4" s="5" t="n">
        <v>-11888</v>
      </c>
      <c r="C4" s="5" t="n">
        <v>-8558</v>
      </c>
    </row>
    <row r="5" spans="1:3">
      <c r="A5" s="4" t="s">
        <v>683</v>
      </c>
      <c r="B5" s="6" t="n">
        <v>-11777</v>
      </c>
      <c r="C5" s="6" t="n">
        <v>-85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79</v>
      </c>
    </row>
    <row r="3" spans="1:4">
      <c r="A3" s="3" t="s">
        <v>690</v>
      </c>
    </row>
    <row r="4" spans="1:4">
      <c r="A4" s="4" t="s">
        <v>691</v>
      </c>
      <c r="B4" s="4" t="s">
        <v>692</v>
      </c>
      <c r="C4" s="4" t="s">
        <v>693</v>
      </c>
      <c r="D4" s="4" t="s">
        <v>693</v>
      </c>
    </row>
    <row r="5" spans="1:4">
      <c r="A5" s="4" t="s">
        <v>694</v>
      </c>
      <c r="B5" s="4" t="s">
        <v>695</v>
      </c>
      <c r="C5" s="4" t="s">
        <v>696</v>
      </c>
      <c r="D5" s="4" t="s">
        <v>697</v>
      </c>
    </row>
    <row r="6" spans="1:4">
      <c r="A6" s="4" t="s">
        <v>698</v>
      </c>
      <c r="B6" s="4" t="s">
        <v>435</v>
      </c>
      <c r="C6" s="4" t="s">
        <v>437</v>
      </c>
      <c r="D6" s="4" t="s">
        <v>699</v>
      </c>
    </row>
    <row r="7" spans="1:4">
      <c r="A7" s="4" t="s">
        <v>700</v>
      </c>
      <c r="B7" s="4" t="s">
        <v>701</v>
      </c>
      <c r="C7" s="4" t="s">
        <v>702</v>
      </c>
      <c r="D7" s="4" t="s">
        <v>699</v>
      </c>
    </row>
    <row r="8" spans="1:4">
      <c r="A8" s="4" t="s">
        <v>703</v>
      </c>
      <c r="B8" s="4" t="s">
        <v>704</v>
      </c>
      <c r="C8" s="4" t="s">
        <v>705</v>
      </c>
      <c r="D8" s="4" t="s">
        <v>706</v>
      </c>
    </row>
    <row r="9" spans="1:4">
      <c r="A9" s="4" t="s">
        <v>434</v>
      </c>
      <c r="B9" s="4" t="s">
        <v>435</v>
      </c>
      <c r="C9" s="4" t="s">
        <v>436</v>
      </c>
      <c r="D9" s="4" t="s">
        <v>437</v>
      </c>
    </row>
    <row r="10" spans="1:4">
      <c r="A10" s="4" t="s">
        <v>707</v>
      </c>
      <c r="B10" s="4" t="s">
        <v>702</v>
      </c>
      <c r="C10" s="4" t="s">
        <v>702</v>
      </c>
      <c r="D10" s="4" t="s">
        <v>708</v>
      </c>
    </row>
    <row r="11" spans="1:4">
      <c r="A11" s="4" t="s">
        <v>709</v>
      </c>
      <c r="B11" s="4" t="s">
        <v>710</v>
      </c>
      <c r="C11" s="4" t="s">
        <v>711</v>
      </c>
      <c r="D11" s="4" t="s">
        <v>712</v>
      </c>
    </row>
    <row r="12" spans="1:4">
      <c r="A12" s="4" t="s">
        <v>678</v>
      </c>
      <c r="B12" s="4" t="s">
        <v>713</v>
      </c>
      <c r="C12" s="4" t="s">
        <v>435</v>
      </c>
      <c r="D12" s="4" t="s">
        <v>714</v>
      </c>
    </row>
    <row r="13" spans="1:4">
      <c r="A13" s="4" t="s">
        <v>170</v>
      </c>
      <c r="B13" s="4" t="s">
        <v>710</v>
      </c>
      <c r="C13" s="4" t="s">
        <v>437</v>
      </c>
      <c r="D13" s="4" t="s">
        <v>437</v>
      </c>
    </row>
    <row r="14" spans="1:4">
      <c r="A14" s="4" t="s">
        <v>715</v>
      </c>
      <c r="B14" s="4" t="s">
        <v>716</v>
      </c>
      <c r="C14" s="4" t="s">
        <v>717</v>
      </c>
      <c r="D14" s="4" t="s">
        <v>718</v>
      </c>
    </row>
    <row r="15" spans="1:4">
      <c r="A15" s="4" t="s">
        <v>678</v>
      </c>
      <c r="B15" s="6" t="n">
        <v>1247</v>
      </c>
      <c r="C15" s="6" t="n">
        <v>914</v>
      </c>
    </row>
    <row r="16" spans="1:4">
      <c r="A16" s="4" t="s">
        <v>719</v>
      </c>
    </row>
    <row r="17" spans="1:4">
      <c r="A17" s="3" t="s">
        <v>690</v>
      </c>
    </row>
    <row r="18" spans="1:4">
      <c r="A18" s="4" t="s">
        <v>678</v>
      </c>
      <c r="B18" s="5" t="n">
        <v>200</v>
      </c>
    </row>
    <row r="19" spans="1:4">
      <c r="A19" s="4" t="s">
        <v>720</v>
      </c>
    </row>
    <row r="20" spans="1:4">
      <c r="A20" s="3" t="s">
        <v>690</v>
      </c>
    </row>
    <row r="21" spans="1:4">
      <c r="A21" s="4" t="s">
        <v>678</v>
      </c>
      <c r="B21" s="5" t="n">
        <v>900</v>
      </c>
    </row>
    <row r="22" spans="1:4">
      <c r="A22" s="4" t="s">
        <v>721</v>
      </c>
    </row>
    <row r="23" spans="1:4">
      <c r="A23" s="3" t="s">
        <v>690</v>
      </c>
    </row>
    <row r="24" spans="1:4">
      <c r="A24" s="4" t="s">
        <v>678</v>
      </c>
      <c r="B24" s="6" t="n">
        <v>300</v>
      </c>
    </row>
    <row r="25" spans="1:4">
      <c r="A25" s="4" t="s">
        <v>460</v>
      </c>
    </row>
    <row r="26" spans="1:4">
      <c r="A26" s="3" t="s">
        <v>690</v>
      </c>
    </row>
    <row r="27" spans="1:4">
      <c r="A27" s="4" t="s">
        <v>434</v>
      </c>
      <c r="B27" s="4" t="s">
        <v>462</v>
      </c>
    </row>
    <row r="28" spans="1:4">
      <c r="A28" s="4" t="s">
        <v>461</v>
      </c>
      <c r="B28" s="6"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722</v>
      </c>
      <c r="B1" s="2" t="s">
        <v>649</v>
      </c>
    </row>
    <row r="2" spans="1:2">
      <c r="A2" s="4" t="s">
        <v>664</v>
      </c>
    </row>
    <row r="3" spans="1:2">
      <c r="A3" s="3" t="s">
        <v>690</v>
      </c>
    </row>
    <row r="4" spans="1:2">
      <c r="A4" s="4" t="s">
        <v>723</v>
      </c>
      <c r="B4" s="9" t="n">
        <v>21.5</v>
      </c>
    </row>
    <row r="5" spans="1:2">
      <c r="A5" s="4" t="s">
        <v>724</v>
      </c>
      <c r="B5" s="5" t="n">
        <v>1</v>
      </c>
    </row>
    <row r="6" spans="1:2">
      <c r="A6" s="4" t="s">
        <v>725</v>
      </c>
    </row>
    <row r="7" spans="1:2">
      <c r="A7" s="3" t="s">
        <v>690</v>
      </c>
    </row>
    <row r="8" spans="1:2">
      <c r="A8" s="4" t="s">
        <v>723</v>
      </c>
      <c r="B8" s="10" t="n">
        <v>0.5</v>
      </c>
    </row>
    <row r="9" spans="1:2">
      <c r="A9" s="4" t="s">
        <v>726</v>
      </c>
    </row>
    <row r="10" spans="1:2">
      <c r="A10" s="3" t="s">
        <v>690</v>
      </c>
    </row>
    <row r="11" spans="1:2">
      <c r="A11" s="4" t="s">
        <v>724</v>
      </c>
      <c r="B1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79</v>
      </c>
    </row>
    <row r="3" spans="1:4">
      <c r="A3" s="3" t="s">
        <v>159</v>
      </c>
    </row>
    <row r="4" spans="1:4">
      <c r="A4" s="4" t="s">
        <v>127</v>
      </c>
      <c r="B4" s="6" t="n">
        <v>13</v>
      </c>
      <c r="C4" s="6" t="n">
        <v>-27</v>
      </c>
      <c r="D4" s="6" t="n">
        <v>5</v>
      </c>
    </row>
    <row r="5" spans="1:4">
      <c r="A5" s="4" t="s">
        <v>160</v>
      </c>
      <c r="B5" s="5" t="n">
        <v>-17</v>
      </c>
      <c r="C5" s="5" t="n">
        <v>171</v>
      </c>
      <c r="D5" s="5" t="n">
        <v>-14</v>
      </c>
    </row>
    <row r="6" spans="1:4">
      <c r="A6" s="4" t="s">
        <v>129</v>
      </c>
      <c r="B6" s="6" t="n">
        <v>-2</v>
      </c>
      <c r="C6" s="6" t="n">
        <v>1</v>
      </c>
      <c r="D6" s="6"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483</v>
      </c>
      <c r="C1" s="2" t="s">
        <v>1</v>
      </c>
    </row>
    <row r="2" spans="1:5">
      <c r="B2" s="2" t="s">
        <v>33</v>
      </c>
      <c r="C2" s="2" t="s">
        <v>2</v>
      </c>
      <c r="D2" s="2" t="s">
        <v>33</v>
      </c>
      <c r="E2" s="2" t="s">
        <v>79</v>
      </c>
    </row>
    <row r="3" spans="1:5">
      <c r="A3" s="3" t="s">
        <v>728</v>
      </c>
    </row>
    <row r="4" spans="1:5">
      <c r="A4" s="4" t="s">
        <v>729</v>
      </c>
      <c r="C4" s="6" t="n">
        <v>2194</v>
      </c>
      <c r="D4" s="6" t="n">
        <v>1970</v>
      </c>
      <c r="E4" s="6" t="n">
        <v>2519</v>
      </c>
    </row>
    <row r="5" spans="1:5">
      <c r="A5" s="4" t="s">
        <v>730</v>
      </c>
      <c r="B5" s="6" t="n">
        <v>5600</v>
      </c>
      <c r="C5" s="5" t="n">
        <v>41</v>
      </c>
      <c r="D5" s="5" t="n">
        <v>38</v>
      </c>
      <c r="E5" s="5" t="n">
        <v>21</v>
      </c>
    </row>
    <row r="6" spans="1:5">
      <c r="A6" s="4" t="s">
        <v>731</v>
      </c>
      <c r="C6" s="5" t="n">
        <v>-4</v>
      </c>
      <c r="D6" s="5" t="n">
        <v>-5</v>
      </c>
      <c r="E6" s="5" t="n">
        <v>-523</v>
      </c>
    </row>
    <row r="7" spans="1:5">
      <c r="A7" s="4" t="s">
        <v>732</v>
      </c>
      <c r="C7" s="5" t="n">
        <v>116</v>
      </c>
      <c r="D7" s="5" t="n">
        <v>211</v>
      </c>
      <c r="E7" s="5" t="n">
        <v>83</v>
      </c>
    </row>
    <row r="8" spans="1:5">
      <c r="A8" s="4" t="s">
        <v>733</v>
      </c>
      <c r="C8" s="5" t="n">
        <v>-12</v>
      </c>
      <c r="D8" s="5" t="n">
        <v>-11</v>
      </c>
      <c r="E8" s="5" t="n">
        <v>-130</v>
      </c>
    </row>
    <row r="9" spans="1:5">
      <c r="A9" s="4" t="s">
        <v>170</v>
      </c>
      <c r="C9" s="5" t="n">
        <v>-5</v>
      </c>
      <c r="D9" s="5" t="n">
        <v>-9</v>
      </c>
      <c r="E9" s="5" t="n">
        <v>0</v>
      </c>
    </row>
    <row r="10" spans="1:5">
      <c r="A10" s="4" t="s">
        <v>734</v>
      </c>
      <c r="B10" s="5" t="n">
        <v>2194</v>
      </c>
      <c r="C10" s="5" t="n">
        <v>2330</v>
      </c>
      <c r="D10" s="5" t="n">
        <v>2194</v>
      </c>
      <c r="E10" s="5" t="n">
        <v>1970</v>
      </c>
    </row>
    <row r="11" spans="1:5">
      <c r="A11" s="4" t="s">
        <v>735</v>
      </c>
      <c r="C11" s="5" t="n">
        <v>2100</v>
      </c>
    </row>
    <row r="12" spans="1:5">
      <c r="A12" s="4" t="s">
        <v>736</v>
      </c>
      <c r="C12" s="5" t="n">
        <v>300</v>
      </c>
      <c r="D12" s="5" t="n">
        <v>300</v>
      </c>
      <c r="E12" s="6" t="n">
        <v>-1900</v>
      </c>
    </row>
    <row r="13" spans="1:5">
      <c r="A13" s="4" t="s">
        <v>737</v>
      </c>
      <c r="B13" s="6" t="n">
        <v>1000</v>
      </c>
      <c r="C13" s="5" t="n">
        <v>1300</v>
      </c>
      <c r="D13" s="6" t="n">
        <v>1000</v>
      </c>
    </row>
    <row r="14" spans="1:5">
      <c r="A14" s="4" t="s">
        <v>738</v>
      </c>
      <c r="C14" s="6" t="n">
        <v>1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739</v>
      </c>
      <c r="B1" s="2" t="s">
        <v>1</v>
      </c>
    </row>
    <row r="2" spans="1:7">
      <c r="B2" s="2" t="s">
        <v>2</v>
      </c>
      <c r="D2" s="2" t="s">
        <v>33</v>
      </c>
      <c r="F2" s="2" t="s">
        <v>79</v>
      </c>
    </row>
    <row r="3" spans="1:7">
      <c r="A3" s="3" t="s">
        <v>740</v>
      </c>
    </row>
    <row r="4" spans="1:7">
      <c r="A4" s="4" t="s">
        <v>741</v>
      </c>
      <c r="B4" s="6" t="n">
        <v>179189</v>
      </c>
      <c r="C4" s="4" t="s">
        <v>34</v>
      </c>
      <c r="D4" s="6" t="n">
        <v>160857</v>
      </c>
      <c r="F4" s="6" t="n">
        <v>126991</v>
      </c>
    </row>
    <row r="5" spans="1:7">
      <c r="A5" s="4" t="s">
        <v>124</v>
      </c>
      <c r="B5" s="5" t="n">
        <v>-650</v>
      </c>
      <c r="D5" s="5" t="n">
        <v>958</v>
      </c>
      <c r="E5" s="4" t="s">
        <v>37</v>
      </c>
      <c r="F5" s="5" t="n">
        <v>110</v>
      </c>
      <c r="G5" s="4" t="s">
        <v>37</v>
      </c>
    </row>
    <row r="6" spans="1:7">
      <c r="A6" s="4" t="s">
        <v>742</v>
      </c>
      <c r="B6" s="5" t="n">
        <v>182596</v>
      </c>
      <c r="D6" s="5" t="n">
        <v>179189</v>
      </c>
      <c r="E6" s="4" t="s">
        <v>34</v>
      </c>
      <c r="F6" s="5" t="n">
        <v>160857</v>
      </c>
    </row>
    <row r="7" spans="1:7">
      <c r="A7" s="4" t="s">
        <v>743</v>
      </c>
    </row>
    <row r="8" spans="1:7">
      <c r="A8" s="3" t="s">
        <v>740</v>
      </c>
    </row>
    <row r="9" spans="1:7">
      <c r="A9" s="4" t="s">
        <v>741</v>
      </c>
      <c r="B9" s="5" t="n">
        <v>-64</v>
      </c>
      <c r="D9" s="5" t="n">
        <v>-8</v>
      </c>
      <c r="F9" s="5" t="n">
        <v>-16</v>
      </c>
    </row>
    <row r="10" spans="1:7">
      <c r="A10" s="4" t="s">
        <v>744</v>
      </c>
      <c r="B10" s="5" t="n">
        <v>58</v>
      </c>
      <c r="D10" s="5" t="n">
        <v>-56</v>
      </c>
      <c r="F10" s="5" t="n">
        <v>8</v>
      </c>
    </row>
    <row r="11" spans="1:7">
      <c r="A11" s="4" t="s">
        <v>745</v>
      </c>
      <c r="B11" s="5" t="n">
        <v>0</v>
      </c>
      <c r="D11" s="5" t="n">
        <v>0</v>
      </c>
      <c r="F11" s="5" t="n">
        <v>0</v>
      </c>
    </row>
    <row r="12" spans="1:7">
      <c r="A12" s="4" t="s">
        <v>124</v>
      </c>
      <c r="B12" s="5" t="n">
        <v>58</v>
      </c>
      <c r="D12" s="5" t="n">
        <v>-56</v>
      </c>
      <c r="F12" s="5" t="n">
        <v>8</v>
      </c>
    </row>
    <row r="13" spans="1:7">
      <c r="A13" s="4" t="s">
        <v>742</v>
      </c>
      <c r="B13" s="5" t="n">
        <v>-6</v>
      </c>
      <c r="D13" s="5" t="n">
        <v>-64</v>
      </c>
      <c r="F13" s="5" t="n">
        <v>-8</v>
      </c>
    </row>
    <row r="14" spans="1:7">
      <c r="A14" s="4" t="s">
        <v>746</v>
      </c>
    </row>
    <row r="15" spans="1:7">
      <c r="A15" s="3" t="s">
        <v>740</v>
      </c>
    </row>
    <row r="16" spans="1:7">
      <c r="A16" s="4" t="s">
        <v>741</v>
      </c>
      <c r="B16" s="5" t="n">
        <v>216</v>
      </c>
      <c r="D16" s="5" t="n">
        <v>-24</v>
      </c>
      <c r="F16" s="5" t="n">
        <v>0</v>
      </c>
    </row>
    <row r="17" spans="1:7">
      <c r="A17" s="4" t="s">
        <v>744</v>
      </c>
      <c r="B17" s="5" t="n">
        <v>165</v>
      </c>
      <c r="D17" s="5" t="n">
        <v>80</v>
      </c>
      <c r="F17" s="5" t="n">
        <v>-450</v>
      </c>
    </row>
    <row r="18" spans="1:7">
      <c r="A18" s="4" t="s">
        <v>745</v>
      </c>
      <c r="B18" s="5" t="n">
        <v>-158</v>
      </c>
      <c r="D18" s="5" t="n">
        <v>160</v>
      </c>
      <c r="F18" s="5" t="n">
        <v>426</v>
      </c>
    </row>
    <row r="19" spans="1:7">
      <c r="A19" s="4" t="s">
        <v>124</v>
      </c>
      <c r="B19" s="5" t="n">
        <v>7</v>
      </c>
      <c r="D19" s="5" t="n">
        <v>240</v>
      </c>
      <c r="F19" s="5" t="n">
        <v>-24</v>
      </c>
    </row>
    <row r="20" spans="1:7">
      <c r="A20" s="4" t="s">
        <v>742</v>
      </c>
      <c r="B20" s="5" t="n">
        <v>223</v>
      </c>
      <c r="D20" s="5" t="n">
        <v>216</v>
      </c>
      <c r="F20" s="5" t="n">
        <v>-24</v>
      </c>
    </row>
    <row r="21" spans="1:7">
      <c r="A21" s="4" t="s">
        <v>747</v>
      </c>
    </row>
    <row r="22" spans="1:7">
      <c r="A22" s="3" t="s">
        <v>740</v>
      </c>
    </row>
    <row r="23" spans="1:7">
      <c r="A23" s="4" t="s">
        <v>741</v>
      </c>
      <c r="B23" s="5" t="n">
        <v>-411</v>
      </c>
      <c r="D23" s="5" t="n">
        <v>-1185</v>
      </c>
      <c r="F23" s="5" t="n">
        <v>-1311</v>
      </c>
    </row>
    <row r="24" spans="1:7">
      <c r="A24" s="4" t="s">
        <v>744</v>
      </c>
      <c r="B24" s="5" t="n">
        <v>-715</v>
      </c>
      <c r="D24" s="5" t="n">
        <v>774</v>
      </c>
      <c r="F24" s="5" t="n">
        <v>126</v>
      </c>
    </row>
    <row r="25" spans="1:7">
      <c r="A25" s="4" t="s">
        <v>745</v>
      </c>
      <c r="B25" s="5" t="n">
        <v>0</v>
      </c>
      <c r="D25" s="5" t="n">
        <v>0</v>
      </c>
      <c r="F25" s="5" t="n">
        <v>0</v>
      </c>
    </row>
    <row r="26" spans="1:7">
      <c r="A26" s="4" t="s">
        <v>124</v>
      </c>
      <c r="B26" s="5" t="n">
        <v>-715</v>
      </c>
      <c r="D26" s="5" t="n">
        <v>774</v>
      </c>
      <c r="F26" s="5" t="n">
        <v>126</v>
      </c>
    </row>
    <row r="27" spans="1:7">
      <c r="A27" s="4" t="s">
        <v>742</v>
      </c>
      <c r="B27" s="5" t="n">
        <v>-1126</v>
      </c>
      <c r="D27" s="5" t="n">
        <v>-411</v>
      </c>
      <c r="F27" s="5" t="n">
        <v>-1185</v>
      </c>
    </row>
    <row r="28" spans="1:7">
      <c r="A28" s="4" t="s">
        <v>134</v>
      </c>
    </row>
    <row r="29" spans="1:7">
      <c r="A29" s="3" t="s">
        <v>740</v>
      </c>
    </row>
    <row r="30" spans="1:7">
      <c r="A30" s="4" t="s">
        <v>741</v>
      </c>
      <c r="B30" s="5" t="n">
        <v>-259</v>
      </c>
      <c r="D30" s="5" t="n">
        <v>-1217</v>
      </c>
      <c r="F30" s="5" t="n">
        <v>-1327</v>
      </c>
    </row>
    <row r="31" spans="1:7">
      <c r="A31" s="4" t="s">
        <v>744</v>
      </c>
      <c r="B31" s="5" t="n">
        <v>-492</v>
      </c>
      <c r="D31" s="5" t="n">
        <v>798</v>
      </c>
      <c r="F31" s="5" t="n">
        <v>-316</v>
      </c>
    </row>
    <row r="32" spans="1:7">
      <c r="A32" s="4" t="s">
        <v>745</v>
      </c>
      <c r="B32" s="5" t="n">
        <v>-158</v>
      </c>
      <c r="D32" s="5" t="n">
        <v>160</v>
      </c>
      <c r="F32" s="5" t="n">
        <v>426</v>
      </c>
    </row>
    <row r="33" spans="1:7">
      <c r="A33" s="4" t="s">
        <v>124</v>
      </c>
      <c r="B33" s="5" t="n">
        <v>-650</v>
      </c>
      <c r="D33" s="5" t="n">
        <v>958</v>
      </c>
      <c r="F33" s="5" t="n">
        <v>110</v>
      </c>
    </row>
    <row r="34" spans="1:7">
      <c r="A34" s="4" t="s">
        <v>742</v>
      </c>
      <c r="B34" s="6" t="n">
        <v>-909</v>
      </c>
      <c r="D34" s="6" t="n">
        <v>-259</v>
      </c>
      <c r="F34" s="6" t="n">
        <v>-1217</v>
      </c>
    </row>
    <row r="35" spans="1:7"/>
    <row r="36" spans="1:7">
      <c r="A36" s="4" t="s">
        <v>34</v>
      </c>
      <c r="B36" s="4" t="s">
        <v>68</v>
      </c>
    </row>
    <row r="37" spans="1:7">
      <c r="A37" s="4" t="s">
        <v>37</v>
      </c>
      <c r="B37" s="4" t="s">
        <v>68</v>
      </c>
    </row>
  </sheetData>
  <mergeCells count="8">
    <mergeCell ref="A1:A2"/>
    <mergeCell ref="B1:G1"/>
    <mergeCell ref="B2:C2"/>
    <mergeCell ref="D2:E2"/>
    <mergeCell ref="F2:G2"/>
    <mergeCell ref="A35:G35"/>
    <mergeCell ref="B36:G36"/>
    <mergeCell ref="B37:G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749</v>
      </c>
    </row>
    <row r="3" spans="1:3">
      <c r="A3" s="3" t="s">
        <v>750</v>
      </c>
    </row>
    <row r="4" spans="1:3">
      <c r="A4" s="4" t="s">
        <v>751</v>
      </c>
      <c r="B4" s="5" t="n">
        <v>4300000</v>
      </c>
    </row>
    <row r="5" spans="1:3">
      <c r="A5" s="4" t="s">
        <v>752</v>
      </c>
    </row>
    <row r="6" spans="1:3">
      <c r="A6" s="3" t="s">
        <v>750</v>
      </c>
    </row>
    <row r="7" spans="1:3">
      <c r="A7" s="4" t="s">
        <v>753</v>
      </c>
      <c r="C7" s="5" t="n">
        <v>4800000</v>
      </c>
    </row>
    <row r="8" spans="1:3">
      <c r="A8" s="4" t="s">
        <v>754</v>
      </c>
      <c r="B8" s="5" t="n">
        <v>2</v>
      </c>
    </row>
    <row r="9" spans="1:3">
      <c r="A9" s="4" t="s">
        <v>755</v>
      </c>
      <c r="B9" s="5" t="n">
        <v>1</v>
      </c>
    </row>
    <row r="10" spans="1:3">
      <c r="A10" s="4" t="s">
        <v>756</v>
      </c>
      <c r="B10" s="5" t="n">
        <v>1000000</v>
      </c>
    </row>
    <row r="11" spans="1:3">
      <c r="A11" s="4" t="s">
        <v>757</v>
      </c>
      <c r="B11" s="5" t="n">
        <v>3500000</v>
      </c>
    </row>
    <row r="12" spans="1:3">
      <c r="A12" s="4" t="s">
        <v>758</v>
      </c>
    </row>
    <row r="13" spans="1:3">
      <c r="A13" s="3" t="s">
        <v>750</v>
      </c>
    </row>
    <row r="14" spans="1:3">
      <c r="A14" s="4" t="s">
        <v>759</v>
      </c>
      <c r="B14" s="4" t="s">
        <v>445</v>
      </c>
    </row>
    <row r="15" spans="1:3">
      <c r="A15" s="4" t="s">
        <v>760</v>
      </c>
    </row>
    <row r="16" spans="1:3">
      <c r="A16" s="3" t="s">
        <v>750</v>
      </c>
    </row>
    <row r="17" spans="1:3">
      <c r="A17" s="4" t="s">
        <v>761</v>
      </c>
      <c r="B17" s="4" t="s">
        <v>604</v>
      </c>
    </row>
    <row r="18" spans="1:3">
      <c r="A18" s="4" t="s">
        <v>762</v>
      </c>
    </row>
    <row r="19" spans="1:3">
      <c r="A19" s="3" t="s">
        <v>750</v>
      </c>
    </row>
    <row r="20" spans="1:3">
      <c r="A20" s="4" t="s">
        <v>761</v>
      </c>
      <c r="B20" s="4" t="s">
        <v>5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63</v>
      </c>
      <c r="B1" s="2" t="s">
        <v>1</v>
      </c>
    </row>
    <row r="2" spans="1:5">
      <c r="B2" s="2" t="s">
        <v>2</v>
      </c>
      <c r="C2" s="2" t="s">
        <v>33</v>
      </c>
      <c r="D2" s="2" t="s">
        <v>79</v>
      </c>
      <c r="E2" s="2" t="s">
        <v>2</v>
      </c>
    </row>
    <row r="3" spans="1:5">
      <c r="A3" s="3" t="s">
        <v>764</v>
      </c>
    </row>
    <row r="4" spans="1:5">
      <c r="A4" s="4" t="s">
        <v>765</v>
      </c>
      <c r="B4" s="5" t="n">
        <v>297</v>
      </c>
    </row>
    <row r="5" spans="1:5">
      <c r="A5" s="4" t="s">
        <v>766</v>
      </c>
      <c r="B5" s="5" t="n">
        <v>-4</v>
      </c>
    </row>
    <row r="6" spans="1:5">
      <c r="A6" s="4" t="s">
        <v>767</v>
      </c>
      <c r="B6" s="5" t="n">
        <v>-127</v>
      </c>
    </row>
    <row r="7" spans="1:5">
      <c r="A7" s="4" t="s">
        <v>765</v>
      </c>
      <c r="B7" s="5" t="n">
        <v>166</v>
      </c>
      <c r="C7" s="5" t="n">
        <v>297</v>
      </c>
    </row>
    <row r="8" spans="1:5">
      <c r="A8" s="3" t="s">
        <v>768</v>
      </c>
    </row>
    <row r="9" spans="1:5">
      <c r="A9" s="4" t="s">
        <v>769</v>
      </c>
      <c r="B9" s="7" t="n">
        <v>5.37</v>
      </c>
    </row>
    <row r="10" spans="1:5">
      <c r="A10" s="4" t="s">
        <v>770</v>
      </c>
      <c r="B10" s="8" t="n">
        <v>17.48</v>
      </c>
    </row>
    <row r="11" spans="1:5">
      <c r="A11" s="4" t="s">
        <v>771</v>
      </c>
      <c r="B11" s="8" t="n">
        <v>2.89</v>
      </c>
    </row>
    <row r="12" spans="1:5">
      <c r="A12" s="4" t="s">
        <v>772</v>
      </c>
      <c r="B12" s="7" t="n">
        <v>6.97</v>
      </c>
      <c r="C12" s="7" t="n">
        <v>5.37</v>
      </c>
    </row>
    <row r="13" spans="1:5">
      <c r="A13" s="4" t="s">
        <v>773</v>
      </c>
      <c r="B13" s="5" t="n">
        <v>297</v>
      </c>
      <c r="C13" s="5" t="n">
        <v>297</v>
      </c>
      <c r="E13" s="5" t="n">
        <v>166</v>
      </c>
    </row>
    <row r="14" spans="1:5">
      <c r="A14" s="4" t="s">
        <v>774</v>
      </c>
      <c r="B14" s="7" t="n">
        <v>5.37</v>
      </c>
      <c r="C14" s="7" t="n">
        <v>5.37</v>
      </c>
      <c r="E14" s="7" t="n">
        <v>6.97</v>
      </c>
    </row>
    <row r="15" spans="1:5">
      <c r="A15" s="4" t="s">
        <v>775</v>
      </c>
      <c r="E15" s="6" t="n">
        <v>698</v>
      </c>
    </row>
    <row r="16" spans="1:5">
      <c r="A16" s="4" t="s">
        <v>776</v>
      </c>
      <c r="B16" s="4" t="s">
        <v>777</v>
      </c>
    </row>
    <row r="17" spans="1:5">
      <c r="A17" s="4" t="s">
        <v>778</v>
      </c>
      <c r="E17" s="5" t="n">
        <v>166</v>
      </c>
    </row>
    <row r="18" spans="1:5">
      <c r="A18" s="4" t="s">
        <v>779</v>
      </c>
      <c r="E18" s="7" t="n">
        <v>6.97</v>
      </c>
    </row>
    <row r="19" spans="1:5">
      <c r="A19" s="4" t="s">
        <v>780</v>
      </c>
      <c r="E19" s="6" t="n">
        <v>698</v>
      </c>
    </row>
    <row r="20" spans="1:5">
      <c r="A20" s="4" t="s">
        <v>781</v>
      </c>
      <c r="B20" s="4" t="s">
        <v>777</v>
      </c>
    </row>
    <row r="21" spans="1:5">
      <c r="A21" s="4" t="s">
        <v>782</v>
      </c>
      <c r="E21" s="5" t="n">
        <v>166</v>
      </c>
    </row>
    <row r="22" spans="1:5">
      <c r="A22" s="4" t="s">
        <v>783</v>
      </c>
      <c r="E22" s="7" t="n">
        <v>6.97</v>
      </c>
    </row>
    <row r="23" spans="1:5">
      <c r="A23" s="4" t="s">
        <v>784</v>
      </c>
      <c r="E23" s="6" t="n">
        <v>698</v>
      </c>
    </row>
    <row r="24" spans="1:5">
      <c r="A24" s="4" t="s">
        <v>785</v>
      </c>
      <c r="B24" s="4" t="s">
        <v>777</v>
      </c>
    </row>
    <row r="25" spans="1:5">
      <c r="A25" s="4" t="s">
        <v>86</v>
      </c>
      <c r="B25" s="6" t="n">
        <v>1981</v>
      </c>
      <c r="C25" s="6" t="n">
        <v>1856</v>
      </c>
      <c r="D25" s="6" t="n">
        <v>2613</v>
      </c>
    </row>
    <row r="26" spans="1:5">
      <c r="A26" s="4" t="s">
        <v>786</v>
      </c>
    </row>
    <row r="27" spans="1:5">
      <c r="A27" s="3" t="s">
        <v>768</v>
      </c>
    </row>
    <row r="28" spans="1:5">
      <c r="A28" s="4" t="s">
        <v>86</v>
      </c>
      <c r="B28" s="6" t="n">
        <v>6</v>
      </c>
      <c r="C28" s="6" t="n">
        <v>84</v>
      </c>
      <c r="D28" s="6" t="n">
        <v>389</v>
      </c>
    </row>
    <row r="29" spans="1:5">
      <c r="A29" s="4" t="s">
        <v>787</v>
      </c>
      <c r="E29" s="6" t="n">
        <v>3700</v>
      </c>
    </row>
    <row r="30" spans="1:5">
      <c r="A30" s="4" t="s">
        <v>788</v>
      </c>
    </row>
    <row r="31" spans="1:5">
      <c r="A31" s="3" t="s">
        <v>768</v>
      </c>
    </row>
    <row r="32" spans="1:5">
      <c r="A32" s="4" t="s">
        <v>789</v>
      </c>
      <c r="B32" s="4" t="s">
        <v>790</v>
      </c>
    </row>
    <row r="33" spans="1:5">
      <c r="A33" s="4" t="s">
        <v>791</v>
      </c>
    </row>
    <row r="34" spans="1:5">
      <c r="A34" s="3" t="s">
        <v>768</v>
      </c>
    </row>
    <row r="35" spans="1:5">
      <c r="A35" s="4" t="s">
        <v>789</v>
      </c>
      <c r="B35" s="4" t="s">
        <v>7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4" t="s">
        <v>795</v>
      </c>
    </row>
    <row r="4" spans="1:2">
      <c r="A4" s="3" t="s">
        <v>796</v>
      </c>
    </row>
    <row r="5" spans="1:2">
      <c r="A5" s="4" t="s">
        <v>797</v>
      </c>
      <c r="B5" s="5" t="n">
        <v>47</v>
      </c>
    </row>
    <row r="6" spans="1:2">
      <c r="A6" s="4" t="s">
        <v>798</v>
      </c>
      <c r="B6" s="5" t="n">
        <v>20</v>
      </c>
    </row>
    <row r="7" spans="1:2">
      <c r="A7" s="4" t="s">
        <v>799</v>
      </c>
      <c r="B7" s="5" t="n">
        <v>-17</v>
      </c>
    </row>
    <row r="8" spans="1:2">
      <c r="A8" s="4" t="s">
        <v>800</v>
      </c>
      <c r="B8" s="5" t="n">
        <v>50</v>
      </c>
    </row>
    <row r="9" spans="1:2">
      <c r="A9" s="3" t="s">
        <v>801</v>
      </c>
    </row>
    <row r="10" spans="1:2">
      <c r="A10" s="4" t="s">
        <v>802</v>
      </c>
      <c r="B10" s="7" t="n">
        <v>16.28</v>
      </c>
    </row>
    <row r="11" spans="1:2">
      <c r="A11" s="4" t="s">
        <v>803</v>
      </c>
      <c r="B11" s="8" t="n">
        <v>14.65</v>
      </c>
    </row>
    <row r="12" spans="1:2">
      <c r="A12" s="4" t="s">
        <v>804</v>
      </c>
      <c r="B12" s="8" t="n">
        <v>17.6</v>
      </c>
    </row>
    <row r="13" spans="1:2">
      <c r="A13" s="4" t="s">
        <v>805</v>
      </c>
      <c r="B13" s="7" t="n">
        <v>15.18</v>
      </c>
    </row>
    <row r="14" spans="1:2">
      <c r="A14" s="4" t="s">
        <v>806</v>
      </c>
    </row>
    <row r="15" spans="1:2">
      <c r="A15" s="3" t="s">
        <v>796</v>
      </c>
    </row>
    <row r="16" spans="1:2">
      <c r="A16" s="4" t="s">
        <v>797</v>
      </c>
      <c r="B16" s="5" t="n">
        <v>191</v>
      </c>
    </row>
    <row r="17" spans="1:2">
      <c r="A17" s="4" t="s">
        <v>798</v>
      </c>
      <c r="B17" s="5" t="n">
        <v>254</v>
      </c>
    </row>
    <row r="18" spans="1:2">
      <c r="A18" s="4" t="s">
        <v>807</v>
      </c>
      <c r="B18" s="5" t="n">
        <v>-32</v>
      </c>
    </row>
    <row r="19" spans="1:2">
      <c r="A19" s="4" t="s">
        <v>799</v>
      </c>
      <c r="B19" s="5" t="n">
        <v>-45</v>
      </c>
    </row>
    <row r="20" spans="1:2">
      <c r="A20" s="4" t="s">
        <v>800</v>
      </c>
      <c r="B20" s="5" t="n">
        <v>368</v>
      </c>
    </row>
    <row r="21" spans="1:2">
      <c r="A21" s="3" t="s">
        <v>801</v>
      </c>
    </row>
    <row r="22" spans="1:2">
      <c r="A22" s="4" t="s">
        <v>802</v>
      </c>
      <c r="B22" s="7" t="n">
        <v>17.64</v>
      </c>
    </row>
    <row r="23" spans="1:2">
      <c r="A23" s="4" t="s">
        <v>803</v>
      </c>
      <c r="B23" s="8" t="n">
        <v>12.06</v>
      </c>
    </row>
    <row r="24" spans="1:2">
      <c r="A24" s="4" t="s">
        <v>808</v>
      </c>
      <c r="B24" s="8" t="n">
        <v>15.55</v>
      </c>
    </row>
    <row r="25" spans="1:2">
      <c r="A25" s="4" t="s">
        <v>804</v>
      </c>
      <c r="B25" s="8" t="n">
        <v>17.57</v>
      </c>
    </row>
    <row r="26" spans="1:2">
      <c r="A26" s="4" t="s">
        <v>805</v>
      </c>
      <c r="B26" s="7" t="n">
        <v>13.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809</v>
      </c>
      <c r="B1" s="2" t="s">
        <v>810</v>
      </c>
      <c r="F1" s="2" t="s">
        <v>811</v>
      </c>
      <c r="G1" s="2" t="s">
        <v>1</v>
      </c>
    </row>
    <row r="2" spans="1:7">
      <c r="B2" s="2" t="s">
        <v>812</v>
      </c>
      <c r="C2" s="2" t="s">
        <v>813</v>
      </c>
      <c r="D2" s="2" t="s">
        <v>814</v>
      </c>
      <c r="E2" s="2" t="s">
        <v>815</v>
      </c>
      <c r="F2" s="2" t="s">
        <v>816</v>
      </c>
      <c r="G2" s="2" t="s">
        <v>2</v>
      </c>
    </row>
    <row r="3" spans="1:7">
      <c r="A3" s="3" t="s">
        <v>817</v>
      </c>
    </row>
    <row r="4" spans="1:7">
      <c r="A4" s="4" t="s">
        <v>818</v>
      </c>
      <c r="G4" s="5" t="n">
        <v>172000</v>
      </c>
    </row>
    <row r="5" spans="1:7">
      <c r="A5" s="4" t="s">
        <v>819</v>
      </c>
      <c r="G5" s="5" t="n">
        <v>124000</v>
      </c>
    </row>
    <row r="6" spans="1:7">
      <c r="A6" s="4" t="s">
        <v>820</v>
      </c>
      <c r="G6" s="5" t="n">
        <v>-25000</v>
      </c>
    </row>
    <row r="7" spans="1:7">
      <c r="A7" s="4" t="s">
        <v>821</v>
      </c>
      <c r="G7" s="5" t="n">
        <v>-50000</v>
      </c>
    </row>
    <row r="8" spans="1:7">
      <c r="A8" s="4" t="s">
        <v>822</v>
      </c>
      <c r="G8" s="5" t="n">
        <v>221000</v>
      </c>
    </row>
    <row r="9" spans="1:7">
      <c r="A9" s="3" t="s">
        <v>823</v>
      </c>
    </row>
    <row r="10" spans="1:7">
      <c r="A10" s="4" t="s">
        <v>824</v>
      </c>
      <c r="G10" s="7" t="n">
        <v>17.65</v>
      </c>
    </row>
    <row r="11" spans="1:7">
      <c r="A11" s="4" t="s">
        <v>825</v>
      </c>
      <c r="G11" s="8" t="n">
        <v>12.13</v>
      </c>
    </row>
    <row r="12" spans="1:7">
      <c r="A12" s="4" t="s">
        <v>826</v>
      </c>
      <c r="G12" s="8" t="n">
        <v>15.26</v>
      </c>
    </row>
    <row r="13" spans="1:7">
      <c r="A13" s="4" t="s">
        <v>827</v>
      </c>
      <c r="G13" s="8" t="n">
        <v>17.61</v>
      </c>
    </row>
    <row r="14" spans="1:7">
      <c r="A14" s="4" t="s">
        <v>828</v>
      </c>
      <c r="G14" s="7" t="n">
        <v>14.73</v>
      </c>
    </row>
    <row r="15" spans="1:7">
      <c r="A15" s="4" t="s">
        <v>829</v>
      </c>
    </row>
    <row r="16" spans="1:7">
      <c r="A16" s="3" t="s">
        <v>823</v>
      </c>
    </row>
    <row r="17" spans="1:7">
      <c r="A17" s="4" t="s">
        <v>830</v>
      </c>
      <c r="G17" s="4" t="s">
        <v>831</v>
      </c>
    </row>
    <row r="18" spans="1:7">
      <c r="A18" s="4" t="s">
        <v>832</v>
      </c>
    </row>
    <row r="19" spans="1:7">
      <c r="A19" s="3" t="s">
        <v>823</v>
      </c>
    </row>
    <row r="20" spans="1:7">
      <c r="A20" s="4" t="s">
        <v>830</v>
      </c>
      <c r="G20" s="4" t="s">
        <v>833</v>
      </c>
    </row>
    <row r="21" spans="1:7">
      <c r="A21" s="4" t="s">
        <v>834</v>
      </c>
    </row>
    <row r="22" spans="1:7">
      <c r="A22" s="3" t="s">
        <v>817</v>
      </c>
    </row>
    <row r="23" spans="1:7">
      <c r="A23" s="4" t="s">
        <v>819</v>
      </c>
      <c r="F23" s="5" t="n">
        <v>56820</v>
      </c>
    </row>
    <row r="24" spans="1:7">
      <c r="A24" s="4" t="s">
        <v>822</v>
      </c>
      <c r="G24" s="5" t="n">
        <v>49953</v>
      </c>
    </row>
    <row r="25" spans="1:7">
      <c r="A25" s="3" t="s">
        <v>823</v>
      </c>
    </row>
    <row r="26" spans="1:7">
      <c r="A26" s="4" t="s">
        <v>761</v>
      </c>
      <c r="G26" s="4" t="s">
        <v>604</v>
      </c>
    </row>
    <row r="27" spans="1:7">
      <c r="A27" s="4" t="s">
        <v>835</v>
      </c>
      <c r="F27" s="4" t="s">
        <v>836</v>
      </c>
    </row>
    <row r="28" spans="1:7">
      <c r="A28" s="4" t="s">
        <v>837</v>
      </c>
    </row>
    <row r="29" spans="1:7">
      <c r="A29" s="3" t="s">
        <v>823</v>
      </c>
    </row>
    <row r="30" spans="1:7">
      <c r="A30" s="4" t="s">
        <v>830</v>
      </c>
      <c r="G30" s="4" t="s">
        <v>831</v>
      </c>
    </row>
    <row r="31" spans="1:7">
      <c r="A31" s="4" t="s">
        <v>838</v>
      </c>
    </row>
    <row r="32" spans="1:7">
      <c r="A32" s="3" t="s">
        <v>823</v>
      </c>
    </row>
    <row r="33" spans="1:7">
      <c r="A33" s="4" t="s">
        <v>830</v>
      </c>
      <c r="G33" s="4" t="s">
        <v>833</v>
      </c>
    </row>
    <row r="34" spans="1:7">
      <c r="A34" s="4" t="s">
        <v>839</v>
      </c>
    </row>
    <row r="35" spans="1:7">
      <c r="A35" s="3" t="s">
        <v>817</v>
      </c>
    </row>
    <row r="36" spans="1:7">
      <c r="A36" s="4" t="s">
        <v>819</v>
      </c>
      <c r="E36" s="5" t="n">
        <v>117230</v>
      </c>
    </row>
    <row r="37" spans="1:7">
      <c r="A37" s="3" t="s">
        <v>823</v>
      </c>
    </row>
    <row r="38" spans="1:7">
      <c r="A38" s="4" t="s">
        <v>761</v>
      </c>
      <c r="G38" s="4" t="s">
        <v>604</v>
      </c>
    </row>
    <row r="39" spans="1:7">
      <c r="A39" s="4" t="s">
        <v>840</v>
      </c>
    </row>
    <row r="40" spans="1:7">
      <c r="A40" s="3" t="s">
        <v>823</v>
      </c>
    </row>
    <row r="41" spans="1:7">
      <c r="A41" s="4" t="s">
        <v>830</v>
      </c>
      <c r="G41" s="4" t="s">
        <v>831</v>
      </c>
    </row>
    <row r="42" spans="1:7">
      <c r="A42" s="4" t="s">
        <v>841</v>
      </c>
    </row>
    <row r="43" spans="1:7">
      <c r="A43" s="3" t="s">
        <v>823</v>
      </c>
    </row>
    <row r="44" spans="1:7">
      <c r="A44" s="4" t="s">
        <v>830</v>
      </c>
      <c r="G44" s="4" t="s">
        <v>833</v>
      </c>
    </row>
    <row r="45" spans="1:7">
      <c r="A45" s="4" t="s">
        <v>842</v>
      </c>
    </row>
    <row r="46" spans="1:7">
      <c r="A46" s="3" t="s">
        <v>817</v>
      </c>
    </row>
    <row r="47" spans="1:7">
      <c r="A47" s="4" t="s">
        <v>819</v>
      </c>
      <c r="D47" s="5" t="n">
        <v>54818</v>
      </c>
    </row>
    <row r="48" spans="1:7">
      <c r="A48" s="4" t="s">
        <v>822</v>
      </c>
      <c r="G48" s="5" t="n">
        <v>47800</v>
      </c>
    </row>
    <row r="49" spans="1:7">
      <c r="A49" s="3" t="s">
        <v>823</v>
      </c>
    </row>
    <row r="50" spans="1:7">
      <c r="A50" s="4" t="s">
        <v>761</v>
      </c>
      <c r="G50" s="4" t="s">
        <v>604</v>
      </c>
    </row>
    <row r="51" spans="1:7">
      <c r="A51" s="4" t="s">
        <v>835</v>
      </c>
      <c r="D51" s="4" t="s">
        <v>712</v>
      </c>
    </row>
    <row r="52" spans="1:7">
      <c r="A52" s="4" t="s">
        <v>843</v>
      </c>
    </row>
    <row r="53" spans="1:7">
      <c r="A53" s="3" t="s">
        <v>823</v>
      </c>
    </row>
    <row r="54" spans="1:7">
      <c r="A54" s="4" t="s">
        <v>830</v>
      </c>
      <c r="G54" s="4" t="s">
        <v>831</v>
      </c>
    </row>
    <row r="55" spans="1:7">
      <c r="A55" s="4" t="s">
        <v>844</v>
      </c>
    </row>
    <row r="56" spans="1:7">
      <c r="A56" s="3" t="s">
        <v>823</v>
      </c>
    </row>
    <row r="57" spans="1:7">
      <c r="A57" s="4" t="s">
        <v>830</v>
      </c>
      <c r="G57" s="4" t="s">
        <v>833</v>
      </c>
    </row>
    <row r="58" spans="1:7">
      <c r="A58" s="4" t="s">
        <v>845</v>
      </c>
    </row>
    <row r="59" spans="1:7">
      <c r="A59" s="3" t="s">
        <v>817</v>
      </c>
    </row>
    <row r="60" spans="1:7">
      <c r="A60" s="4" t="s">
        <v>819</v>
      </c>
      <c r="C60" s="5" t="n">
        <v>72017</v>
      </c>
    </row>
    <row r="61" spans="1:7">
      <c r="A61" s="4" t="s">
        <v>822</v>
      </c>
      <c r="G61" s="5" t="n">
        <v>58500</v>
      </c>
    </row>
    <row r="62" spans="1:7">
      <c r="A62" s="3" t="s">
        <v>823</v>
      </c>
    </row>
    <row r="63" spans="1:7">
      <c r="A63" s="4" t="s">
        <v>761</v>
      </c>
      <c r="G63" s="4" t="s">
        <v>604</v>
      </c>
    </row>
    <row r="64" spans="1:7">
      <c r="A64" s="4" t="s">
        <v>835</v>
      </c>
      <c r="C64" s="4" t="s">
        <v>712</v>
      </c>
    </row>
    <row r="65" spans="1:7">
      <c r="A65" s="4" t="s">
        <v>846</v>
      </c>
    </row>
    <row r="66" spans="1:7">
      <c r="A66" s="3" t="s">
        <v>823</v>
      </c>
    </row>
    <row r="67" spans="1:7">
      <c r="A67" s="4" t="s">
        <v>830</v>
      </c>
      <c r="G67" s="4" t="s">
        <v>831</v>
      </c>
    </row>
    <row r="68" spans="1:7">
      <c r="A68" s="4" t="s">
        <v>847</v>
      </c>
    </row>
    <row r="69" spans="1:7">
      <c r="A69" s="3" t="s">
        <v>823</v>
      </c>
    </row>
    <row r="70" spans="1:7">
      <c r="A70" s="4" t="s">
        <v>830</v>
      </c>
      <c r="G70" s="4" t="s">
        <v>833</v>
      </c>
    </row>
    <row r="71" spans="1:7">
      <c r="A71" s="4" t="s">
        <v>848</v>
      </c>
    </row>
    <row r="72" spans="1:7">
      <c r="A72" s="3" t="s">
        <v>817</v>
      </c>
    </row>
    <row r="73" spans="1:7">
      <c r="A73" s="4" t="s">
        <v>819</v>
      </c>
      <c r="B73" s="5" t="n">
        <v>119351</v>
      </c>
    </row>
    <row r="74" spans="1:7">
      <c r="A74" s="4" t="s">
        <v>822</v>
      </c>
      <c r="G74" s="5" t="n">
        <v>115000</v>
      </c>
    </row>
    <row r="75" spans="1:7">
      <c r="A75" s="3" t="s">
        <v>823</v>
      </c>
    </row>
    <row r="76" spans="1:7">
      <c r="A76" s="4" t="s">
        <v>761</v>
      </c>
      <c r="G76" s="4" t="s">
        <v>604</v>
      </c>
    </row>
    <row r="77" spans="1:7">
      <c r="A77" s="4" t="s">
        <v>849</v>
      </c>
    </row>
    <row r="78" spans="1:7">
      <c r="A78" s="3" t="s">
        <v>823</v>
      </c>
    </row>
    <row r="79" spans="1:7">
      <c r="A79" s="4" t="s">
        <v>830</v>
      </c>
      <c r="G79" s="4" t="s">
        <v>831</v>
      </c>
    </row>
    <row r="80" spans="1:7">
      <c r="A80" s="4" t="s">
        <v>850</v>
      </c>
    </row>
    <row r="81" spans="1:7">
      <c r="A81" s="3" t="s">
        <v>823</v>
      </c>
    </row>
    <row r="82" spans="1:7">
      <c r="A82" s="4" t="s">
        <v>830</v>
      </c>
      <c r="G82" s="4" t="s">
        <v>83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1</v>
      </c>
      <c r="B1" s="2" t="s">
        <v>1</v>
      </c>
    </row>
    <row r="2" spans="1:4">
      <c r="B2" s="2" t="s">
        <v>2</v>
      </c>
      <c r="C2" s="2" t="s">
        <v>33</v>
      </c>
      <c r="D2" s="2" t="s">
        <v>79</v>
      </c>
    </row>
    <row r="3" spans="1:4">
      <c r="A3" s="3" t="s">
        <v>750</v>
      </c>
    </row>
    <row r="4" spans="1:4">
      <c r="A4" s="4" t="s">
        <v>86</v>
      </c>
      <c r="B4" s="6" t="n">
        <v>1981</v>
      </c>
      <c r="C4" s="6" t="n">
        <v>1856</v>
      </c>
      <c r="D4" s="6" t="n">
        <v>2613</v>
      </c>
    </row>
    <row r="5" spans="1:4">
      <c r="A5" s="4" t="s">
        <v>786</v>
      </c>
    </row>
    <row r="6" spans="1:4">
      <c r="A6" s="3" t="s">
        <v>750</v>
      </c>
    </row>
    <row r="7" spans="1:4">
      <c r="A7" s="4" t="s">
        <v>86</v>
      </c>
      <c r="B7" s="5" t="n">
        <v>6</v>
      </c>
      <c r="C7" s="5" t="n">
        <v>84</v>
      </c>
      <c r="D7" s="5" t="n">
        <v>389</v>
      </c>
    </row>
    <row r="8" spans="1:4">
      <c r="A8" s="4" t="s">
        <v>852</v>
      </c>
    </row>
    <row r="9" spans="1:4">
      <c r="A9" s="3" t="s">
        <v>750</v>
      </c>
    </row>
    <row r="10" spans="1:4">
      <c r="A10" s="4" t="s">
        <v>86</v>
      </c>
      <c r="B10" s="5" t="n">
        <v>292</v>
      </c>
      <c r="C10" s="5" t="n">
        <v>287</v>
      </c>
      <c r="D10" s="5" t="n">
        <v>168</v>
      </c>
    </row>
    <row r="11" spans="1:4">
      <c r="A11" s="4" t="s">
        <v>806</v>
      </c>
    </row>
    <row r="12" spans="1:4">
      <c r="A12" s="3" t="s">
        <v>750</v>
      </c>
    </row>
    <row r="13" spans="1:4">
      <c r="A13" s="4" t="s">
        <v>86</v>
      </c>
      <c r="B13" s="5" t="n">
        <v>1527</v>
      </c>
      <c r="C13" s="5" t="n">
        <v>954</v>
      </c>
      <c r="D13" s="5" t="n">
        <v>734</v>
      </c>
    </row>
    <row r="14" spans="1:4">
      <c r="A14" s="4" t="s">
        <v>853</v>
      </c>
    </row>
    <row r="15" spans="1:4">
      <c r="A15" s="3" t="s">
        <v>750</v>
      </c>
    </row>
    <row r="16" spans="1:4">
      <c r="A16" s="4" t="s">
        <v>86</v>
      </c>
      <c r="B16" s="5" t="n">
        <v>52</v>
      </c>
      <c r="C16" s="5" t="n">
        <v>408</v>
      </c>
      <c r="D16" s="5" t="n">
        <v>1211</v>
      </c>
    </row>
    <row r="17" spans="1:4">
      <c r="A17" s="4" t="s">
        <v>854</v>
      </c>
    </row>
    <row r="18" spans="1:4">
      <c r="A18" s="3" t="s">
        <v>750</v>
      </c>
    </row>
    <row r="19" spans="1:4">
      <c r="A19" s="4" t="s">
        <v>86</v>
      </c>
      <c r="B19" s="6" t="n">
        <v>104</v>
      </c>
      <c r="C19" s="6" t="n">
        <v>123</v>
      </c>
      <c r="D19" s="6" t="n">
        <v>1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33</v>
      </c>
      <c r="D2" s="2" t="s">
        <v>79</v>
      </c>
    </row>
    <row r="3" spans="1:4">
      <c r="A3" s="3" t="s">
        <v>750</v>
      </c>
    </row>
    <row r="4" spans="1:4">
      <c r="A4" s="4" t="s">
        <v>856</v>
      </c>
      <c r="B4" s="6" t="n">
        <v>1451</v>
      </c>
      <c r="C4" s="6" t="n">
        <v>1522</v>
      </c>
      <c r="D4" s="6" t="n">
        <v>1221</v>
      </c>
    </row>
    <row r="5" spans="1:4">
      <c r="A5" s="4" t="s">
        <v>806</v>
      </c>
    </row>
    <row r="6" spans="1:4">
      <c r="A6" s="3" t="s">
        <v>750</v>
      </c>
    </row>
    <row r="7" spans="1:4">
      <c r="A7" s="4" t="s">
        <v>857</v>
      </c>
      <c r="B7" s="5" t="n">
        <v>655</v>
      </c>
      <c r="C7" s="5" t="n">
        <v>28</v>
      </c>
      <c r="D7" s="5" t="n">
        <v>311</v>
      </c>
    </row>
    <row r="8" spans="1:4">
      <c r="A8" s="4" t="s">
        <v>853</v>
      </c>
    </row>
    <row r="9" spans="1:4">
      <c r="A9" s="3" t="s">
        <v>750</v>
      </c>
    </row>
    <row r="10" spans="1:4">
      <c r="A10" s="4" t="s">
        <v>857</v>
      </c>
      <c r="B10" s="6" t="n">
        <v>614</v>
      </c>
      <c r="C10" s="6" t="n">
        <v>2036</v>
      </c>
      <c r="D10" s="6" t="n">
        <v>5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749</v>
      </c>
    </row>
    <row r="3" spans="1:3">
      <c r="A3" s="3" t="s">
        <v>750</v>
      </c>
    </row>
    <row r="4" spans="1:3">
      <c r="A4" s="4" t="s">
        <v>753</v>
      </c>
      <c r="C4" s="5" t="n">
        <v>500</v>
      </c>
    </row>
    <row r="5" spans="1:3">
      <c r="A5" s="4" t="s">
        <v>859</v>
      </c>
      <c r="B5" s="4" t="s">
        <v>860</v>
      </c>
    </row>
    <row r="6" spans="1:3">
      <c r="A6" s="4" t="s">
        <v>861</v>
      </c>
      <c r="B6" s="4" t="s">
        <v>696</v>
      </c>
    </row>
    <row r="7" spans="1:3">
      <c r="A7" s="4" t="s">
        <v>862</v>
      </c>
      <c r="B7" s="5" t="n">
        <v>432</v>
      </c>
    </row>
    <row r="8" spans="1:3">
      <c r="A8" s="4" t="s">
        <v>863</v>
      </c>
      <c r="B8" s="5" t="n">
        <v>-38</v>
      </c>
    </row>
    <row r="9" spans="1:3">
      <c r="A9" s="4" t="s">
        <v>864</v>
      </c>
      <c r="B9" s="5" t="n">
        <v>394</v>
      </c>
    </row>
    <row r="10" spans="1:3">
      <c r="A10" s="4" t="s">
        <v>865</v>
      </c>
      <c r="B10" s="7" t="n">
        <v>11.55</v>
      </c>
    </row>
    <row r="11" spans="1:3">
      <c r="A11" s="4" t="s">
        <v>866</v>
      </c>
      <c r="B11" s="7" t="n">
        <v>2.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7</v>
      </c>
      <c r="B1" s="2" t="s">
        <v>1</v>
      </c>
    </row>
    <row r="2" spans="1:4">
      <c r="B2" s="2" t="s">
        <v>2</v>
      </c>
      <c r="C2" s="2" t="s">
        <v>33</v>
      </c>
      <c r="D2" s="2" t="s">
        <v>79</v>
      </c>
    </row>
    <row r="3" spans="1:4">
      <c r="A3" s="3" t="s">
        <v>750</v>
      </c>
    </row>
    <row r="4" spans="1:4">
      <c r="A4" s="4" t="s">
        <v>868</v>
      </c>
      <c r="B4" s="4" t="s">
        <v>712</v>
      </c>
      <c r="C4" s="4" t="s">
        <v>712</v>
      </c>
      <c r="D4" s="4" t="s">
        <v>712</v>
      </c>
    </row>
    <row r="5" spans="1:4">
      <c r="A5" s="4" t="s">
        <v>869</v>
      </c>
      <c r="B5" s="4" t="s">
        <v>870</v>
      </c>
      <c r="C5" s="4" t="s">
        <v>702</v>
      </c>
      <c r="D5" s="4" t="s">
        <v>871</v>
      </c>
    </row>
    <row r="6" spans="1:4">
      <c r="A6" s="4" t="s">
        <v>872</v>
      </c>
      <c r="B6" s="4" t="s">
        <v>873</v>
      </c>
      <c r="C6" s="4" t="s">
        <v>874</v>
      </c>
      <c r="D6" s="4" t="s">
        <v>8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
    <col customWidth="1" max="5" min="5" width="14"/>
    <col customWidth="1" max="6" min="6" width="8"/>
    <col customWidth="1" max="7" min="7" width="14"/>
    <col customWidth="1" max="8" min="8" width="8"/>
  </cols>
  <sheetData>
    <row r="1" spans="1:8">
      <c r="A1" s="1" t="s">
        <v>161</v>
      </c>
      <c r="C1" s="2" t="s">
        <v>1</v>
      </c>
    </row>
    <row r="2" spans="1:8">
      <c r="C2" s="2" t="s">
        <v>2</v>
      </c>
      <c r="E2" s="2" t="s">
        <v>33</v>
      </c>
      <c r="G2" s="2" t="s">
        <v>79</v>
      </c>
    </row>
    <row r="3" spans="1:8">
      <c r="A3" s="3" t="s">
        <v>162</v>
      </c>
    </row>
    <row r="4" spans="1:8">
      <c r="A4" s="4" t="s">
        <v>99</v>
      </c>
      <c r="C4" s="6" t="n">
        <v>15110</v>
      </c>
      <c r="E4" s="6" t="n">
        <v>27625</v>
      </c>
      <c r="F4" s="4" t="s">
        <v>89</v>
      </c>
      <c r="G4" s="6" t="n">
        <v>35101</v>
      </c>
      <c r="H4" s="4" t="s">
        <v>89</v>
      </c>
    </row>
    <row r="5" spans="1:8">
      <c r="A5" s="4" t="s">
        <v>103</v>
      </c>
      <c r="C5" s="5" t="n">
        <v>-452</v>
      </c>
      <c r="E5" s="5" t="n">
        <v>-1358</v>
      </c>
      <c r="F5" s="4" t="s">
        <v>89</v>
      </c>
      <c r="G5" s="5" t="n">
        <v>-923</v>
      </c>
      <c r="H5" s="4" t="s">
        <v>89</v>
      </c>
    </row>
    <row r="6" spans="1:8">
      <c r="A6" s="4" t="s">
        <v>104</v>
      </c>
      <c r="C6" s="5" t="n">
        <v>14658</v>
      </c>
      <c r="E6" s="5" t="n">
        <v>26267</v>
      </c>
      <c r="F6" s="4" t="s">
        <v>89</v>
      </c>
      <c r="G6" s="5" t="n">
        <v>34178</v>
      </c>
      <c r="H6" s="4" t="s">
        <v>89</v>
      </c>
    </row>
    <row r="7" spans="1:8">
      <c r="A7" s="3" t="s">
        <v>163</v>
      </c>
    </row>
    <row r="8" spans="1:8">
      <c r="A8" s="4" t="s">
        <v>88</v>
      </c>
      <c r="C8" s="5" t="n">
        <v>0</v>
      </c>
      <c r="E8" s="5" t="n">
        <v>8800</v>
      </c>
      <c r="F8" s="4" t="s">
        <v>89</v>
      </c>
      <c r="G8" s="5" t="n">
        <v>0</v>
      </c>
      <c r="H8" s="4" t="s">
        <v>89</v>
      </c>
    </row>
    <row r="9" spans="1:8">
      <c r="A9" s="4" t="s">
        <v>164</v>
      </c>
      <c r="C9" s="5" t="n">
        <v>8942</v>
      </c>
      <c r="E9" s="5" t="n">
        <v>8643</v>
      </c>
      <c r="F9" s="4" t="s">
        <v>37</v>
      </c>
      <c r="G9" s="5" t="n">
        <v>7874</v>
      </c>
      <c r="H9" s="4" t="s">
        <v>37</v>
      </c>
    </row>
    <row r="10" spans="1:8">
      <c r="A10" s="4" t="s">
        <v>165</v>
      </c>
      <c r="C10" s="5" t="n">
        <v>27</v>
      </c>
      <c r="E10" s="5" t="n">
        <v>311</v>
      </c>
      <c r="F10" s="4" t="s">
        <v>37</v>
      </c>
      <c r="G10" s="5" t="n">
        <v>289</v>
      </c>
      <c r="H10" s="4" t="s">
        <v>37</v>
      </c>
    </row>
    <row r="11" spans="1:8">
      <c r="A11" s="4" t="s">
        <v>166</v>
      </c>
      <c r="C11" s="5" t="n">
        <v>558</v>
      </c>
      <c r="E11" s="5" t="n">
        <v>1067</v>
      </c>
      <c r="F11" s="4" t="s">
        <v>37</v>
      </c>
      <c r="G11" s="5" t="n">
        <v>245</v>
      </c>
      <c r="H11" s="4" t="s">
        <v>37</v>
      </c>
    </row>
    <row r="12" spans="1:8">
      <c r="A12" s="4" t="s">
        <v>142</v>
      </c>
      <c r="C12" s="5" t="n">
        <v>1981</v>
      </c>
      <c r="E12" s="5" t="n">
        <v>1856</v>
      </c>
      <c r="F12" s="4" t="s">
        <v>37</v>
      </c>
      <c r="G12" s="5" t="n">
        <v>2613</v>
      </c>
      <c r="H12" s="4" t="s">
        <v>37</v>
      </c>
    </row>
    <row r="13" spans="1:8">
      <c r="A13" s="4" t="s">
        <v>167</v>
      </c>
      <c r="C13" s="5" t="n">
        <v>32</v>
      </c>
      <c r="E13" s="5" t="n">
        <v>56</v>
      </c>
      <c r="F13" s="4" t="s">
        <v>37</v>
      </c>
      <c r="G13" s="5" t="n">
        <v>147</v>
      </c>
      <c r="H13" s="4" t="s">
        <v>37</v>
      </c>
    </row>
    <row r="14" spans="1:8">
      <c r="A14" s="4" t="s">
        <v>168</v>
      </c>
      <c r="C14" s="5" t="n">
        <v>3229</v>
      </c>
      <c r="E14" s="5" t="n">
        <v>-8556</v>
      </c>
      <c r="F14" s="4" t="s">
        <v>37</v>
      </c>
      <c r="G14" s="5" t="n">
        <v>9510</v>
      </c>
      <c r="H14" s="4" t="s">
        <v>37</v>
      </c>
    </row>
    <row r="15" spans="1:8">
      <c r="A15" s="4" t="s">
        <v>169</v>
      </c>
      <c r="C15" s="5" t="n">
        <v>0</v>
      </c>
      <c r="E15" s="5" t="n">
        <v>0</v>
      </c>
      <c r="F15" s="4" t="s">
        <v>37</v>
      </c>
      <c r="G15" s="5" t="n">
        <v>-1857</v>
      </c>
      <c r="H15" s="4" t="s">
        <v>37</v>
      </c>
    </row>
    <row r="16" spans="1:8">
      <c r="A16" s="4" t="s">
        <v>170</v>
      </c>
      <c r="C16" s="5" t="n">
        <v>133</v>
      </c>
      <c r="E16" s="5" t="n">
        <v>-117</v>
      </c>
      <c r="F16" s="4" t="s">
        <v>37</v>
      </c>
      <c r="G16" s="5" t="n">
        <v>5</v>
      </c>
      <c r="H16" s="4" t="s">
        <v>37</v>
      </c>
    </row>
    <row r="17" spans="1:8">
      <c r="A17" s="3" t="s">
        <v>171</v>
      </c>
    </row>
    <row r="18" spans="1:8">
      <c r="A18" s="4" t="s">
        <v>172</v>
      </c>
      <c r="C18" s="5" t="n">
        <v>-3030</v>
      </c>
      <c r="E18" s="5" t="n">
        <v>2516</v>
      </c>
      <c r="F18" s="4" t="s">
        <v>37</v>
      </c>
      <c r="G18" s="5" t="n">
        <v>-694</v>
      </c>
      <c r="H18" s="4" t="s">
        <v>37</v>
      </c>
    </row>
    <row r="19" spans="1:8">
      <c r="A19" s="4" t="s">
        <v>40</v>
      </c>
      <c r="C19" s="5" t="n">
        <v>-15634</v>
      </c>
      <c r="E19" s="5" t="n">
        <v>-7526</v>
      </c>
      <c r="F19" s="4" t="s">
        <v>37</v>
      </c>
      <c r="G19" s="5" t="n">
        <v>-3110</v>
      </c>
      <c r="H19" s="4" t="s">
        <v>37</v>
      </c>
    </row>
    <row r="20" spans="1:8">
      <c r="A20" s="4" t="s">
        <v>41</v>
      </c>
      <c r="C20" s="5" t="n">
        <v>-495</v>
      </c>
      <c r="E20" s="5" t="n">
        <v>1080</v>
      </c>
      <c r="F20" s="4" t="s">
        <v>37</v>
      </c>
      <c r="G20" s="5" t="n">
        <v>-1415</v>
      </c>
      <c r="H20" s="4" t="s">
        <v>37</v>
      </c>
    </row>
    <row r="21" spans="1:8">
      <c r="A21" s="4" t="s">
        <v>42</v>
      </c>
      <c r="C21" s="5" t="n">
        <v>-5636</v>
      </c>
      <c r="E21" s="5" t="n">
        <v>3214</v>
      </c>
      <c r="F21" s="4" t="s">
        <v>37</v>
      </c>
      <c r="G21" s="5" t="n">
        <v>-2792</v>
      </c>
      <c r="H21" s="4" t="s">
        <v>37</v>
      </c>
    </row>
    <row r="22" spans="1:8">
      <c r="A22" s="4" t="s">
        <v>50</v>
      </c>
      <c r="C22" s="5" t="n">
        <v>19312</v>
      </c>
      <c r="E22" s="5" t="n">
        <v>449</v>
      </c>
      <c r="F22" s="4" t="s">
        <v>37</v>
      </c>
      <c r="G22" s="5" t="n">
        <v>6464</v>
      </c>
      <c r="H22" s="4" t="s">
        <v>37</v>
      </c>
    </row>
    <row r="23" spans="1:8">
      <c r="A23" s="4" t="s">
        <v>173</v>
      </c>
      <c r="C23" s="5" t="n">
        <v>-2826</v>
      </c>
      <c r="E23" s="5" t="n">
        <v>-3044</v>
      </c>
      <c r="F23" s="4" t="s">
        <v>37</v>
      </c>
      <c r="G23" s="5" t="n">
        <v>-5606</v>
      </c>
      <c r="H23" s="4" t="s">
        <v>37</v>
      </c>
    </row>
    <row r="24" spans="1:8">
      <c r="A24" s="4" t="s">
        <v>174</v>
      </c>
      <c r="C24" s="5" t="n">
        <v>21251</v>
      </c>
      <c r="E24" s="5" t="n">
        <v>35016</v>
      </c>
      <c r="F24" s="4" t="s">
        <v>37</v>
      </c>
      <c r="G24" s="5" t="n">
        <v>45851</v>
      </c>
      <c r="H24" s="4" t="s">
        <v>37</v>
      </c>
    </row>
    <row r="25" spans="1:8">
      <c r="A25" s="3" t="s">
        <v>175</v>
      </c>
    </row>
    <row r="26" spans="1:8">
      <c r="A26" s="4" t="s">
        <v>176</v>
      </c>
      <c r="C26" s="5" t="n">
        <v>-2750</v>
      </c>
      <c r="E26" s="5" t="n">
        <v>0</v>
      </c>
      <c r="F26" s="4" t="s">
        <v>37</v>
      </c>
      <c r="G26" s="5" t="n">
        <v>-3468</v>
      </c>
      <c r="H26" s="4" t="s">
        <v>37</v>
      </c>
    </row>
    <row r="27" spans="1:8">
      <c r="A27" s="4" t="s">
        <v>177</v>
      </c>
      <c r="C27" s="5" t="n">
        <v>-10380</v>
      </c>
      <c r="E27" s="5" t="n">
        <v>-3792</v>
      </c>
      <c r="F27" s="4" t="s">
        <v>37</v>
      </c>
      <c r="G27" s="5" t="n">
        <v>-4656</v>
      </c>
      <c r="H27" s="4" t="s">
        <v>37</v>
      </c>
    </row>
    <row r="28" spans="1:8">
      <c r="A28" s="4" t="s">
        <v>178</v>
      </c>
      <c r="C28" s="5" t="n">
        <v>-29522</v>
      </c>
      <c r="E28" s="5" t="n">
        <v>-88413</v>
      </c>
      <c r="F28" s="4" t="s">
        <v>37</v>
      </c>
      <c r="G28" s="5" t="n">
        <v>-34739</v>
      </c>
      <c r="H28" s="4" t="s">
        <v>37</v>
      </c>
    </row>
    <row r="29" spans="1:8">
      <c r="A29" s="4" t="s">
        <v>179</v>
      </c>
      <c r="C29" s="5" t="n">
        <v>61365</v>
      </c>
      <c r="E29" s="5" t="n">
        <v>62939</v>
      </c>
      <c r="F29" s="4" t="s">
        <v>37</v>
      </c>
      <c r="G29" s="5" t="n">
        <v>32923</v>
      </c>
      <c r="H29" s="4" t="s">
        <v>37</v>
      </c>
    </row>
    <row r="30" spans="1:8">
      <c r="A30" s="4" t="s">
        <v>180</v>
      </c>
      <c r="C30" s="5" t="n">
        <v>0</v>
      </c>
      <c r="E30" s="5" t="n">
        <v>0</v>
      </c>
      <c r="F30" s="4" t="s">
        <v>37</v>
      </c>
      <c r="G30" s="5" t="n">
        <v>71</v>
      </c>
      <c r="H30" s="4" t="s">
        <v>37</v>
      </c>
    </row>
    <row r="31" spans="1:8">
      <c r="A31" s="4" t="s">
        <v>181</v>
      </c>
      <c r="C31" s="5" t="n">
        <v>18713</v>
      </c>
      <c r="E31" s="5" t="n">
        <v>-29266</v>
      </c>
      <c r="F31" s="4" t="s">
        <v>37</v>
      </c>
      <c r="G31" s="5" t="n">
        <v>-9869</v>
      </c>
      <c r="H31" s="4" t="s">
        <v>37</v>
      </c>
    </row>
    <row r="32" spans="1:8">
      <c r="A32" s="3" t="s">
        <v>182</v>
      </c>
    </row>
    <row r="33" spans="1:8">
      <c r="A33" s="4" t="s">
        <v>183</v>
      </c>
      <c r="C33" s="5" t="n">
        <v>16000</v>
      </c>
      <c r="E33" s="5" t="n">
        <v>16000</v>
      </c>
      <c r="F33" s="4" t="s">
        <v>37</v>
      </c>
      <c r="G33" s="5" t="n">
        <v>16000</v>
      </c>
      <c r="H33" s="4" t="s">
        <v>37</v>
      </c>
    </row>
    <row r="34" spans="1:8">
      <c r="A34" s="4" t="s">
        <v>184</v>
      </c>
      <c r="C34" s="5" t="n">
        <v>444</v>
      </c>
      <c r="E34" s="5" t="n">
        <v>487</v>
      </c>
      <c r="F34" s="4" t="s">
        <v>37</v>
      </c>
      <c r="G34" s="5" t="n">
        <v>381</v>
      </c>
      <c r="H34" s="4" t="s">
        <v>37</v>
      </c>
    </row>
    <row r="35" spans="1:8">
      <c r="A35" s="4" t="s">
        <v>185</v>
      </c>
      <c r="C35" s="5" t="n">
        <v>366</v>
      </c>
      <c r="E35" s="5" t="n">
        <v>560</v>
      </c>
      <c r="F35" s="4" t="s">
        <v>37</v>
      </c>
      <c r="G35" s="5" t="n">
        <v>356</v>
      </c>
      <c r="H35" s="4" t="s">
        <v>37</v>
      </c>
    </row>
    <row r="36" spans="1:8">
      <c r="A36" s="4" t="s">
        <v>169</v>
      </c>
      <c r="C36" s="5" t="n">
        <v>-396</v>
      </c>
      <c r="E36" s="5" t="n">
        <v>-741</v>
      </c>
      <c r="F36" s="4" t="s">
        <v>37</v>
      </c>
      <c r="G36" s="5" t="n">
        <v>-239</v>
      </c>
      <c r="H36" s="4" t="s">
        <v>37</v>
      </c>
    </row>
    <row r="37" spans="1:8">
      <c r="A37" s="4" t="s">
        <v>169</v>
      </c>
      <c r="C37" s="5" t="n">
        <v>0</v>
      </c>
      <c r="E37" s="5" t="n">
        <v>0</v>
      </c>
      <c r="F37" s="4" t="s">
        <v>37</v>
      </c>
      <c r="G37" s="5" t="n">
        <v>1857</v>
      </c>
      <c r="H37" s="4" t="s">
        <v>37</v>
      </c>
    </row>
    <row r="38" spans="1:8">
      <c r="A38" s="4" t="s">
        <v>186</v>
      </c>
      <c r="C38" s="5" t="n">
        <v>-12996</v>
      </c>
      <c r="E38" s="5" t="n">
        <v>-11055</v>
      </c>
      <c r="F38" s="4" t="s">
        <v>37</v>
      </c>
      <c r="G38" s="5" t="n">
        <v>-5390</v>
      </c>
      <c r="H38" s="4" t="s">
        <v>37</v>
      </c>
    </row>
    <row r="39" spans="1:8">
      <c r="A39" s="4" t="s">
        <v>187</v>
      </c>
      <c r="C39" s="5" t="n">
        <v>-28582</v>
      </c>
      <c r="E39" s="5" t="n">
        <v>-26749</v>
      </c>
      <c r="F39" s="4" t="s">
        <v>37</v>
      </c>
      <c r="G39" s="5" t="n">
        <v>-19035</v>
      </c>
      <c r="H39" s="4" t="s">
        <v>37</v>
      </c>
    </row>
    <row r="40" spans="1:8">
      <c r="A40" s="4" t="s">
        <v>188</v>
      </c>
      <c r="C40" s="5" t="n">
        <v>-1150</v>
      </c>
      <c r="E40" s="5" t="n">
        <v>1018</v>
      </c>
      <c r="F40" s="4" t="s">
        <v>37</v>
      </c>
      <c r="G40" s="5" t="n">
        <v>149</v>
      </c>
      <c r="H40" s="4" t="s">
        <v>37</v>
      </c>
    </row>
    <row r="41" spans="1:8">
      <c r="A41" s="4" t="s">
        <v>189</v>
      </c>
      <c r="C41" s="5" t="n">
        <v>10232</v>
      </c>
      <c r="E41" s="5" t="n">
        <v>-19981</v>
      </c>
      <c r="F41" s="4" t="s">
        <v>37</v>
      </c>
      <c r="G41" s="5" t="n">
        <v>17096</v>
      </c>
      <c r="H41" s="4" t="s">
        <v>37</v>
      </c>
    </row>
    <row r="42" spans="1:8">
      <c r="A42" s="4" t="s">
        <v>190</v>
      </c>
      <c r="B42" s="4" t="s">
        <v>37</v>
      </c>
      <c r="C42" s="5" t="n">
        <v>27893</v>
      </c>
      <c r="D42" s="4" t="s">
        <v>109</v>
      </c>
      <c r="E42" s="5" t="n">
        <v>47874</v>
      </c>
      <c r="G42" s="5" t="n">
        <v>30778</v>
      </c>
    </row>
    <row r="43" spans="1:8">
      <c r="A43" s="4" t="s">
        <v>191</v>
      </c>
      <c r="C43" s="5" t="n">
        <v>38125</v>
      </c>
      <c r="E43" s="5" t="n">
        <v>27893</v>
      </c>
      <c r="F43" s="4" t="s">
        <v>192</v>
      </c>
      <c r="G43" s="5" t="n">
        <v>47874</v>
      </c>
      <c r="H43" s="4" t="s">
        <v>37</v>
      </c>
    </row>
    <row r="44" spans="1:8">
      <c r="A44" s="3" t="s">
        <v>193</v>
      </c>
    </row>
    <row r="45" spans="1:8">
      <c r="A45" s="4" t="s">
        <v>194</v>
      </c>
      <c r="C45" s="5" t="n">
        <v>8885</v>
      </c>
      <c r="E45" s="5" t="n">
        <v>11630</v>
      </c>
      <c r="F45" s="4" t="s">
        <v>37</v>
      </c>
      <c r="G45" s="5" t="n">
        <v>11511</v>
      </c>
      <c r="H45" s="4" t="s">
        <v>37</v>
      </c>
    </row>
    <row r="46" spans="1:8">
      <c r="A46" s="4" t="s">
        <v>195</v>
      </c>
      <c r="C46" s="5" t="n">
        <v>1044</v>
      </c>
      <c r="E46" s="5" t="n">
        <v>1545</v>
      </c>
      <c r="F46" s="4" t="s">
        <v>37</v>
      </c>
      <c r="G46" s="5" t="n">
        <v>1920</v>
      </c>
      <c r="H46" s="4" t="s">
        <v>37</v>
      </c>
    </row>
    <row r="47" spans="1:8">
      <c r="A47" s="4" t="s">
        <v>196</v>
      </c>
      <c r="C47" s="6" t="n">
        <v>1220</v>
      </c>
      <c r="E47" s="6" t="n">
        <v>404</v>
      </c>
      <c r="F47" s="4" t="s">
        <v>37</v>
      </c>
      <c r="G47" s="6" t="n">
        <v>210</v>
      </c>
      <c r="H47" s="4" t="s">
        <v>37</v>
      </c>
    </row>
    <row r="48" spans="1:8"/>
    <row r="49" spans="1:8">
      <c r="A49" s="4" t="s">
        <v>34</v>
      </c>
      <c r="B49" s="4" t="s">
        <v>68</v>
      </c>
    </row>
    <row r="50" spans="1:8">
      <c r="A50" s="4" t="s">
        <v>37</v>
      </c>
      <c r="B50" s="4" t="s">
        <v>68</v>
      </c>
    </row>
    <row r="51" spans="1:8">
      <c r="A51" s="4" t="s">
        <v>109</v>
      </c>
      <c r="B51" s="4" t="s">
        <v>68</v>
      </c>
    </row>
  </sheetData>
  <mergeCells count="9">
    <mergeCell ref="A1:B2"/>
    <mergeCell ref="C1:H1"/>
    <mergeCell ref="C2:D2"/>
    <mergeCell ref="E2:F2"/>
    <mergeCell ref="G2:H2"/>
    <mergeCell ref="A48:G48"/>
    <mergeCell ref="B49:G49"/>
    <mergeCell ref="B50:G50"/>
    <mergeCell ref="B51:G5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5"/>
    <col customWidth="1" max="7" min="7" width="15"/>
    <col customWidth="1" max="8" min="8" width="15"/>
  </cols>
  <sheetData>
    <row r="1" spans="1:8">
      <c r="A1" s="1" t="s">
        <v>876</v>
      </c>
      <c r="B1" s="2" t="s">
        <v>1</v>
      </c>
      <c r="E1" s="2" t="s">
        <v>877</v>
      </c>
    </row>
    <row r="2" spans="1:8">
      <c r="B2" s="2" t="s">
        <v>2</v>
      </c>
      <c r="C2" s="2" t="s">
        <v>33</v>
      </c>
      <c r="D2" s="2" t="s">
        <v>79</v>
      </c>
      <c r="E2" s="2" t="s">
        <v>2</v>
      </c>
      <c r="F2" s="2" t="s">
        <v>878</v>
      </c>
      <c r="G2" s="2" t="s">
        <v>879</v>
      </c>
      <c r="H2" s="2" t="s">
        <v>880</v>
      </c>
    </row>
    <row r="3" spans="1:8">
      <c r="A3" s="3" t="s">
        <v>881</v>
      </c>
    </row>
    <row r="4" spans="1:8">
      <c r="A4" s="4" t="s">
        <v>882</v>
      </c>
      <c r="B4" s="6" t="n">
        <v>12996000</v>
      </c>
      <c r="C4" s="6" t="n">
        <v>11055000</v>
      </c>
      <c r="D4" s="6" t="n">
        <v>5390000</v>
      </c>
    </row>
    <row r="5" spans="1:8">
      <c r="A5" s="4" t="s">
        <v>132</v>
      </c>
    </row>
    <row r="6" spans="1:8">
      <c r="A6" s="3" t="s">
        <v>881</v>
      </c>
    </row>
    <row r="7" spans="1:8">
      <c r="A7" s="4" t="s">
        <v>883</v>
      </c>
      <c r="B7" s="5" t="n">
        <v>990229</v>
      </c>
      <c r="C7" s="5" t="n">
        <v>788416</v>
      </c>
      <c r="D7" s="5" t="n">
        <v>319805</v>
      </c>
      <c r="E7" s="5" t="n">
        <v>2098450</v>
      </c>
    </row>
    <row r="8" spans="1:8">
      <c r="A8" s="4" t="s">
        <v>882</v>
      </c>
      <c r="B8" s="6" t="n">
        <v>12995791</v>
      </c>
      <c r="C8" s="6" t="n">
        <v>11054983</v>
      </c>
      <c r="D8" s="6" t="n">
        <v>5390355</v>
      </c>
      <c r="E8" s="6" t="n">
        <v>29441129</v>
      </c>
    </row>
    <row r="9" spans="1:8">
      <c r="A9" s="4" t="s">
        <v>884</v>
      </c>
      <c r="B9" s="7" t="n">
        <v>13.12</v>
      </c>
      <c r="C9" s="7" t="n">
        <v>14.02</v>
      </c>
      <c r="D9" s="7" t="n">
        <v>16.86</v>
      </c>
      <c r="E9" s="7" t="n">
        <v>14.03</v>
      </c>
    </row>
    <row r="10" spans="1:8">
      <c r="A10" s="4" t="s">
        <v>885</v>
      </c>
    </row>
    <row r="11" spans="1:8">
      <c r="A11" s="3" t="s">
        <v>881</v>
      </c>
    </row>
    <row r="12" spans="1:8">
      <c r="A12" s="4" t="s">
        <v>886</v>
      </c>
      <c r="H12" s="6" t="n">
        <v>10000000</v>
      </c>
    </row>
    <row r="13" spans="1:8">
      <c r="A13" s="4" t="s">
        <v>887</v>
      </c>
    </row>
    <row r="14" spans="1:8">
      <c r="A14" s="3" t="s">
        <v>881</v>
      </c>
    </row>
    <row r="15" spans="1:8">
      <c r="A15" s="4" t="s">
        <v>886</v>
      </c>
      <c r="G15" s="6" t="n">
        <v>15000000</v>
      </c>
    </row>
    <row r="16" spans="1:8">
      <c r="A16" s="4" t="s">
        <v>882</v>
      </c>
      <c r="B16" s="6" t="n">
        <v>12000000</v>
      </c>
    </row>
    <row r="17" spans="1:8">
      <c r="A17" s="4" t="s">
        <v>888</v>
      </c>
    </row>
    <row r="18" spans="1:8">
      <c r="A18" s="3" t="s">
        <v>881</v>
      </c>
    </row>
    <row r="19" spans="1:8">
      <c r="A19" s="4" t="s">
        <v>886</v>
      </c>
      <c r="F19" s="6" t="n">
        <v>15000000</v>
      </c>
    </row>
    <row r="20" spans="1:8">
      <c r="A20" s="4" t="s">
        <v>889</v>
      </c>
      <c r="B20" s="5" t="n">
        <v>14000000</v>
      </c>
      <c r="E20" s="6" t="n">
        <v>14000000</v>
      </c>
    </row>
    <row r="21" spans="1:8">
      <c r="A21" s="4" t="s">
        <v>882</v>
      </c>
      <c r="B21" s="6" t="n">
        <v>1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4"/>
    <col customWidth="1" max="5" min="5" width="14"/>
    <col customWidth="1" max="6" min="6" width="4"/>
  </cols>
  <sheetData>
    <row r="1" spans="1:6">
      <c r="A1" s="1" t="s">
        <v>890</v>
      </c>
      <c r="B1" s="2" t="s">
        <v>1</v>
      </c>
    </row>
    <row r="2" spans="1:6">
      <c r="B2" s="2" t="s">
        <v>2</v>
      </c>
      <c r="C2" s="2" t="s">
        <v>33</v>
      </c>
      <c r="E2" s="2" t="s">
        <v>79</v>
      </c>
    </row>
    <row r="3" spans="1:6">
      <c r="A3" s="3" t="s">
        <v>891</v>
      </c>
    </row>
    <row r="4" spans="1:6">
      <c r="A4" s="4" t="s">
        <v>892</v>
      </c>
      <c r="B4" s="5" t="n">
        <v>30099</v>
      </c>
      <c r="C4" s="5" t="n">
        <v>30671</v>
      </c>
      <c r="D4" s="4" t="s">
        <v>34</v>
      </c>
      <c r="E4" s="5" t="n">
        <v>31032</v>
      </c>
      <c r="F4" s="4" t="s">
        <v>34</v>
      </c>
    </row>
    <row r="5" spans="1:6">
      <c r="A5" s="4" t="s">
        <v>893</v>
      </c>
      <c r="B5" s="5" t="n">
        <v>256</v>
      </c>
      <c r="C5" s="5" t="n">
        <v>339</v>
      </c>
      <c r="E5" s="5" t="n">
        <v>269</v>
      </c>
    </row>
    <row r="6" spans="1:6">
      <c r="A6" s="4" t="s">
        <v>894</v>
      </c>
      <c r="B6" s="5" t="n">
        <v>30355</v>
      </c>
      <c r="C6" s="5" t="n">
        <v>31010</v>
      </c>
      <c r="D6" s="4" t="s">
        <v>34</v>
      </c>
      <c r="E6" s="5" t="n">
        <v>31301</v>
      </c>
      <c r="F6" s="4" t="s">
        <v>34</v>
      </c>
    </row>
    <row r="7" spans="1:6">
      <c r="A7" s="4" t="s">
        <v>786</v>
      </c>
    </row>
    <row r="8" spans="1:6">
      <c r="A8" s="3" t="s">
        <v>891</v>
      </c>
    </row>
    <row r="9" spans="1:6">
      <c r="A9" s="4" t="s">
        <v>895</v>
      </c>
      <c r="B9" s="5" t="n">
        <v>10</v>
      </c>
      <c r="C9" s="5" t="n">
        <v>8</v>
      </c>
      <c r="E9" s="5" t="n">
        <v>8</v>
      </c>
    </row>
    <row r="10" spans="1:6">
      <c r="A10" s="4" t="s">
        <v>896</v>
      </c>
    </row>
    <row r="11" spans="1:6">
      <c r="A11" s="3" t="s">
        <v>891</v>
      </c>
    </row>
    <row r="12" spans="1:6">
      <c r="A12" s="4" t="s">
        <v>895</v>
      </c>
      <c r="B12" s="5" t="n">
        <v>1</v>
      </c>
      <c r="C12" s="5" t="n">
        <v>0</v>
      </c>
      <c r="E12" s="5" t="n">
        <v>0</v>
      </c>
    </row>
    <row r="13" spans="1:6"/>
    <row r="14" spans="1:6">
      <c r="A14" s="4" t="s">
        <v>34</v>
      </c>
      <c r="B14" s="4" t="s">
        <v>68</v>
      </c>
    </row>
  </sheetData>
  <mergeCells count="6">
    <mergeCell ref="A1:A2"/>
    <mergeCell ref="B1:F1"/>
    <mergeCell ref="C2:D2"/>
    <mergeCell ref="E2:F2"/>
    <mergeCell ref="A13:F13"/>
    <mergeCell ref="B14:F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79</v>
      </c>
    </row>
    <row r="3" spans="1:4">
      <c r="A3" s="3" t="s">
        <v>898</v>
      </c>
    </row>
    <row r="4" spans="1:4">
      <c r="A4" s="4" t="s">
        <v>899</v>
      </c>
      <c r="B4" s="4" t="s">
        <v>900</v>
      </c>
    </row>
    <row r="5" spans="1:4">
      <c r="A5" s="4" t="s">
        <v>901</v>
      </c>
      <c r="B5" s="4" t="s">
        <v>462</v>
      </c>
    </row>
    <row r="6" spans="1:4">
      <c r="A6" s="4" t="s">
        <v>902</v>
      </c>
      <c r="B6" s="4" t="s">
        <v>903</v>
      </c>
    </row>
    <row r="7" spans="1:4">
      <c r="A7" s="4" t="s">
        <v>904</v>
      </c>
      <c r="B7" s="4" t="s">
        <v>696</v>
      </c>
    </row>
    <row r="8" spans="1:4">
      <c r="A8" s="4" t="s">
        <v>905</v>
      </c>
      <c r="B8" s="4" t="s">
        <v>906</v>
      </c>
    </row>
    <row r="9" spans="1:4">
      <c r="A9" s="4" t="s">
        <v>907</v>
      </c>
      <c r="B9" s="4" t="s">
        <v>908</v>
      </c>
    </row>
    <row r="10" spans="1:4">
      <c r="A10" s="4" t="s">
        <v>909</v>
      </c>
      <c r="B10" s="4" t="s">
        <v>900</v>
      </c>
    </row>
    <row r="11" spans="1:4">
      <c r="A11" s="4" t="s">
        <v>910</v>
      </c>
      <c r="B11" s="4" t="s">
        <v>443</v>
      </c>
    </row>
    <row r="12" spans="1:4">
      <c r="A12" s="4" t="s">
        <v>911</v>
      </c>
      <c r="B12" s="6" t="n">
        <v>1105</v>
      </c>
      <c r="C12" s="6" t="n">
        <v>1056</v>
      </c>
      <c r="D12" s="6" t="n">
        <v>10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8"/>
    <col customWidth="1" max="12" min="12" width="21"/>
    <col customWidth="1" max="13" min="13" width="8"/>
    <col customWidth="1" max="14" min="14" width="21"/>
    <col customWidth="1" max="15" min="15" width="8"/>
  </cols>
  <sheetData>
    <row r="1" spans="1:15">
      <c r="A1" s="1" t="s">
        <v>912</v>
      </c>
      <c r="B1" s="2" t="s">
        <v>483</v>
      </c>
      <c r="K1" s="2" t="s">
        <v>1</v>
      </c>
    </row>
    <row r="2" spans="1:15">
      <c r="B2" s="2" t="s">
        <v>649</v>
      </c>
      <c r="C2" s="2" t="s">
        <v>913</v>
      </c>
      <c r="D2" s="2" t="s">
        <v>914</v>
      </c>
      <c r="E2" s="2" t="s">
        <v>915</v>
      </c>
      <c r="F2" s="2" t="s">
        <v>916</v>
      </c>
      <c r="H2" s="2" t="s">
        <v>917</v>
      </c>
      <c r="I2" s="2" t="s">
        <v>918</v>
      </c>
      <c r="J2" s="2" t="s">
        <v>919</v>
      </c>
      <c r="K2" s="2" t="s">
        <v>920</v>
      </c>
      <c r="L2" s="2" t="s">
        <v>916</v>
      </c>
      <c r="N2" s="2" t="s">
        <v>921</v>
      </c>
    </row>
    <row r="3" spans="1:15">
      <c r="A3" s="3" t="s">
        <v>922</v>
      </c>
    </row>
    <row r="4" spans="1:15">
      <c r="A4" s="4" t="s">
        <v>923</v>
      </c>
      <c r="K4" s="5" t="n">
        <v>2</v>
      </c>
    </row>
    <row r="5" spans="1:15">
      <c r="A5" s="4" t="s">
        <v>81</v>
      </c>
      <c r="K5" s="6" t="n">
        <v>396753</v>
      </c>
      <c r="L5" s="6" t="n">
        <v>406184</v>
      </c>
      <c r="M5" s="4" t="s">
        <v>34</v>
      </c>
      <c r="N5" s="6" t="n">
        <v>406039</v>
      </c>
      <c r="O5" s="4" t="s">
        <v>34</v>
      </c>
    </row>
    <row r="6" spans="1:15">
      <c r="A6" s="4" t="s">
        <v>924</v>
      </c>
      <c r="K6" s="5" t="n">
        <v>42114</v>
      </c>
      <c r="L6" s="5" t="n">
        <v>65247</v>
      </c>
      <c r="N6" s="5" t="n">
        <v>75684</v>
      </c>
    </row>
    <row r="7" spans="1:15">
      <c r="A7" s="4" t="s">
        <v>925</v>
      </c>
      <c r="K7" s="5" t="n">
        <v>160971</v>
      </c>
      <c r="L7" s="5" t="n">
        <v>167579</v>
      </c>
      <c r="M7" s="4" t="s">
        <v>34</v>
      </c>
      <c r="N7" s="5" t="n">
        <v>158131</v>
      </c>
      <c r="O7" s="4" t="s">
        <v>34</v>
      </c>
    </row>
    <row r="8" spans="1:15">
      <c r="A8" s="3" t="s">
        <v>926</v>
      </c>
    </row>
    <row r="9" spans="1:15">
      <c r="A9" s="4" t="s">
        <v>98</v>
      </c>
      <c r="K9" s="5" t="n">
        <v>-5891</v>
      </c>
      <c r="L9" s="5" t="n">
        <v>-8080</v>
      </c>
      <c r="M9" s="4" t="s">
        <v>34</v>
      </c>
      <c r="N9" s="5" t="n">
        <v>-16480</v>
      </c>
      <c r="O9" s="4" t="s">
        <v>34</v>
      </c>
    </row>
    <row r="10" spans="1:15">
      <c r="A10" s="4" t="s">
        <v>99</v>
      </c>
      <c r="B10" s="6" t="n">
        <v>1460</v>
      </c>
      <c r="C10" s="6" t="n">
        <v>4503</v>
      </c>
      <c r="D10" s="6" t="n">
        <v>1007</v>
      </c>
      <c r="E10" s="6" t="n">
        <v>8140</v>
      </c>
      <c r="F10" s="6" t="n">
        <v>8532</v>
      </c>
      <c r="H10" s="6" t="n">
        <v>8342</v>
      </c>
      <c r="I10" s="6" t="n">
        <v>2566</v>
      </c>
      <c r="J10" s="6" t="n">
        <v>8185</v>
      </c>
      <c r="K10" s="5" t="n">
        <v>15110</v>
      </c>
      <c r="L10" s="5" t="n">
        <v>27625</v>
      </c>
      <c r="M10" s="4" t="s">
        <v>89</v>
      </c>
      <c r="N10" s="5" t="n">
        <v>35101</v>
      </c>
      <c r="O10" s="4" t="s">
        <v>89</v>
      </c>
    </row>
    <row r="11" spans="1:15">
      <c r="A11" s="4" t="s">
        <v>927</v>
      </c>
      <c r="K11" s="5" t="n">
        <v>8942</v>
      </c>
      <c r="L11" s="5" t="n">
        <v>8643</v>
      </c>
      <c r="M11" s="4" t="s">
        <v>37</v>
      </c>
      <c r="N11" s="5" t="n">
        <v>7874</v>
      </c>
      <c r="O11" s="4" t="s">
        <v>37</v>
      </c>
    </row>
    <row r="12" spans="1:15">
      <c r="A12" s="4" t="s">
        <v>928</v>
      </c>
      <c r="B12" s="5" t="n">
        <v>332944</v>
      </c>
      <c r="F12" s="5" t="n">
        <v>324776</v>
      </c>
      <c r="G12" s="4" t="s">
        <v>109</v>
      </c>
      <c r="K12" s="5" t="n">
        <v>332944</v>
      </c>
      <c r="L12" s="5" t="n">
        <v>324776</v>
      </c>
      <c r="M12" s="4" t="s">
        <v>109</v>
      </c>
    </row>
    <row r="13" spans="1:15">
      <c r="A13" s="4" t="s">
        <v>499</v>
      </c>
    </row>
    <row r="14" spans="1:15">
      <c r="A14" s="3" t="s">
        <v>922</v>
      </c>
    </row>
    <row r="15" spans="1:15">
      <c r="A15" s="4" t="s">
        <v>81</v>
      </c>
      <c r="K15" s="5" t="n">
        <v>348712</v>
      </c>
      <c r="L15" s="5" t="n">
        <v>352703</v>
      </c>
      <c r="N15" s="5" t="n">
        <v>353893</v>
      </c>
    </row>
    <row r="16" spans="1:15">
      <c r="A16" s="4" t="s">
        <v>500</v>
      </c>
    </row>
    <row r="17" spans="1:15">
      <c r="A17" s="3" t="s">
        <v>922</v>
      </c>
    </row>
    <row r="18" spans="1:15">
      <c r="A18" s="4" t="s">
        <v>81</v>
      </c>
      <c r="K18" s="5" t="n">
        <v>20489</v>
      </c>
      <c r="L18" s="5" t="n">
        <v>25589</v>
      </c>
      <c r="N18" s="5" t="n">
        <v>26005</v>
      </c>
    </row>
    <row r="19" spans="1:15">
      <c r="A19" s="4" t="s">
        <v>614</v>
      </c>
    </row>
    <row r="20" spans="1:15">
      <c r="A20" s="3" t="s">
        <v>922</v>
      </c>
    </row>
    <row r="21" spans="1:15">
      <c r="A21" s="4" t="s">
        <v>81</v>
      </c>
      <c r="K21" s="5" t="n">
        <v>184925</v>
      </c>
      <c r="L21" s="5" t="n">
        <v>219440</v>
      </c>
      <c r="N21" s="5" t="n">
        <v>225057</v>
      </c>
    </row>
    <row r="22" spans="1:15">
      <c r="A22" s="4" t="s">
        <v>924</v>
      </c>
      <c r="K22" s="5" t="n">
        <v>6865</v>
      </c>
      <c r="L22" s="5" t="n">
        <v>34900</v>
      </c>
      <c r="N22" s="5" t="n">
        <v>43215</v>
      </c>
    </row>
    <row r="23" spans="1:15">
      <c r="A23" s="3" t="s">
        <v>926</v>
      </c>
    </row>
    <row r="24" spans="1:15">
      <c r="A24" s="4" t="s">
        <v>927</v>
      </c>
      <c r="K24" s="5" t="n">
        <v>1537</v>
      </c>
      <c r="L24" s="5" t="n">
        <v>1666</v>
      </c>
      <c r="N24" s="5" t="n">
        <v>1944</v>
      </c>
    </row>
    <row r="25" spans="1:15">
      <c r="A25" s="4" t="s">
        <v>928</v>
      </c>
      <c r="B25" s="5" t="n">
        <v>50907</v>
      </c>
      <c r="F25" s="5" t="n">
        <v>40532</v>
      </c>
      <c r="K25" s="5" t="n">
        <v>50907</v>
      </c>
      <c r="L25" s="5" t="n">
        <v>40532</v>
      </c>
    </row>
    <row r="26" spans="1:15">
      <c r="A26" s="4" t="s">
        <v>615</v>
      </c>
    </row>
    <row r="27" spans="1:15">
      <c r="A27" s="3" t="s">
        <v>922</v>
      </c>
    </row>
    <row r="28" spans="1:15">
      <c r="A28" s="4" t="s">
        <v>81</v>
      </c>
      <c r="K28" s="5" t="n">
        <v>208092</v>
      </c>
      <c r="L28" s="5" t="n">
        <v>183875</v>
      </c>
      <c r="N28" s="5" t="n">
        <v>177920</v>
      </c>
    </row>
    <row r="29" spans="1:15">
      <c r="A29" s="4" t="s">
        <v>924</v>
      </c>
      <c r="K29" s="5" t="n">
        <v>31516</v>
      </c>
      <c r="L29" s="5" t="n">
        <v>27495</v>
      </c>
      <c r="N29" s="5" t="n">
        <v>29451</v>
      </c>
    </row>
    <row r="30" spans="1:15">
      <c r="A30" s="3" t="s">
        <v>926</v>
      </c>
    </row>
    <row r="31" spans="1:15">
      <c r="A31" s="4" t="s">
        <v>927</v>
      </c>
      <c r="K31" s="5" t="n">
        <v>5098</v>
      </c>
      <c r="L31" s="5" t="n">
        <v>4606</v>
      </c>
      <c r="N31" s="5" t="n">
        <v>4775</v>
      </c>
    </row>
    <row r="32" spans="1:15">
      <c r="A32" s="4" t="s">
        <v>928</v>
      </c>
      <c r="B32" s="5" t="n">
        <v>204921</v>
      </c>
      <c r="F32" s="5" t="n">
        <v>192064</v>
      </c>
      <c r="K32" s="5" t="n">
        <v>204921</v>
      </c>
      <c r="L32" s="5" t="n">
        <v>192064</v>
      </c>
    </row>
    <row r="33" spans="1:15">
      <c r="A33" s="4" t="s">
        <v>929</v>
      </c>
    </row>
    <row r="34" spans="1:15">
      <c r="A34" s="3" t="s">
        <v>922</v>
      </c>
    </row>
    <row r="35" spans="1:15">
      <c r="A35" s="4" t="s">
        <v>81</v>
      </c>
      <c r="K35" s="5" t="n">
        <v>3736</v>
      </c>
      <c r="L35" s="5" t="n">
        <v>2869</v>
      </c>
      <c r="N35" s="5" t="n">
        <v>3062</v>
      </c>
    </row>
    <row r="36" spans="1:15">
      <c r="A36" s="4" t="s">
        <v>924</v>
      </c>
      <c r="K36" s="5" t="n">
        <v>3733</v>
      </c>
      <c r="L36" s="5" t="n">
        <v>2852</v>
      </c>
      <c r="N36" s="5" t="n">
        <v>3018</v>
      </c>
    </row>
    <row r="37" spans="1:15">
      <c r="A37" s="4" t="s">
        <v>930</v>
      </c>
    </row>
    <row r="38" spans="1:15">
      <c r="A38" s="3" t="s">
        <v>926</v>
      </c>
    </row>
    <row r="39" spans="1:15">
      <c r="A39" s="4" t="s">
        <v>927</v>
      </c>
      <c r="K39" s="5" t="n">
        <v>2307</v>
      </c>
      <c r="L39" s="5" t="n">
        <v>2371</v>
      </c>
      <c r="N39" s="5" t="n">
        <v>1155</v>
      </c>
    </row>
    <row r="40" spans="1:15">
      <c r="A40" s="4" t="s">
        <v>928</v>
      </c>
      <c r="B40" s="6" t="n">
        <v>77116</v>
      </c>
      <c r="F40" s="6" t="n">
        <v>92180</v>
      </c>
      <c r="K40" s="5" t="n">
        <v>77116</v>
      </c>
      <c r="L40" s="5" t="n">
        <v>92180</v>
      </c>
    </row>
    <row r="41" spans="1:15">
      <c r="A41" s="4" t="s">
        <v>931</v>
      </c>
    </row>
    <row r="42" spans="1:15">
      <c r="A42" s="3" t="s">
        <v>922</v>
      </c>
    </row>
    <row r="43" spans="1:15">
      <c r="A43" s="4" t="s">
        <v>925</v>
      </c>
      <c r="K43" s="5" t="n">
        <v>-21345</v>
      </c>
      <c r="L43" s="5" t="n">
        <v>-28944</v>
      </c>
      <c r="N43" s="5" t="n">
        <v>-22290</v>
      </c>
    </row>
    <row r="44" spans="1:15">
      <c r="A44" s="3" t="s">
        <v>926</v>
      </c>
    </row>
    <row r="45" spans="1:15">
      <c r="A45" s="4" t="s">
        <v>932</v>
      </c>
      <c r="K45" s="5" t="n">
        <v>232</v>
      </c>
      <c r="L45" s="5" t="n">
        <v>-598</v>
      </c>
      <c r="N45" s="5" t="n">
        <v>-1813</v>
      </c>
    </row>
    <row r="46" spans="1:15">
      <c r="A46" s="4" t="s">
        <v>98</v>
      </c>
      <c r="K46" s="6" t="n">
        <v>-5891</v>
      </c>
      <c r="L46" s="6" t="n">
        <v>-8080</v>
      </c>
      <c r="N46" s="6" t="n">
        <v>-16480</v>
      </c>
    </row>
    <row r="47" spans="1:15"/>
    <row r="48" spans="1:15">
      <c r="A48" s="4" t="s">
        <v>34</v>
      </c>
      <c r="B48" s="4" t="s">
        <v>68</v>
      </c>
    </row>
    <row r="49" spans="1:15">
      <c r="A49" s="4" t="s">
        <v>37</v>
      </c>
      <c r="B49" s="4" t="s">
        <v>68</v>
      </c>
    </row>
    <row r="50" spans="1:15">
      <c r="A50" s="4" t="s">
        <v>109</v>
      </c>
      <c r="B50" s="4" t="s">
        <v>68</v>
      </c>
    </row>
  </sheetData>
  <mergeCells count="10">
    <mergeCell ref="A1:A2"/>
    <mergeCell ref="B1:J1"/>
    <mergeCell ref="K1:O1"/>
    <mergeCell ref="F2:G2"/>
    <mergeCell ref="L2:M2"/>
    <mergeCell ref="N2:O2"/>
    <mergeCell ref="A47:O47"/>
    <mergeCell ref="B48:O48"/>
    <mergeCell ref="B49:O49"/>
    <mergeCell ref="B50:O5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79</v>
      </c>
    </row>
    <row r="3" spans="1:4">
      <c r="A3" s="4" t="s">
        <v>934</v>
      </c>
    </row>
    <row r="4" spans="1:4">
      <c r="A4" s="3" t="s">
        <v>935</v>
      </c>
    </row>
    <row r="5" spans="1:4">
      <c r="A5" s="4" t="s">
        <v>449</v>
      </c>
      <c r="B5" s="4" t="s">
        <v>936</v>
      </c>
      <c r="C5" s="4" t="s">
        <v>937</v>
      </c>
      <c r="D5" s="4" t="s">
        <v>938</v>
      </c>
    </row>
    <row r="6" spans="1:4">
      <c r="A6" s="4" t="s">
        <v>939</v>
      </c>
    </row>
    <row r="7" spans="1:4">
      <c r="A7" s="3" t="s">
        <v>935</v>
      </c>
    </row>
    <row r="8" spans="1:4">
      <c r="A8" s="4" t="s">
        <v>449</v>
      </c>
      <c r="B8" s="4" t="s">
        <v>9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41</v>
      </c>
      <c r="B1" s="2" t="s">
        <v>483</v>
      </c>
      <c r="C1" s="2" t="s">
        <v>1</v>
      </c>
    </row>
    <row r="2" spans="1:3">
      <c r="B2" s="2" t="s">
        <v>488</v>
      </c>
      <c r="C2" s="2" t="s">
        <v>2</v>
      </c>
    </row>
    <row r="3" spans="1:3">
      <c r="A3" s="3" t="s">
        <v>255</v>
      </c>
    </row>
    <row r="4" spans="1:3">
      <c r="A4" s="4" t="s">
        <v>490</v>
      </c>
      <c r="B4" s="9" t="n">
        <v>1.2</v>
      </c>
      <c r="C4" s="9" t="n">
        <v>1.2</v>
      </c>
    </row>
    <row r="5" spans="1:3">
      <c r="A5" s="4" t="s">
        <v>942</v>
      </c>
      <c r="C5" s="9" t="n">
        <v>2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79</v>
      </c>
    </row>
    <row r="3" spans="1:4">
      <c r="A3" s="3" t="s">
        <v>255</v>
      </c>
    </row>
    <row r="4" spans="1:4">
      <c r="A4" s="4" t="s">
        <v>944</v>
      </c>
      <c r="B4" s="6" t="n">
        <v>5199</v>
      </c>
      <c r="C4" s="6" t="n">
        <v>6095</v>
      </c>
      <c r="D4" s="6" t="n">
        <v>6561</v>
      </c>
    </row>
    <row r="5" spans="1:4">
      <c r="A5" s="5" t="n">
        <v>2019</v>
      </c>
      <c r="B5" s="5" t="n">
        <v>5366</v>
      </c>
    </row>
    <row r="6" spans="1:4">
      <c r="A6" s="5" t="n">
        <v>2020</v>
      </c>
      <c r="B6" s="5" t="n">
        <v>5279</v>
      </c>
    </row>
    <row r="7" spans="1:4">
      <c r="A7" s="5" t="n">
        <v>2021</v>
      </c>
      <c r="B7" s="5" t="n">
        <v>4147</v>
      </c>
    </row>
    <row r="8" spans="1:4">
      <c r="A8" s="5" t="n">
        <v>2022</v>
      </c>
      <c r="B8" s="5" t="n">
        <v>2729</v>
      </c>
    </row>
    <row r="9" spans="1:4">
      <c r="A9" s="5" t="n">
        <v>2023</v>
      </c>
      <c r="B9" s="5" t="n">
        <v>1698</v>
      </c>
    </row>
    <row r="10" spans="1:4">
      <c r="A10" s="4" t="s">
        <v>626</v>
      </c>
      <c r="B10" s="5" t="n">
        <v>2647</v>
      </c>
    </row>
    <row r="11" spans="1:4">
      <c r="A11" s="4" t="s">
        <v>945</v>
      </c>
      <c r="B11" s="6" t="n">
        <v>218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8"/>
  </cols>
  <sheetData>
    <row r="1" spans="1:15">
      <c r="A1" s="1" t="s">
        <v>946</v>
      </c>
      <c r="B1" s="2" t="s">
        <v>483</v>
      </c>
      <c r="J1" s="2" t="s">
        <v>1</v>
      </c>
    </row>
    <row r="2" spans="1:15">
      <c r="B2" s="2" t="s">
        <v>2</v>
      </c>
      <c r="C2" s="2" t="s">
        <v>484</v>
      </c>
      <c r="D2" s="2" t="s">
        <v>4</v>
      </c>
      <c r="E2" s="2" t="s">
        <v>485</v>
      </c>
      <c r="F2" s="2" t="s">
        <v>33</v>
      </c>
      <c r="G2" s="2" t="s">
        <v>486</v>
      </c>
      <c r="H2" s="2" t="s">
        <v>487</v>
      </c>
      <c r="I2" s="2" t="s">
        <v>488</v>
      </c>
      <c r="J2" s="2" t="s">
        <v>2</v>
      </c>
      <c r="L2" s="2" t="s">
        <v>33</v>
      </c>
      <c r="N2" s="2" t="s">
        <v>79</v>
      </c>
    </row>
    <row r="3" spans="1:15">
      <c r="A3" s="3" t="s">
        <v>258</v>
      </c>
    </row>
    <row r="4" spans="1:15">
      <c r="A4" s="4" t="s">
        <v>206</v>
      </c>
      <c r="B4" s="6" t="n">
        <v>115385</v>
      </c>
      <c r="C4" s="6" t="n">
        <v>91057</v>
      </c>
      <c r="D4" s="6" t="n">
        <v>75498</v>
      </c>
      <c r="E4" s="6" t="n">
        <v>114813</v>
      </c>
      <c r="F4" s="6" t="n">
        <v>127771</v>
      </c>
      <c r="G4" s="6" t="n">
        <v>88132</v>
      </c>
      <c r="H4" s="6" t="n">
        <v>77029</v>
      </c>
      <c r="I4" s="6" t="n">
        <v>113252</v>
      </c>
    </row>
    <row r="5" spans="1:15">
      <c r="A5" s="4" t="s">
        <v>83</v>
      </c>
      <c r="B5" s="5" t="n">
        <v>50715</v>
      </c>
      <c r="C5" s="5" t="n">
        <v>38506</v>
      </c>
      <c r="D5" s="5" t="n">
        <v>33648</v>
      </c>
      <c r="E5" s="5" t="n">
        <v>58871</v>
      </c>
      <c r="F5" s="5" t="n">
        <v>62444</v>
      </c>
      <c r="G5" s="5" t="n">
        <v>41315</v>
      </c>
      <c r="H5" s="5" t="n">
        <v>38378</v>
      </c>
      <c r="I5" s="5" t="n">
        <v>61745</v>
      </c>
      <c r="J5" s="6" t="n">
        <v>181740</v>
      </c>
      <c r="L5" s="6" t="n">
        <v>203882</v>
      </c>
      <c r="M5" s="4" t="s">
        <v>34</v>
      </c>
      <c r="N5" s="6" t="n">
        <v>211525</v>
      </c>
      <c r="O5" s="4" t="s">
        <v>34</v>
      </c>
    </row>
    <row r="6" spans="1:15">
      <c r="A6" s="4" t="s">
        <v>947</v>
      </c>
      <c r="B6" s="5" t="n">
        <v>2710</v>
      </c>
      <c r="C6" s="5" t="n">
        <v>6160</v>
      </c>
      <c r="D6" s="5" t="n">
        <v>1202</v>
      </c>
      <c r="E6" s="5" t="n">
        <v>10697</v>
      </c>
      <c r="F6" s="5" t="n">
        <v>6406</v>
      </c>
      <c r="G6" s="5" t="n">
        <v>13365</v>
      </c>
      <c r="H6" s="5" t="n">
        <v>3849</v>
      </c>
      <c r="I6" s="5" t="n">
        <v>12683</v>
      </c>
      <c r="J6" s="5" t="n">
        <v>20769</v>
      </c>
      <c r="L6" s="5" t="n">
        <v>36303</v>
      </c>
      <c r="M6" s="4" t="s">
        <v>34</v>
      </c>
      <c r="N6" s="5" t="n">
        <v>53394</v>
      </c>
      <c r="O6" s="4" t="s">
        <v>34</v>
      </c>
    </row>
    <row r="7" spans="1:15">
      <c r="A7" s="4" t="s">
        <v>99</v>
      </c>
      <c r="B7" s="5" t="n">
        <v>1460</v>
      </c>
      <c r="C7" s="5" t="n">
        <v>4503</v>
      </c>
      <c r="D7" s="5" t="n">
        <v>1007</v>
      </c>
      <c r="E7" s="5" t="n">
        <v>8140</v>
      </c>
      <c r="F7" s="5" t="n">
        <v>8532</v>
      </c>
      <c r="G7" s="5" t="n">
        <v>8342</v>
      </c>
      <c r="H7" s="5" t="n">
        <v>2566</v>
      </c>
      <c r="I7" s="5" t="n">
        <v>8185</v>
      </c>
      <c r="J7" s="5" t="n">
        <v>15110</v>
      </c>
      <c r="L7" s="5" t="n">
        <v>27625</v>
      </c>
      <c r="M7" s="4" t="s">
        <v>89</v>
      </c>
      <c r="N7" s="5" t="n">
        <v>35101</v>
      </c>
      <c r="O7" s="4" t="s">
        <v>89</v>
      </c>
    </row>
    <row r="8" spans="1:15">
      <c r="A8" s="4" t="s">
        <v>948</v>
      </c>
      <c r="B8" s="5" t="n">
        <v>-98</v>
      </c>
      <c r="C8" s="5" t="n">
        <v>-194</v>
      </c>
      <c r="D8" s="5" t="n">
        <v>-79</v>
      </c>
      <c r="E8" s="5" t="n">
        <v>-81</v>
      </c>
      <c r="F8" s="5" t="n">
        <v>-88</v>
      </c>
      <c r="G8" s="5" t="n">
        <v>-101</v>
      </c>
      <c r="H8" s="5" t="n">
        <v>-77</v>
      </c>
      <c r="I8" s="5" t="n">
        <v>-1092</v>
      </c>
      <c r="J8" s="5" t="n">
        <v>-452</v>
      </c>
      <c r="L8" s="5" t="n">
        <v>-1358</v>
      </c>
      <c r="M8" s="4" t="s">
        <v>89</v>
      </c>
      <c r="N8" s="5" t="n">
        <v>-923</v>
      </c>
      <c r="O8" s="4" t="s">
        <v>89</v>
      </c>
    </row>
    <row r="9" spans="1:15">
      <c r="A9" s="4" t="s">
        <v>104</v>
      </c>
      <c r="B9" s="6" t="n">
        <v>1362</v>
      </c>
      <c r="C9" s="6" t="n">
        <v>4309</v>
      </c>
      <c r="D9" s="6" t="n">
        <v>928</v>
      </c>
      <c r="E9" s="6" t="n">
        <v>8059</v>
      </c>
      <c r="F9" s="6" t="n">
        <v>8444</v>
      </c>
      <c r="G9" s="6" t="n">
        <v>8241</v>
      </c>
      <c r="H9" s="6" t="n">
        <v>2489</v>
      </c>
      <c r="I9" s="6" t="n">
        <v>7093</v>
      </c>
      <c r="J9" s="6" t="n">
        <v>14658</v>
      </c>
      <c r="L9" s="6" t="n">
        <v>26267</v>
      </c>
      <c r="M9" s="4" t="s">
        <v>89</v>
      </c>
      <c r="N9" s="6" t="n">
        <v>34178</v>
      </c>
      <c r="O9" s="4" t="s">
        <v>89</v>
      </c>
    </row>
    <row r="10" spans="1:15">
      <c r="A10" s="4" t="s">
        <v>949</v>
      </c>
      <c r="B10" s="7" t="n">
        <v>0.05</v>
      </c>
      <c r="C10" s="7" t="n">
        <v>0.14</v>
      </c>
      <c r="D10" s="7" t="n">
        <v>0.03</v>
      </c>
      <c r="E10" s="7" t="n">
        <v>0.27</v>
      </c>
      <c r="F10" s="7" t="n">
        <v>0.28</v>
      </c>
      <c r="G10" s="7" t="n">
        <v>0.27</v>
      </c>
      <c r="H10" s="7" t="n">
        <v>0.08</v>
      </c>
      <c r="I10" s="7" t="n">
        <v>0.23</v>
      </c>
      <c r="J10" s="7" t="n">
        <v>0.49</v>
      </c>
      <c r="K10" s="4" t="s">
        <v>109</v>
      </c>
      <c r="L10" s="7" t="n">
        <v>0.86</v>
      </c>
      <c r="M10" s="4" t="s">
        <v>950</v>
      </c>
      <c r="N10" s="7" t="n">
        <v>1.1</v>
      </c>
      <c r="O10" s="4" t="s">
        <v>950</v>
      </c>
    </row>
    <row r="11" spans="1:15">
      <c r="A11" s="4" t="s">
        <v>951</v>
      </c>
      <c r="B11" s="7" t="n">
        <v>0.05</v>
      </c>
      <c r="C11" s="7" t="n">
        <v>0.14</v>
      </c>
      <c r="D11" s="7" t="n">
        <v>0.03</v>
      </c>
      <c r="E11" s="7" t="n">
        <v>0.26</v>
      </c>
      <c r="F11" s="7" t="n">
        <v>0.27</v>
      </c>
      <c r="G11" s="7" t="n">
        <v>0.27</v>
      </c>
      <c r="H11" s="7" t="n">
        <v>0.08</v>
      </c>
      <c r="I11" s="7" t="n">
        <v>0.23</v>
      </c>
      <c r="J11" s="7" t="n">
        <v>0.48</v>
      </c>
      <c r="K11" s="4" t="s">
        <v>109</v>
      </c>
      <c r="L11" s="7" t="n">
        <v>0.85</v>
      </c>
      <c r="M11" s="4" t="s">
        <v>950</v>
      </c>
      <c r="N11" s="7" t="n">
        <v>1.09</v>
      </c>
      <c r="O11" s="4" t="s">
        <v>950</v>
      </c>
    </row>
    <row r="12" spans="1:15">
      <c r="A12" s="4" t="s">
        <v>88</v>
      </c>
      <c r="J12" s="6" t="n">
        <v>0</v>
      </c>
      <c r="L12" s="6" t="n">
        <v>8800</v>
      </c>
      <c r="M12" s="4" t="s">
        <v>89</v>
      </c>
      <c r="N12" s="6" t="n">
        <v>0</v>
      </c>
      <c r="O12" s="4" t="s">
        <v>89</v>
      </c>
    </row>
    <row r="13" spans="1:15">
      <c r="A13" s="4" t="s">
        <v>490</v>
      </c>
      <c r="I13" s="6" t="n">
        <v>1200</v>
      </c>
      <c r="J13" s="5" t="n">
        <v>1200</v>
      </c>
    </row>
    <row r="14" spans="1:15">
      <c r="A14" s="4" t="s">
        <v>730</v>
      </c>
      <c r="F14" s="6" t="n">
        <v>5600</v>
      </c>
      <c r="J14" s="6" t="n">
        <v>41</v>
      </c>
      <c r="L14" s="6" t="n">
        <v>38</v>
      </c>
      <c r="N14" s="6" t="n">
        <v>21</v>
      </c>
    </row>
    <row r="15" spans="1:15"/>
    <row r="16" spans="1:15">
      <c r="A16" s="4" t="s">
        <v>34</v>
      </c>
      <c r="B16" s="4" t="s">
        <v>68</v>
      </c>
    </row>
    <row r="17" spans="1:15">
      <c r="A17" s="4" t="s">
        <v>37</v>
      </c>
      <c r="B17" s="4" t="s">
        <v>68</v>
      </c>
    </row>
    <row r="18" spans="1:15">
      <c r="A18" s="4" t="s">
        <v>109</v>
      </c>
      <c r="B18" s="4" t="s">
        <v>117</v>
      </c>
    </row>
  </sheetData>
  <mergeCells count="10">
    <mergeCell ref="A1:A2"/>
    <mergeCell ref="B1:I1"/>
    <mergeCell ref="J1:O1"/>
    <mergeCell ref="J2:K2"/>
    <mergeCell ref="L2:M2"/>
    <mergeCell ref="N2:O2"/>
    <mergeCell ref="A15:O15"/>
    <mergeCell ref="B16:O16"/>
    <mergeCell ref="B17:O17"/>
    <mergeCell ref="B18:O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1:45Z</dcterms:created>
  <dcterms:modified xmlns:dcterms="http://purl.org/dc/terms/" xmlns:xsi="http://www.w3.org/2001/XMLSchema-instance" xsi:type="dcterms:W3CDTF">2019-02-27T16:31:45Z</dcterms:modified>
</cp:coreProperties>
</file>